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 of Chang" sheetId="6" state="visible" r:id="rId6"/>
    <sheet xmlns:r="http://schemas.openxmlformats.org/officeDocument/2006/relationships" name="Consolidated Statement of Cha_2" sheetId="7" state="visible" r:id="rId7"/>
    <sheet xmlns:r="http://schemas.openxmlformats.org/officeDocument/2006/relationships" name="Consolidated Statements of Cash" sheetId="8" state="visible" r:id="rId8"/>
    <sheet xmlns:r="http://schemas.openxmlformats.org/officeDocument/2006/relationships" name="Consolidated Statements of Ca_2" sheetId="9" state="visible" r:id="rId9"/>
    <sheet xmlns:r="http://schemas.openxmlformats.org/officeDocument/2006/relationships" name="Business Organization and Natur" sheetId="10" state="visible" r:id="rId10"/>
    <sheet xmlns:r="http://schemas.openxmlformats.org/officeDocument/2006/relationships" name="Going Concern and Management's " sheetId="11" state="visible" r:id="rId11"/>
    <sheet xmlns:r="http://schemas.openxmlformats.org/officeDocument/2006/relationships" name="Summary of Significant Accounti" sheetId="12" state="visible" r:id="rId12"/>
    <sheet xmlns:r="http://schemas.openxmlformats.org/officeDocument/2006/relationships" name="Prepaid Expenses and Other Curr" sheetId="13" state="visible" r:id="rId13"/>
    <sheet xmlns:r="http://schemas.openxmlformats.org/officeDocument/2006/relationships" name="Property and Equipment" sheetId="14" state="visible" r:id="rId14"/>
    <sheet xmlns:r="http://schemas.openxmlformats.org/officeDocument/2006/relationships" name="Intangible Assets" sheetId="15" state="visible" r:id="rId15"/>
    <sheet xmlns:r="http://schemas.openxmlformats.org/officeDocument/2006/relationships" name="Other Assets" sheetId="16" state="visible" r:id="rId16"/>
    <sheet xmlns:r="http://schemas.openxmlformats.org/officeDocument/2006/relationships" name="Accrued Expenses" sheetId="17" state="visible" r:id="rId17"/>
    <sheet xmlns:r="http://schemas.openxmlformats.org/officeDocument/2006/relationships" name="Accrued Issuable Equity" sheetId="18" state="visible" r:id="rId18"/>
    <sheet xmlns:r="http://schemas.openxmlformats.org/officeDocument/2006/relationships" name="Notes Payable" sheetId="19" state="visible" r:id="rId19"/>
    <sheet xmlns:r="http://schemas.openxmlformats.org/officeDocument/2006/relationships" name="Deferred Revenue" sheetId="20" state="visible" r:id="rId20"/>
    <sheet xmlns:r="http://schemas.openxmlformats.org/officeDocument/2006/relationships" name="Fair Value Measurement" sheetId="21" state="visible" r:id="rId21"/>
    <sheet xmlns:r="http://schemas.openxmlformats.org/officeDocument/2006/relationships" name="Stockholders' Equity" sheetId="22" state="visible" r:id="rId22"/>
    <sheet xmlns:r="http://schemas.openxmlformats.org/officeDocument/2006/relationships" name="Income Taxes" sheetId="23" state="visible" r:id="rId23"/>
    <sheet xmlns:r="http://schemas.openxmlformats.org/officeDocument/2006/relationships" name="Related Parties" sheetId="24" state="visible" r:id="rId24"/>
    <sheet xmlns:r="http://schemas.openxmlformats.org/officeDocument/2006/relationships" name="Leases" sheetId="25" state="visible" r:id="rId25"/>
    <sheet xmlns:r="http://schemas.openxmlformats.org/officeDocument/2006/relationships" name="Commitments and Contingencies" sheetId="26" state="visible" r:id="rId26"/>
    <sheet xmlns:r="http://schemas.openxmlformats.org/officeDocument/2006/relationships" name="Subsequent Events" sheetId="27" state="visible" r:id="rId27"/>
    <sheet xmlns:r="http://schemas.openxmlformats.org/officeDocument/2006/relationships" name="Summary of Significant Accoun_2" sheetId="28" state="visible" r:id="rId28"/>
    <sheet xmlns:r="http://schemas.openxmlformats.org/officeDocument/2006/relationships" name="Summary of Significant Accoun_3" sheetId="29" state="visible" r:id="rId29"/>
    <sheet xmlns:r="http://schemas.openxmlformats.org/officeDocument/2006/relationships" name="Property and Equipment (Tables)" sheetId="30" state="visible" r:id="rId30"/>
    <sheet xmlns:r="http://schemas.openxmlformats.org/officeDocument/2006/relationships" name="Intangible Assets (Tables)" sheetId="31" state="visible" r:id="rId31"/>
    <sheet xmlns:r="http://schemas.openxmlformats.org/officeDocument/2006/relationships" name="Accrued Expenses (Tables)" sheetId="32" state="visible" r:id="rId32"/>
    <sheet xmlns:r="http://schemas.openxmlformats.org/officeDocument/2006/relationships" name="Accrued Issuable Equity (Tables" sheetId="33" state="visible" r:id="rId33"/>
    <sheet xmlns:r="http://schemas.openxmlformats.org/officeDocument/2006/relationships" name="Deferred Revenue (Tables)" sheetId="34" state="visible" r:id="rId34"/>
    <sheet xmlns:r="http://schemas.openxmlformats.org/officeDocument/2006/relationships" name="Fair Value Measurement (Tables)" sheetId="35" state="visible" r:id="rId35"/>
    <sheet xmlns:r="http://schemas.openxmlformats.org/officeDocument/2006/relationships" name="Stockholders' Equity (Tables)" sheetId="36" state="visible" r:id="rId36"/>
    <sheet xmlns:r="http://schemas.openxmlformats.org/officeDocument/2006/relationships" name="Income Taxes (Tables)" sheetId="37" state="visible" r:id="rId37"/>
    <sheet xmlns:r="http://schemas.openxmlformats.org/officeDocument/2006/relationships" name="Leases (Tables)" sheetId="38" state="visible" r:id="rId38"/>
    <sheet xmlns:r="http://schemas.openxmlformats.org/officeDocument/2006/relationships" name="Going Concern and Management'_2" sheetId="39" state="visible" r:id="rId39"/>
    <sheet xmlns:r="http://schemas.openxmlformats.org/officeDocument/2006/relationships" name="Summary of Significant Accoun_4" sheetId="40" state="visible" r:id="rId40"/>
    <sheet xmlns:r="http://schemas.openxmlformats.org/officeDocument/2006/relationships" name="Summary of Significant Accoun_5" sheetId="41" state="visible" r:id="rId41"/>
    <sheet xmlns:r="http://schemas.openxmlformats.org/officeDocument/2006/relationships" name="Summary of Significant Accoun_6" sheetId="42" state="visible" r:id="rId42"/>
    <sheet xmlns:r="http://schemas.openxmlformats.org/officeDocument/2006/relationships" name="Summary of Significant Accoun_7" sheetId="43" state="visible" r:id="rId43"/>
    <sheet xmlns:r="http://schemas.openxmlformats.org/officeDocument/2006/relationships" name="Summary of Significant Accoun_8" sheetId="44" state="visible" r:id="rId44"/>
    <sheet xmlns:r="http://schemas.openxmlformats.org/officeDocument/2006/relationships" name="Summary of Significant Accoun_9" sheetId="45" state="visible" r:id="rId45"/>
    <sheet xmlns:r="http://schemas.openxmlformats.org/officeDocument/2006/relationships" name="Prepaid Expenses and Other Cu_2" sheetId="46" state="visible" r:id="rId46"/>
    <sheet xmlns:r="http://schemas.openxmlformats.org/officeDocument/2006/relationships" name="Property and Equipment (Details" sheetId="47" state="visible" r:id="rId47"/>
    <sheet xmlns:r="http://schemas.openxmlformats.org/officeDocument/2006/relationships" name="Property and Equipment - Schedu" sheetId="48" state="visible" r:id="rId48"/>
    <sheet xmlns:r="http://schemas.openxmlformats.org/officeDocument/2006/relationships" name="Intangible Assets (Details Narr" sheetId="49" state="visible" r:id="rId49"/>
    <sheet xmlns:r="http://schemas.openxmlformats.org/officeDocument/2006/relationships" name="Intangible Assets - Schedule of" sheetId="50" state="visible" r:id="rId50"/>
    <sheet xmlns:r="http://schemas.openxmlformats.org/officeDocument/2006/relationships" name="Intangible Assets - Schedule _2" sheetId="51" state="visible" r:id="rId51"/>
    <sheet xmlns:r="http://schemas.openxmlformats.org/officeDocument/2006/relationships" name="Accrued Expenses (Details Narra" sheetId="52" state="visible" r:id="rId52"/>
    <sheet xmlns:r="http://schemas.openxmlformats.org/officeDocument/2006/relationships" name="Accrued Expenses - Schedule of " sheetId="53" state="visible" r:id="rId53"/>
    <sheet xmlns:r="http://schemas.openxmlformats.org/officeDocument/2006/relationships" name="Accrued Issuable Equity (Detail" sheetId="54" state="visible" r:id="rId54"/>
    <sheet xmlns:r="http://schemas.openxmlformats.org/officeDocument/2006/relationships" name="Accrued Issuable Equity - Sched" sheetId="55" state="visible" r:id="rId55"/>
    <sheet xmlns:r="http://schemas.openxmlformats.org/officeDocument/2006/relationships" name="Notes Payable (Details Narrativ" sheetId="56" state="visible" r:id="rId56"/>
    <sheet xmlns:r="http://schemas.openxmlformats.org/officeDocument/2006/relationships" name="Deferred Revenue (Details Narra" sheetId="57" state="visible" r:id="rId57"/>
    <sheet xmlns:r="http://schemas.openxmlformats.org/officeDocument/2006/relationships" name="Deferred Revenue - Schedule Def" sheetId="58" state="visible" r:id="rId58"/>
    <sheet xmlns:r="http://schemas.openxmlformats.org/officeDocument/2006/relationships" name="Deferred Revenue - Schedule of " sheetId="59" state="visible" r:id="rId59"/>
    <sheet xmlns:r="http://schemas.openxmlformats.org/officeDocument/2006/relationships" name="Fair Value Measurement - Summar" sheetId="60" state="visible" r:id="rId60"/>
    <sheet xmlns:r="http://schemas.openxmlformats.org/officeDocument/2006/relationships" name="Fair Value Measurement - Summ_2" sheetId="61" state="visible" r:id="rId61"/>
    <sheet xmlns:r="http://schemas.openxmlformats.org/officeDocument/2006/relationships" name="Fair Value Measurement - Summ_3" sheetId="62" state="visible" r:id="rId62"/>
    <sheet xmlns:r="http://schemas.openxmlformats.org/officeDocument/2006/relationships" name="Stockholders' Equity (Details N" sheetId="63" state="visible" r:id="rId63"/>
    <sheet xmlns:r="http://schemas.openxmlformats.org/officeDocument/2006/relationships" name="Stockholders' Equity - Summary " sheetId="64" state="visible" r:id="rId64"/>
    <sheet xmlns:r="http://schemas.openxmlformats.org/officeDocument/2006/relationships" name="Stockholders' Equity - Summar_2" sheetId="65" state="visible" r:id="rId65"/>
    <sheet xmlns:r="http://schemas.openxmlformats.org/officeDocument/2006/relationships" name="Stockholders' Equity - Schedule" sheetId="66" state="visible" r:id="rId66"/>
    <sheet xmlns:r="http://schemas.openxmlformats.org/officeDocument/2006/relationships" name="Stockholders' Equity - Schedu_2" sheetId="67" state="visible" r:id="rId67"/>
    <sheet xmlns:r="http://schemas.openxmlformats.org/officeDocument/2006/relationships" name="Stockholders' Equity - Schedu_3" sheetId="68" state="visible" r:id="rId68"/>
    <sheet xmlns:r="http://schemas.openxmlformats.org/officeDocument/2006/relationships" name="Income Taxes (Details Narrative" sheetId="69" state="visible" r:id="rId69"/>
    <sheet xmlns:r="http://schemas.openxmlformats.org/officeDocument/2006/relationships" name="Income Taxes - Schedule of Inco" sheetId="70" state="visible" r:id="rId70"/>
    <sheet xmlns:r="http://schemas.openxmlformats.org/officeDocument/2006/relationships" name="Income Taxes - Summary of Recon" sheetId="71" state="visible" r:id="rId71"/>
    <sheet xmlns:r="http://schemas.openxmlformats.org/officeDocument/2006/relationships" name="Income Taxes - Schedule of Disa" sheetId="72" state="visible" r:id="rId72"/>
    <sheet xmlns:r="http://schemas.openxmlformats.org/officeDocument/2006/relationships" name="Income Taxes - Schedule of Defe" sheetId="73" state="visible" r:id="rId73"/>
    <sheet xmlns:r="http://schemas.openxmlformats.org/officeDocument/2006/relationships" name="Related Parties (Details Narrat" sheetId="74" state="visible" r:id="rId74"/>
    <sheet xmlns:r="http://schemas.openxmlformats.org/officeDocument/2006/relationships" name="Leases (Details Narrative)" sheetId="75" state="visible" r:id="rId75"/>
    <sheet xmlns:r="http://schemas.openxmlformats.org/officeDocument/2006/relationships" name="Leases - Schedule of Supplement" sheetId="76" state="visible" r:id="rId76"/>
    <sheet xmlns:r="http://schemas.openxmlformats.org/officeDocument/2006/relationships" name="Leases - Schedule of Weighted A" sheetId="77" state="visible" r:id="rId77"/>
    <sheet xmlns:r="http://schemas.openxmlformats.org/officeDocument/2006/relationships" name="Leases - Schedule of Future Min" sheetId="78" state="visible" r:id="rId78"/>
    <sheet xmlns:r="http://schemas.openxmlformats.org/officeDocument/2006/relationships" name="Commitments and Contingencies (" sheetId="79" state="visible" r:id="rId79"/>
    <sheet xmlns:r="http://schemas.openxmlformats.org/officeDocument/2006/relationships" name="Subsequent Events (Details Narr" sheetId="80" state="visible" r:id="rId80"/>
  </sheets>
  <definedNames/>
  <calcPr calcId="124519" fullCalcOnLoad="1"/>
</workbook>
</file>

<file path=xl/sharedStrings.xml><?xml version="1.0" encoding="utf-8"?>
<sst xmlns="http://schemas.openxmlformats.org/spreadsheetml/2006/main" uniqueCount="949">
  <si>
    <t>Document and Entity Information - USD ($)</t>
  </si>
  <si>
    <t>12 Months Ended</t>
  </si>
  <si>
    <t>Dec. 31, 2019</t>
  </si>
  <si>
    <t>Mar. 27, 2020</t>
  </si>
  <si>
    <t>Jun. 30, 2019</t>
  </si>
  <si>
    <t>Document And Entity Information</t>
  </si>
  <si>
    <t>Entity Registrant Name</t>
  </si>
  <si>
    <t>Blink Charging Co.</t>
  </si>
  <si>
    <t>Entity Central Index Key</t>
  </si>
  <si>
    <t>0001429764</t>
  </si>
  <si>
    <t>Document Type</t>
  </si>
  <si>
    <t>10-K</t>
  </si>
  <si>
    <t>Document Period End Date</t>
  </si>
  <si>
    <t>Dec. 31,
		2019</t>
  </si>
  <si>
    <t>Amendment Flag</t>
  </si>
  <si>
    <t>false</t>
  </si>
  <si>
    <t>Current Fiscal Year End Date</t>
  </si>
  <si>
    <t>--12-31</t>
  </si>
  <si>
    <t>Entity Well-known Seasoned Issuer</t>
  </si>
  <si>
    <t>No</t>
  </si>
  <si>
    <t>Entity Voluntary Filers</t>
  </si>
  <si>
    <t>Entity Current Reporting Status</t>
  </si>
  <si>
    <t>Yes</t>
  </si>
  <si>
    <t>Entity Interactive Data Current</t>
  </si>
  <si>
    <t>Entity Filer Category</t>
  </si>
  <si>
    <t>Non-accelerated Filer</t>
  </si>
  <si>
    <t>Entity Small Business Flag</t>
  </si>
  <si>
    <t>true</t>
  </si>
  <si>
    <t>Entity Emerging Growth Company</t>
  </si>
  <si>
    <t>Entity Shell Company</t>
  </si>
  <si>
    <t>Entity Public Float</t>
  </si>
  <si>
    <t>Entity Common Stock, Shares Outstanding</t>
  </si>
  <si>
    <t>Document Fiscal Period Focus</t>
  </si>
  <si>
    <t>FY</t>
  </si>
  <si>
    <t>Document Fiscal Year Focus</t>
  </si>
  <si>
    <t>2019</t>
  </si>
  <si>
    <t>Consolidated Balance Sheets - USD ($)</t>
  </si>
  <si>
    <t>Dec. 31, 2018</t>
  </si>
  <si>
    <t>Current Assets:</t>
  </si>
  <si>
    <t>Cash</t>
  </si>
  <si>
    <t>Marketable securities</t>
  </si>
  <si>
    <t>Accounts receivable and other receivables, net</t>
  </si>
  <si>
    <t>Inventory, net</t>
  </si>
  <si>
    <t>Prepaid expenses and other current assets</t>
  </si>
  <si>
    <t>Total Current Assets</t>
  </si>
  <si>
    <t>Property and equipment, net</t>
  </si>
  <si>
    <t>Operating lease right-of-use asset</t>
  </si>
  <si>
    <t>Intangible assets, net</t>
  </si>
  <si>
    <t>Other assets</t>
  </si>
  <si>
    <t>Total Assets</t>
  </si>
  <si>
    <t>Current Liabilities:</t>
  </si>
  <si>
    <t>Accounts payable</t>
  </si>
  <si>
    <t>Accrued expenses</t>
  </si>
  <si>
    <t>Accrued issuable equity</t>
  </si>
  <si>
    <t>Notes payable</t>
  </si>
  <si>
    <t>Current portion of operating lease liabilities</t>
  </si>
  <si>
    <t>Other current liabilities</t>
  </si>
  <si>
    <t>Current portion of deferred revenue</t>
  </si>
  <si>
    <t>Total Current Liabilities</t>
  </si>
  <si>
    <t>Operating lease liabilities, non-current portion</t>
  </si>
  <si>
    <t>Other liabilities</t>
  </si>
  <si>
    <t>Deferred revenue, non-current portion</t>
  </si>
  <si>
    <t>Total Liabilities</t>
  </si>
  <si>
    <t>Series B Convertible Preferred Stock, 10,000 shares designated, 0 issued and outstanding as of December 31, 2019 and 2018, respectively</t>
  </si>
  <si>
    <t xml:space="preserve"> </t>
  </si>
  <si>
    <t>Commitments and contingencies (Note 17)</t>
  </si>
  <si>
    <t>Stockholders' Equity:</t>
  </si>
  <si>
    <t>Common stock, $0.001 par value, 500,000,000 shares authorized, 26,322,583 and 26,118,075 shares issued and outstanding as of December 31, 2019 and 2018, respectively</t>
  </si>
  <si>
    <t>Additional paid-in capital</t>
  </si>
  <si>
    <t>Accumulated other comprehensive income</t>
  </si>
  <si>
    <t>Accumulated deficit</t>
  </si>
  <si>
    <t>Total Stockholders' Equity</t>
  </si>
  <si>
    <t>Total Liabilities and Stockholders' Equity</t>
  </si>
  <si>
    <t>Series A Convertible Preferred Stock [Member]</t>
  </si>
  <si>
    <t>Preferred stock, $0.001 par value, 40,000,000 shares authorized;</t>
  </si>
  <si>
    <t>Series C Convertible Preferred Stock [Member]</t>
  </si>
  <si>
    <t>Series D Convertible Preferred Stock [Member]</t>
  </si>
  <si>
    <t>Consolidated Balance Sheets (Parenthetical) - $ / shares</t>
  </si>
  <si>
    <t>Preferred stock, par value</t>
  </si>
  <si>
    <t>Preferred stock, shares authorized</t>
  </si>
  <si>
    <t>Common stock, par value</t>
  </si>
  <si>
    <t>Common stock, shares authorized</t>
  </si>
  <si>
    <t>Common stock, shares issued</t>
  </si>
  <si>
    <t>Common stock, shares outstanding</t>
  </si>
  <si>
    <t>Series B Convertible Preferred Stock [Member]</t>
  </si>
  <si>
    <t>Temporary equity, shares authorized</t>
  </si>
  <si>
    <t>Temporary equity, shares issued</t>
  </si>
  <si>
    <t>Temporary equity, shares outstanding</t>
  </si>
  <si>
    <t>Preferred stock, shares issued</t>
  </si>
  <si>
    <t>Preferred stock, shares outstanding</t>
  </si>
  <si>
    <t>Consolidated Statements of Operations - USD ($)</t>
  </si>
  <si>
    <t>Revenues:</t>
  </si>
  <si>
    <t>Total Revenues</t>
  </si>
  <si>
    <t>Cost of Revenues:</t>
  </si>
  <si>
    <t>Total Cost of Revenues</t>
  </si>
  <si>
    <t>Gross Profit</t>
  </si>
  <si>
    <t>Operating Expenses:</t>
  </si>
  <si>
    <t>Compensation</t>
  </si>
  <si>
    <t>General and administrative expenses</t>
  </si>
  <si>
    <t>Other operating expenses</t>
  </si>
  <si>
    <t>Total Operating Expenses</t>
  </si>
  <si>
    <t>Loss From Operations</t>
  </si>
  <si>
    <t>Other Income (Expense):</t>
  </si>
  <si>
    <t>Interest income (expense), net</t>
  </si>
  <si>
    <t>Interest expense - related party share transfer</t>
  </si>
  <si>
    <t>Amortization of discount on convertible debt</t>
  </si>
  <si>
    <t>Gain on settlement of debt</t>
  </si>
  <si>
    <t>Gain on settlement of accounts payable, net</t>
  </si>
  <si>
    <t>Loss on settlement reserve</t>
  </si>
  <si>
    <t>Change in fair value of derivative and other accrued liabilities</t>
  </si>
  <si>
    <t>Change in fair value of investments</t>
  </si>
  <si>
    <t>Loss on settlement of liabilities for equity</t>
  </si>
  <si>
    <t>Gain on settlement of liabilities to JMJ for equity</t>
  </si>
  <si>
    <t>Gain on extinguishment of derivative liabilities</t>
  </si>
  <si>
    <t>Other income</t>
  </si>
  <si>
    <t>Total Other Income</t>
  </si>
  <si>
    <t>Net Loss</t>
  </si>
  <si>
    <t>Deemed dividend</t>
  </si>
  <si>
    <t>Net Loss Attributable to Common Shareholders</t>
  </si>
  <si>
    <t>Net Loss Per Share:</t>
  </si>
  <si>
    <t>Basic</t>
  </si>
  <si>
    <t>Diluted</t>
  </si>
  <si>
    <t>Weighted Average Number of Common Shares Outstanding:</t>
  </si>
  <si>
    <t>Charging Service Revenue [Member]</t>
  </si>
  <si>
    <t>Product Sales [Member]</t>
  </si>
  <si>
    <t>Network Fees [Member]</t>
  </si>
  <si>
    <t>Warranty [Member]</t>
  </si>
  <si>
    <t>Grant and Rebate [Member]</t>
  </si>
  <si>
    <t>Other [Member]</t>
  </si>
  <si>
    <t>Cost of Charging Services [Member]</t>
  </si>
  <si>
    <t>Host Provider Fees [Member]</t>
  </si>
  <si>
    <t>Cost of Product Sales [Member]</t>
  </si>
  <si>
    <t>Network Costs [Member]</t>
  </si>
  <si>
    <t>Warranty and Repairs and Maintenance [Member]</t>
  </si>
  <si>
    <t>Depreciation and Amortization [Member]</t>
  </si>
  <si>
    <t>Consolidated Statements of Comprehensive Loss - USD ($)</t>
  </si>
  <si>
    <t>Statement of Comprehensive Income [Abstract]</t>
  </si>
  <si>
    <t>Other Comprehensive Income:</t>
  </si>
  <si>
    <t>Change in fair value of marketable securities</t>
  </si>
  <si>
    <t>Total Comprehensive Loss</t>
  </si>
  <si>
    <t>Consolidated Statement of Changes in Stockholders' Equity - USD ($)</t>
  </si>
  <si>
    <t>Convertible Preferred Stock - Series A [Member]</t>
  </si>
  <si>
    <t>Convertible Preferred Stock - Series C [Member]</t>
  </si>
  <si>
    <t>Convertible Preferred Stock - Series D [Member]</t>
  </si>
  <si>
    <t>Common Stock [Member]</t>
  </si>
  <si>
    <t>Additional Paid-In Capital [Member]</t>
  </si>
  <si>
    <t>Accumulated Other Comprehensive Income [Member]</t>
  </si>
  <si>
    <t>Accumulated Deficit [Member]</t>
  </si>
  <si>
    <t>Total</t>
  </si>
  <si>
    <t>Balance at Dec. 31, 2017</t>
  </si>
  <si>
    <t>Balance, shares at Dec. 31, 2017</t>
  </si>
  <si>
    <t>Common stock and warrants issued in public offering</t>
  </si>
  <si>
    <t>[1]</t>
  </si>
  <si>
    <t>Common stock and warrants issued in public offering, shares</t>
  </si>
  <si>
    <t>Common stock issued upon conversion of Series A convertible preferred stock</t>
  </si>
  <si>
    <t>Common stock issued upon conversion of Series A convertible preferred stock, shares</t>
  </si>
  <si>
    <t>Common stock issued in satisfaction of Series B convertible preferred stock</t>
  </si>
  <si>
    <t>Common stock issued in satisfaction of Series B convertible preferred stock, shares</t>
  </si>
  <si>
    <t>Common stock issued upon conversion of Series C convertible preferred stock</t>
  </si>
  <si>
    <t>Common stock issued upon conversion of Series C convertible preferred stock, shares</t>
  </si>
  <si>
    <t>Series D convertible preferred stock issued in satisfaction of liabilities</t>
  </si>
  <si>
    <t>Series D convertible preferred stock issued in satisfaction of liabilities, shares</t>
  </si>
  <si>
    <t>Common stock issued in partial satisfaction of debt and other liabilities</t>
  </si>
  <si>
    <t>Common stock issued in partial satisfaction of debt and other liabilities, shares</t>
  </si>
  <si>
    <t>Warrants reclassified from derivative liabilities</t>
  </si>
  <si>
    <t>Series C convertible preferred stock dividends: Accrual of dividends earned</t>
  </si>
  <si>
    <t>Series C convertible preferred stock dividends: Payment of dividends in kind</t>
  </si>
  <si>
    <t>Series C convertible preferred stock dividends: Payment of dividends in kind, shares</t>
  </si>
  <si>
    <t>Beneficial conversion feature of Series B and C convertible preferred stock</t>
  </si>
  <si>
    <t>Deemed dividend related to immediate accretion of beneficial conversion of Series B and C convertible preferred stock</t>
  </si>
  <si>
    <t>Contribution of capital - related party share transfer (see Note 15)</t>
  </si>
  <si>
    <t>Common stock issued in partial satisfaction of debt and other liabilities one</t>
  </si>
  <si>
    <t>Common stock issued in partial satisfaction of debt and other liabilities one, shares</t>
  </si>
  <si>
    <t>Common stock issued upon conversion of Series D convertible preferred stock</t>
  </si>
  <si>
    <t>Common stock issued upon conversion of Series D convertible preferred stock, shares</t>
  </si>
  <si>
    <t>Proceeds from exercise of warrants</t>
  </si>
  <si>
    <t>Proceeds from exercise of warrants, shares</t>
  </si>
  <si>
    <t>Return and retirement of common stock</t>
  </si>
  <si>
    <t>Return and retirement of common stock, shares</t>
  </si>
  <si>
    <t>Warrants issued in satisfaction of accrued issuable equity</t>
  </si>
  <si>
    <t>Return and retirement of common stock previously held as collateral</t>
  </si>
  <si>
    <t>Return and retirement of common stock previously held as collateral, shares</t>
  </si>
  <si>
    <t>Commissions paid to placement agents</t>
  </si>
  <si>
    <t>Common stock issued in satisfaction of accrued issuable equity</t>
  </si>
  <si>
    <t>Common stock issued in satisfaction of accrued issuable equity, shares</t>
  </si>
  <si>
    <t>Restricted stock issued in satisfaction of accrued issuable equity</t>
  </si>
  <si>
    <t>Stock-based compensation</t>
  </si>
  <si>
    <t>Stock-based compensation, shares</t>
  </si>
  <si>
    <t>Net loss</t>
  </si>
  <si>
    <t>Balance at Dec. 31, 2018</t>
  </si>
  <si>
    <t>Balance, shares at Dec. 31, 2018</t>
  </si>
  <si>
    <t>Restricted stock issued in satisfaction of accrued issuable equity, shares</t>
  </si>
  <si>
    <t>Other comprehensive income</t>
  </si>
  <si>
    <t>Balance at Dec. 31, 2019</t>
  </si>
  <si>
    <t>Balance, shares at Dec. 31, 2019</t>
  </si>
  <si>
    <t>Includes gross proceeds of $18,504,320, less issuance costs of $3,623,505.</t>
  </si>
  <si>
    <t>Consolidated Statement of Changes in Stockholders' Equity (Parenthetical)</t>
  </si>
  <si>
    <t>Dec. 31, 2018USD ($)</t>
  </si>
  <si>
    <t>Statement of Stockholders' Equity [Abstract]</t>
  </si>
  <si>
    <t>Proceeds from public offering, gross</t>
  </si>
  <si>
    <t>Issuance costs</t>
  </si>
  <si>
    <t>Consolidated Statements of Cash Flows - USD ($)</t>
  </si>
  <si>
    <t>Cash Flows From Operating Activities:</t>
  </si>
  <si>
    <t>Adjustments to reconcile net loss to net cash used in operating activities:</t>
  </si>
  <si>
    <t>Depreciation and amortization</t>
  </si>
  <si>
    <t>Dividend and interest income</t>
  </si>
  <si>
    <t>Provision for bad debt</t>
  </si>
  <si>
    <t>Provision for slow moving and obsolete inventory</t>
  </si>
  <si>
    <t>Loss on disposal of property and equipment</t>
  </si>
  <si>
    <t>Loss on disposal of fixed assets</t>
  </si>
  <si>
    <t>Loss on impairment of intangible assets</t>
  </si>
  <si>
    <t>Non-cash compensation:</t>
  </si>
  <si>
    <t>Common stock</t>
  </si>
  <si>
    <t>Options</t>
  </si>
  <si>
    <t>Warrants</t>
  </si>
  <si>
    <t>Changes in operating assets and liabilities:</t>
  </si>
  <si>
    <t>Accounts receivable and other receivables</t>
  </si>
  <si>
    <t>Inventory</t>
  </si>
  <si>
    <t>Accounts payable and accrued expenses</t>
  </si>
  <si>
    <t>Lease liabilities</t>
  </si>
  <si>
    <t>Deferred revenue</t>
  </si>
  <si>
    <t>Total Adjustments</t>
  </si>
  <si>
    <t>Net Cash Used in Operating Activities</t>
  </si>
  <si>
    <t>Cash Flows From Investing Activities:</t>
  </si>
  <si>
    <t>Purchases of marketable securities</t>
  </si>
  <si>
    <t>Purchases of property and equipment</t>
  </si>
  <si>
    <t>Net Cash Used In Investing Activities</t>
  </si>
  <si>
    <t>Cash Flows From Financing Activities:</t>
  </si>
  <si>
    <t>Proceeds from sale of common stock in public offering</t>
  </si>
  <si>
    <t>Payment of financing liability in connection with internal use software</t>
  </si>
  <si>
    <t>Payment of public offering costs</t>
  </si>
  <si>
    <t>Proceeds from issuance of notes payable to non-related party</t>
  </si>
  <si>
    <t>Proceeds from advance from a related party</t>
  </si>
  <si>
    <t>Repayment of notes and convertible notes payable</t>
  </si>
  <si>
    <t>Net Cash (Used in) Provided by Financing Activities</t>
  </si>
  <si>
    <t>Net (Decrease) Increase In Cash</t>
  </si>
  <si>
    <t>Cash - Beginning of Year</t>
  </si>
  <si>
    <t>Cash - End of Year</t>
  </si>
  <si>
    <t>Supplemental Disclosures of Cash Flow Information:</t>
  </si>
  <si>
    <t>Interest expense</t>
  </si>
  <si>
    <t>Non-cash investing and financing activities:</t>
  </si>
  <si>
    <t>Reduction of additional paid-in capital for public offering issuance costs that were previously paid</t>
  </si>
  <si>
    <t>Accrual of contractual dividends on Series C Convertible Preferred Stock</t>
  </si>
  <si>
    <t>Issuance of Series C Convertible Preferred Stock in satisfaction of contractual dividends</t>
  </si>
  <si>
    <t>Transfer of inventory to property and equipment</t>
  </si>
  <si>
    <t>Internal use software license obtained in exchange for financing obligation</t>
  </si>
  <si>
    <t>Includes gross proceeds of $18,504,320, less issuance costs of $2,261,265 deducted directly from the offering proceeds.</t>
  </si>
  <si>
    <t>Consolidated Statements of Cash Flows (Parenthetical)</t>
  </si>
  <si>
    <t>Statement of Cash Flows [Abstract]</t>
  </si>
  <si>
    <t>Business Organization and Nature Of Operations</t>
  </si>
  <si>
    <t>Organization, Consolidation and Presentation of Financial Statements [Abstract]</t>
  </si>
  <si>
    <t>Business Organization and Nature of Operations</t>
  </si>
  <si>
    <t>1. BUSINESS ORGANIZATION AND NATURE OF OPERATIONS
Blink Charging Co., through its wholly-owned
subsidiaries (collectively, the “Company” or “Blink”), is a leading owner, operator, and provider of electric
vehicle (“EV”) charging equipment and networked EV charging services. Blink offers both residential and commercial
EV charging equipment, enabling EV drivers to easily recharge at various location types. Blink’s principal line of products
and services is its Blink EV charging network (the “Blink Network”) and EV charging equipment, also known as electric
vehicle supply equipment (“EVSE”) and EV-related services. The Blink Network is a proprietary cloud-based software
that operates, maintains, and tracks the Blink EV charging stations and their associated charging data. The Blink Network provides
property owners, managers, and parking companies (“Property Partners”) with cloud-based services that enable the remote
monitoring and management of EV charging stations, and payment processing, and provides EV drivers with vital station information
including station location, availability, and applicable fees. Blink offers its Property Partners a range of business models for
EV charging equipment and services that generally fall into one of the three business models below.
● In the Company’s comprehensive Turnkey business model, Blink owns and operates the EV charging equipment, undertakes and manages the installation, maintenance and related services, and Blink retains substantially all of the EV charging revenue.
● In the Company’s Hybrid business model, the Property Partner incurs the installation costs, while Blink provides the charging equipment. Blink operates and manages the EV charging station and provides connectivity of the charging station to the Blink Network. As a result, Blink shares a greater portion of the EV charging revenue with the Property Partner than under the turnkey model above.
● In the Company’s Host owned business model, the Property Partner purchases, owns and manages the Blink EV charging station, and incurs the installation costs of the equipment, while Blink provides site recommendations, connectivity to the Blink Network and optional maintenance services, and the Property Partner retains substantially all of the EV charging revenue. The Company has strategic partnerships across
numerous transit/destination locations, including airports, auto dealers, healthcare/medical, hotels, mixed-use, municipal locations,
multifamily residential and condos, parks and recreation areas, parking lots, religious institutions, restaurants, retailers,
schools and universities, stadiums, supermarkets, transportation hubs, and workplace locations. As of December 31, 2019, we had
14,778 charging stations deployed, of which 5,199 were Level 2 commercial charging units, 104 were DC Fast Charging EV chargers
and 1,200 were residential charging units. Additionally, as of December 31, 2019, we had 353 Level 2 commercial charging units
on other networks and there were also 7,922 non-networked, residential Blink EV charging stations.</t>
  </si>
  <si>
    <t>Going Concern and Management's Plans</t>
  </si>
  <si>
    <t>2. GOING CONCERN AND MANAGEMENT’S
PLANS As of December 31, 2019, the Company had cash,
marketable securities, working capital and an accumulated deficit of $3,975,494, $3,150,332, $5,791,444 and $169,504,981, respectively.
During the year ended December 31, 2019, the Company incurred a net loss of $9,648,500. During the year ended December 31, 2019,
the Company used cash in operating activities of $10,958,156. These conditions raise substantial doubt about the Company’s
ability to continue as a going concern within a year after the issuance date of these financial statements. The Company expects
to have the cash required to fund its operations into the second quarter of 2020 while it continues to apply efforts to raise additional
capital. Since inception, the Company’s operations
have primarily been funded through proceeds received in equity and debt financings. Although management believes that the Company
has access to capital resources, there are currently no commitments in place for new financing at this time and there is no assurance
that the Company will be able to obtain funds on commercially acceptable terms, if at all. There is also no assurance that the
amount of funds the Company might raise will enable the Company to complete its development initiatives or attain profitable operations.
If the Company is unable to obtain additional financing on a timely basis, it may have to curtail its development, marketing and
promotional activities, which would have a material adverse effect on the Company’s business, financial condition and results
of operations, and ultimately the Company could be forced to discontinue its operations and liquidate. The Company’s operating needs include
the planned costs to operate its business, including amounts required to fund working capital and capital expenditures. The Company’s
future capital requirements and the adequacy of its available funds will depend on many factors, including the Company’s
ability to successfully commercialize its products and services, competing technological and market developments, and the need
to enter into collaborations with other companies or acquire other companies or technologies to enhance or complement its product
and service offerings. The accompanying consolidated financial statements
have been prepared in conformity with U.S. GAAP, which contemplate continuation of the Company as a going concern and the realization
of assets and satisfaction of liabilities in the normal course of business. The consolidated financial statements do not include
any adjustment that might become necessary should the Company be unable to continue as a going concern.</t>
  </si>
  <si>
    <t>Summary of Significant Accounting Policies</t>
  </si>
  <si>
    <t>Accounting Policies [Abstract]</t>
  </si>
  <si>
    <t>3. SUMMARY OF SIGNIFICANT ACCOUNTING POLICIES PRINCIPLES OF CONSOLIDATION The consolidated financial statements include
the accounts of Blink Charging Co. and its wholly-owned subsidiaries. All intercompany transactions and balances have been eliminated
in consolidation. USE OF ESTIMATES Preparation of financial statements in conformity
with accounting principles generally accepted in the United States of America (“U.S. GAAP”) requires management to
make estimates, judgments and assumptions that affect the reported amounts of assets, liabilities, revenues and expenses, together
with amounts disclosed in the related notes to the financial statements. The Company’s significant estimates used in these
financial statements include, but are not limited to, stock-based compensation, accounts receivable reserves, warranty reserves,
inventory valuations, the valuation allowance related to the Company’s deferred tax assets, the carrying amount of intangible
assets, right of use assets and related leases payable estimates of future EV sales and the effects thereon, derivative liabilities
and the recoverability and useful lives of long-lived assets. Certain of the Company’s estimates could be affected by external
conditions, including those unique to the Company and general economic conditions. It is reasonably possible that these external
factors could have an effect on the Company’s estimates and could cause actual results to differ from those estimates. CASH The Company considers all highly liquid investments
purchased with an original maturity of three months or less to be cash equivalents in the consolidated financial statements. The
Company has cash on deposits in several financial institutions which, at times, may be in excess of Federal Deposit Insurance Corporation
(“FDIC”) insurance limits. The Company has not experienced losses in such accounts and periodically evaluates the creditworthiness
of its financial institutions. The Company reduces its credit risk by placing its cash and cash equivalents with major financial
institutions. As of December 31, 2019, the Company had cash balances in excess of FDIC insurance limits of $3,494,360. INVESTMENTS Available-for-sale debt securities are recorded
at fair value with the net unrealized gains and losses (that are deemed to be temporary) reported as a component of other comprehensive
income (loss). Realized gains and losses and charges for other-than-temporary impairments are included in determining net income,
with related purchase costs based on the first-in, first-out method. The Company evaluates its available-for-sale-investments for
possible other-than-temporary impairments by reviewing factors such as the extent to which, and length of time, an investment’s
fair value has been below the Company’s cost basis, the issuer’s financial condition, and the Company’s ability
and intent to hold the investment for sufficient time for its market value to recover. For impairments that are other-than-temporary,
an impairment loss is recognized in earnings equal to the difference between the investment’s cost and its fair value at
the balance sheet date of the reporting period for which the assessment is made. The fair value of the investment then becomes
the new amortized cost basis of the investment and it is not adjusted for subsequent recoveries in fair value. The following summarizes our investments as
of December 31, 2019 and 2018:
December 31,
2019 2018
Short-term investments:
Available- for-sale investments $ 3,150,332 $ 2,878,664 The following is a summary of the unrealized
gains, and fair value by investment type as of December 31, 2019 and 2018:
December 31, 2019
Unrealized Gains, Net Fair Value
Fixed income $ 183,173 $ 3,150,332
December 31, 2018
Unrealized Gains, Net Fair Value
Fixed income $ - $ 2,878,664
ACCOUNTS RECEIVABLE Accounts receivable are carried at their contractual
amounts, less an estimate for uncollectible amounts. As of December 31, 2019 and 2018, there was an allowance for uncollectible
amounts of $71,935 and $84,542, respectively. Management estimates the allowance for bad debts based on existing economic conditions,
the financial conditions of the customers, and the amount and age of past due accounts. Receivables are considered past due if
full payment is not received by the contractual due date. Past due accounts are generally written off against the allowance for
bad debts only after all collection attempts have been exhausted. INVENTORY Inventory is comprised of electric charging
stations and related parts, which are available for sale or for warranty requirements. Inventory is stated at the lower of cost
and net realizable value. Cost is determined by the first-in, first-out method. Inventory that is sold to third parties is included
within cost of sales and inventory that is installed on the premises of participating owner/operator properties, where the Company
retains ownership, is transferred to property and equipment at the carrying value of the inventory. The Company periodically reviews
for slow-moving, excess or obsolete inventories. Products that are determined to be obsolete, if any, are written down to net realizable
value. Based on the aforementioned periodic reviews, the Company recorded an inventory reserve for slow-moving or excess inventory
of $892,000 and $396,000 as of December 31, 2019 and 2018, respectively. As of December 31, 2019 and 2018, the Company’s
inventory was comprised solely of finished goods and parts that are available for sale. PROPERTY AND EQUIPMENT Property and equipment is stated at cost, net
of accumulated depreciation and amortization which is recorded commencing at the in-service date using the straight-line method
over the estimated useful lives of the assets.
Useful Lives
Asset (In Years)
Computer software and office and computer equipment 3 - 5
Machinery and equipment, automobiles, furniture and fixtures 3 - 10
Installed Level 2 electric vehicle charging stations 3 - 7
Installed Level 3 (DC Fast Chargers (“DCFC”)) electric vehicle charging stations 5 When property and equipment are retired or
otherwise disposed of, the cost and accumulated depreciation are removed from the accounts and any resulting gain or loss is included
in the statements of operations for the respective period. Minor additions and repairs are expensed in the period incurred. Major
additions and repairs which extend the useful life of existing assets are capitalized and depreciated using the straight-line method
over their remaining estimated useful lives. EV charging stations represents the cost, net
of accumulated depreciation, of charging devices that have been installed on the premises of participating owner/operator properties
or are earmarked to be installed. The Company had no EV charging stations that were not placed in service as of December 31, 2019
and 2018. The Company’s long-lived assets are reviewed
for impairment whenever events or changes in circumstances indicate that the carrying amount of the asset may not be recoverable.
The Company assesses the recoverability of its long-lived assets by monitoring current selling prices of car charging units in
the open market, the adoption rate of various auto manufacturers in the EV market and projected car charging utilization at various
public car charging stations throughout its network in determining fair value. An impairment loss would be recognized when estimated
future cash flows expected to result from the use of the asset and its eventual disposition are less than its carrying amount.
See Note 5 – Property and Equipment for additional details. INTANGIBLE ASSETS Intangible assets were acquired in conjunction
with the acquisition of Blink Network LLC (“Blink Network”) during 2013 and were recorded at their fair value at such
time. Trademarks are amortized on a straight-line basis over their useful life of ten years. Patents are amortized on a straight-line
basis over the lives of the patent (twenty years or less), commencing when the patent is approved and placed in service. Internal-use
software is amortized over the term of the agreement with the software provider. See Note 6 – Intangible Assets for additional
details. SEGMENTS The Company operates a single segment business.
The Company’s Chief Executive Officer, who is the chief operating decision maker, views the Company’s operating performance
on a consolidated basis as Blink’s only business is the sale and distribution of electric vehicle charging equipment and
its associated revenues earned from customers and/or Property Partners who use equipment connected to its network. REVENUE RECOGNITION The Company recognizes
revenue pursuant to Topic 606 of the Financial Accounting Standards Board (“FASB”) Accounting Standards Codification
(“ASC”), “Revenue from Contracts with Customers” (“ASC 606”). The core principle of ASC 606
requires that an entity recognize revenue to depict the transfer of promised goods or services to customers in an amount that reflects
the consideration to which the company expects to be entitled in exchange for those goods or services. ASC 606 defines a five-step
process to achieve this core principle and, in doing so, it is possible more judgment and estimates may be required within the
revenue recognition process than required under previous accounting principles generally accepted in the United States of America
(“U.S. GAAP”) including identifying performance obligations in the contract, estimating the amount of variable consideration
to include in the transaction price and allocating the transaction price to each separate performance obligation. The Company adopted
ASC 606 for all applicable contracts using the modified retrospective method, which would have required a cumulative-effect adjustment,
if any, as of the date of adoption. The adoption of ASC 606 did not have a material impact on the Company’s consolidated
financial statements as of the date of adoption. As a result, a cumulative-effect adjustment was not required. The Company recognizes
revenue primarily from five different types of contracts:
● Charging service revenue – company-owned charging stations
● Product sales
● Network fees and other
● Other The following table
summarizes our revenue recognized under ASC 606 in our consolidated statements of operations:
For The Years Ended
December 31,
2019 2018
Revenues - Recognized at a Point in Time
Charging service revenue - company-owned charging stations $ 1,359,218 $ 1,264,719
Product sales 856,243 476,930
Other 166,710 187,252
Total Revenues - Recognized at a Point in Time 2,382,171 1,928,901
Revenues - Recognized Over a Period of Time:
Network and other fees 354,623 351,440
Total Revenues - Recognized Over a Period of Time 354,623 351,440
Total Revenue Under ASC 606 $ 2,736,794 $ 2,280,341 The timing of the Company’s revenue recognition
may differ from the timing of payment by its customers. A receivable is recorded when revenue is recognized prior to payment and
the Company has an unconditional right to payment. Alternatively, when payment precedes the provision of the related services,
the Company records deferred revenue until the performance obligations are satisfied. As of December 31,
2019, the Company had $484,508 related to contract liabilities where performance obligations have not yet been satisfied, which
has been included within deferred revenue on the consolidated balance sheets as of December 31, 2019. The Company expects to satisfy
its remaining performance obligations for network fees, warranty revenue, and product sales and recognize the revenue within the
next twelve months. During the year ended December 31, 2019, the
Company recognized $190,860 of revenues related to network fees and warranty contracts, which was included in deferred revenues
as of December 31, 2018. During the year ended December 31, 2018, the Company recognized $324,956 of revenues related to network
fees and warranty contracts, which was included in deferred revenues as of December 31, 2017. During the years ended December 31, 2019 and
2018, there was no revenue recognized from performance obligations satisfied (or partially satisfied) in previous periods. Grants,
rebates and alternative fuel credits, which are not within the scope of ASC 606, pertaining to revenues and periodic expenses are
recognized as income when the related revenue and/or periodic expense are recorded. Grants and rebates related to EV charging stations
and their installation are deferred and amortized in a manner consistent with the related depreciation expense of the related asset
over their useful lives over the useful life of the charging station. During the years ended December 31, 2019 and 2018, the Company
recorded $22,396 and $74,776, respectively, related to grant and rebate revenue. At December 31, 2019 and 2018, there was $83,670
and $106,066, respectively, of deferred grant and rebate revenue to be amortized. During the years ended December 31, 2019 and
2018, the Company recognized $123,446 and $331,120, respectively, of revenue related to alternative fuel credits, which is included
within other revenue on the consolidated statement of operations. CONCENTRATIONS As of
December 31, 2019 and 2018, accounts receivable from a significant customer were approximately 10% and 35%, respectively, of total
accounts receivable. STOCK-BASED COMPENSATION The Company measures the cost of services received
in exchange for an award of equity instruments based on the fair value of the award. The fair value of the award is measured on
the grant date and then is recognized over the period during which services are required to be provided in exchange for the award,
usually the vesting period. The Company computes the fair value of equity-classified warrants and options granted using the Black-Scholes
option pricing model. LEASES The Company determines if an arrangement is
a lease at inception. Operating leases are included in operating lease right-of-use (“ROU”) assets and operating lease
liabilities in our consolidated balance sheets. ROU assets represent our right to use an underlying
asset for the lease term and lease liabilities represent our obligation to make lease payments arising from the lease. Operating
lease ROU assets and liabilities are recognized at commencement date based on the present value of lease payments over the lease
term. As most of our leases do not provide an implicit rate, The Company uses its incremental borrowing rate based on the estimated
rate of interest for collateralized borrowing over a similar term of the lease payments at commencement date. The operating lease
ROU asset also includes any lease payments made and excludes lease incentives. Our lease terms may include options to extend or
terminate the lease when it is reasonably certain that we will exercise that option. Lease expense for lease payments is recognized
on a straight-line basis over the lease term. The Company provides
charging services at designated locations on the hosts property at which the charging station is situated. In consideration thereof,
the host shares in the monthly revenue generated by the charging station on percentage basis. As the charging station monthly revenue
generated is variable, the host’s monthly revenue derived there from is similarly variable. In accordance with ASC 842 the
hosts’ portion of revenue is variable and not predicated on an index or rate, as defined, these payments are not within the
scope ASC 842. INCOME TAXES The Company recognizes deferred tax assets
and liabilities for the expected future tax consequences of items that have been included in the financial statements or tax returns.
Under this method, deferred tax assets and liabilities are based on the differences between the financial statement and tax bases
of assets and liabilities using enacted tax rates in effect for the year in which the differences are expected to reverse. Deferred
tax assets are reduced by a valuation allowance to the extent management concludes it is more likely than not that the assets will
not be realized. The effect on deferred tax assets and liabilities of a change in tax rates is recognized in the statements of
operations in the period that includes the enactment date. As of December 31, 2019 and 2018, the Company maintained a full valuation
allowance against its deferred tax assets, since it is more likely than not that the future tax benefit on such temporary differences
will not be realized. The Company recognizes the tax benefit from
an uncertain income tax position only if it is more likely than not that the tax position will be sustained on examination by the
taxing authorities, based on the technical merits of the position. The tax benefits recognized in the financial statements from
such a position should be measured based on the largest benefit that has a greater than 50% likelihood of being realized upon ultimate
settlement by examining taxing authorities. The Company has open tax years going back to 2014 (or the tax year ended December 31,
2011 if the Company were to utilize its NOLs) which will be subject to audit by federal and state authorities upon filing. The
Company’s policy is to recognize interest and penalties accrued on uncertain income tax positions in interest expense in
the Company’s consolidated statements of operations. As of December 31, 2019 and 2018, the Company had no liability for unrecognized
tax benefits. The Company does not expect the unrecognized tax benefits to change significantly over the next 12 months. NET LOSS PER COMMON SHARE Basic net loss per common share is computed
by dividing net loss attributable to common shareholders by the weighted average number of common shares outstanding during the
period. Diluted net loss per common share is computed by dividing net loss attributable to common shareholders by the weighted
average number of common shares outstanding, plus the number of additional common shares that would have been outstanding if the
common share equivalents had been issued (computed using the treasury stock or if converted method), if dilutive. The following common share equivalents are
excluded from the calculation of weighted average common shares outstanding because their inclusion would have been anti-dilutive:
For the Years Ended
December 31,
2019 2018
Convertible preferred stock 1,642,628 1,647,756
Warrants 6,840,049 6,837,061
Options 265,550 109,546
Total potentially dilutive shares 8,748,227 8,594,363 COMMITMENTS AND CONTINGENCIES Liabilities for loss contingencies arising
from claims, assessments, litigation, fines and penalties and other sources are recorded when it is probable that a liability has
been incurred and the amount of the assessment can be reasonably estimated. RECLASSIFICATIONS Certain prior year
balances have been reclassified in order to conform to current year presentation. These reclassifications have no effect on previously
reported results of operations or loss per share. RECENTLY ISSUED ACCOUNTING STANDARDS In June 2016, the Financial Accounting Standards
Board (“FASB”) issued Accounting Standards Update (“ASU”) No. 2016-13, Financial Instruments—Credit
Losses (Topic 326): Measurement of Credit Losses on Financial Instruments (“ASU 2016-13”) and also issued subsequent
amendments to the initial guidance: ASU 2018-19, ASU 2019-04, and ASU 2019-05 (collectively, “Topic 326”). Topic 326
requires measurement and recognition of expected credit losses for financial assets held. The Company will be required to adopt
this ASU for fiscal years beginning after December 15, 2022, including interim periods within those fiscal years . The adoption
of Topic 326 is not expected to have a material on the Company’s financial statements and financial statement disclosures. In April 2019, the FASB issued ASU No. 2019-04,
Codification Improvements to Topic 326, Financial Instruments - Credit Losses, Topic 815, Derivatives and Hedging, and Topic 825,
Financial Instruments (“ASU 2019-04”). The new ASU provides narrow-scope amendments to help apply these recent standards.
The Company will be required to adopt the provisions of this ASU on January 1, 2020, with early adoption permitted for certain
amendments. The adoption of this ASU is not expected to have a material on the Company’s financial statements and financial
statement disclosures. In August 2018, the FASB issued ASU No. 2018-13,
“Fair Value Measurement (Topic 820): Disclosure Framework—Changes to the Disclosure Requirements for Fair Value Measurement
(“ASU 2018-13”). The amendments in ASU 2018-13 modify the disclosure requirements on fair value measurements based
on the concepts in the Concepts Statement, including the consideration of costs and benefits. The amendments on changes in unrealized
gains and losses, the range and weighted average of significant unobservable inputs used to develop Level 3 fair value measurements,
and the narrative description of measurement uncertainty should be applied prospectively for only the most recent interim or annual
period presented in the initial fiscal year of adoption. All other amendments should be applied retrospectively to all periods
presented upon their effective date. The amendments are effective for all entities for fiscal years beginning after December 15,
2019, and interim periods within those fiscal years. Early adoption is permitted, including adoption in an interim period. The
adoption of this ASU effective January 1, 2020 did not have a material impact on the Company’s consolidated financial statements. In November 2018, the FASB issued ASU No. 2018-18,
Collaborative Arrangements (Topic 808): Clarifying the Interaction between Topic 808 and Topic 606 (“ASU 2018-18”),
which clarifies that certain transactions between participants in a collaborative arrangement should be accounted for under ASC
606 when the counterparty is a customer. In addition, ASU 2018-18 precludes an entity from presenting consideration from a transaction
in a collaborative arrangement as revenue from contracts with customers if the counterparty is not a customer for that transaction.
For public business entities, the amendments in this update are effective for fiscal years beginning after December 15, 2019, and
interim periods within those fiscal years. For all other entities, the amendments are effective for fiscal years beginning after
December 15, 2020, and interim periods within fiscal years beginning after December 15, 2021. Early adoption is permitted, including
adoption in any interim period, (1) for public business entities for periods for which financial statements have not yet been issued
and (2) for all other entities for periods for which financial statements have not yet been made available for issuance. The Company
is currently evaluating the effect that adopting this new accounting guidance will have on its consolidated financial statements
and related disclosures. In November 2019, the FASB issued ASU 2019-10,
“Financial Instruments—Credit Losses (Topic 326), Derivatives and Hedging (Topic 815), and Leases (Topic 842)”
(“ASU 2019-10”). ASU 2019-10 (i) provides a framework to stagger effective dates for future major accounting standards
and (ii) amends the effective dates for certain major new accounting standards to give implementation relief to certain types of
entities. Specifically, ASU 2019-10 changes some effective dates for certain new standards on the following topics in the FASB
Accounting Standards Codification (ASC): (a) Derivatives and Hedging (ASC 815) – now effective for fiscal years beginning
after December 15, 2020 and interim periods within fiscal years beginning after December 15, 2021; (b) Leases (ASC 842) - now effective
for fiscal years beginning after December 15, 2020 and interim periods within fiscal years beginning after December 15, 2021; (c)
Financial Instruments — Credit Losses (ASC 326) - now effective for fiscal years beginning after December 15, 2022, including
interim periods within those fiscal years; and (d) Intangibles — Goodwill and Other (ASC 350) - now effective for fiscal
years beginning after December 15, 2019, including interim periods within those fiscal years. The Company adopted certain provisions
which have become effective during fiscal 2020 within ASU 2019-10 and its adoption did not have a material impact on the Company’s
financial statements and financial statement disclosures. The Company is currently evaluating the effect that adopting the remaining
new accounting guidance will have on its consolidated financial statements and related disclosures. In November 2019, the FASB issued ASU 2019-11,
“Codification Improvements to Topic 326, Financial Instruments – Credit Losses” (“ASU 2019-11”).
ASU 2019-11 is an accounting pronouncement that amends ASU 2016-13, “Financial Instruments – Credit Losses (Topic 326):
Measurement of Credit Losses on Financial Instruments.” The amendments update guidance on reporting credit losses for financial
assets. These amendments affect loans, debt securities, trade receivables, net investments in leases, off balance sheet credit
exposures, reinsurance receivables, and any other financial assets not excluded from the scope that have the contractual right
to receive cash. The amendments in this ASU are effective for annual reporting periods beginning after December 15, 2022, including
interim periods within those fiscal years. All entities may adopt the amendments through a cumulative-effect adjustment to retained
earnings as of the beginning of the first reporting period in which the guidance is effective (that is, a modified-retrospective
approach). The Company is currently evaluating ASU 2019-11 and its impact on its consolidated financial statements and financial
statement disclosures. In December 2019, the FASB issued ASU 2019-12,
“Income Taxes (Topic 740): Simplifying the Accounting for Income Taxes,” which is intended to simplify various aspects
related to accounting for income taxes. ASU 2019-12 removes certain exceptions to the general principles in Topic 740 and also
clarifies and amends existing guidance to improve consistent application. ASU 2019-12 is effective for the Company beginning in
fiscal 2021. The Company is currently assessing the impact that this pronouncement will have on its consolidated financial statements.</t>
  </si>
  <si>
    <t>Prepaid Expenses and Other Current Assets</t>
  </si>
  <si>
    <t>Deferred Costs, Capitalized, Prepaid, and Other Assets Disclosure [Abstract]</t>
  </si>
  <si>
    <t>4. PREPAID EXPENSES AND OTHER CURRRENT ASSETS As of December 31, 2019, prepaid expenses and
other current assets primarily consisted of alternative fuel credits of $476,992. As of December 31, 2018 alternative fuel credits
was $331,120. During the year ended December 31, 2018, the
Company entered into purchase commitments to acquire second generation charging stations with an aggregate value of $3,156,629.
As of December 31, 2019, the Company had a remaining purchase commitment of $1,563,600 which will become payable upon the supplier’s
delivery of the charging stations. The purchase commitments were made primarily for future sales of these charging stations.</t>
  </si>
  <si>
    <t>Property and Equipment</t>
  </si>
  <si>
    <t>Property, Plant and Equipment [Abstract]</t>
  </si>
  <si>
    <t>5. PROPERTY AND EQUIPMENT Property and equipment consist of the following:
December 31,
2019 2018
EV charging stations $ 3,094,537 $ 3,972,354
Software 464,997 464,997
Automobiles 13,950 132,751
Office and computer equipment 241,803 199,817
Leasehold improvements 44,893 35,046
Machinery and equipment 177,484 176,884
4,037,664 4,981,849
Less: accumulated depreciation (2,690,355 ) (4,598,282 )
Property and equipment, net $ 1,347,309 $ 383,567 Depreciation and amortization expense related
to property and equipment was $187,214 and $280,547 for the years ended December 31, 2019 and 2018, respectively, of which, $127,929
and $259,581, respectively, was recorded within cost of sales in the accompanying consolidated statements of operations. During the years ended December 31, 2019 and
2018, the Company disposed of property and equipment with a net book value of $65,488 and $66,746 which resulted in a loss on
disposal of $65,488 and $66,746, respectively, which was included within general and administrative expenses in the consolidated
statements of operations.</t>
  </si>
  <si>
    <t>Intangible Assets</t>
  </si>
  <si>
    <t>Goodwill and Intangible Assets Disclosure [Abstract]</t>
  </si>
  <si>
    <t xml:space="preserve">6. INTANGIBLE ASSETS Intangible assets consist of the following:
December 31,
2019 2018
Trademarks $ - $ 17,581
Internal use software 184,141 184,141
Patents - 132,661
184,141 334,383
Less: accumulated amortization (76,725 ) (54,390 )
Intangible assets, net $ 107,415 $ 279,993 On October 16, 2018, the Company entered into
a software license agreement with Oracle America, Inc. for the purchase of a three-year license, related training, custom programming
and implementation of NetSuite SuiteSuccess Wholesale/Distribution Emerging Edition Cloud Service. The performance obligations
of NetSuite commenced in December 2018. The Company’s payment obligations were deferred for six months from NetSuite’s
performance obligation date, however, the payment schedule was condensed to a 30 month schedule of equal monthly payments. The
Company’s outstanding liability of $131,762 and $184,141 as of December 31, 2019 and 2018, respectively, is included within
other current liabilities and other liabilities on the consolidated balance sheets. During the year ended December 31, 2019, the
Company determined the carrying value of its trademarks and patents was not recoverable and, as a result, recorded an impairment
charge of $83,135 which was included within general and administrative expenses on the consolidated statement of operations. Amortization expense related to intangible
assets was $89,442 and $10,315 for the years ended December 31, 2019 and 2018, respectively. The estimated future amortization expense is
as follows:
For the Years Ending December 31, Total
2020 $ 61,380
2021 46,035
$ 107,415 </t>
  </si>
  <si>
    <t>Other Assets</t>
  </si>
  <si>
    <t>7. OTHER ASSETS As of December 31, 2019 and 2018, other assets
primarily consisted of deposits for rent, utilities and professional services.</t>
  </si>
  <si>
    <t>Accrued Expenses</t>
  </si>
  <si>
    <t>Payables and Accruals [Abstract]</t>
  </si>
  <si>
    <t>8. ACCRUED EXPENSES Accrued expenses consist of the following:
December 31,
2019 2018
Accrued host fees $ 108,683 $ 54,527
Accrued professional fees 40,518 159,500
Accrued wages 295,250 493,069
Accrued commissions - 22,300
Warranty payable 12,000 9,700
Accrued income, property and sales taxes payable (Note 17) 417,669 556,211
Accrued interest expense - 32,034
Inventory in transit - 195,480
Other accrued expenses 23,428 22,100
Total accrued expenses $ 897,548 $ 1,544,921 See Note 17 – Commitments and Contingencies
– Taxes. WARRANTY PAYABLE The Company provides a limited product warranty
against defects in materials and workmanship for its Blink Network residential and commercial chargers, ranging in length from
one to two years. The Company accrues for estimated warranty costs at the time of revenue recognition and records the expense
of such accrued liabilities as a component of cost of sales. Estimated warranty costs are based on historical product data and
anticipated future costs. Should actual cost to repair and failure rates differ significantly from estimates, the impact of these
unforeseen costs would be recorded as a change in estimate in the period identified. For the year ended December 31, 2019, the
change in reserve was approximately $2,300. Warranty expenses for the years ended December 31, 2019 and 2018 were $187,016 and
$258,000, respectively, which has been included within cost of revenues on the consolidated statement of operations. As of December
31, 2019 and 2018, the Company recorded a warranty liability of $12,000 and $9,700, respectively, which represents the estimated
cost to repair those chargers under warranty or host owned chargers for which the host has procured a maintenance contract. The
Company records maintenance and repairs expenses for chargers it owns deployed at host locations as incurred. The Company estimates
an approximate cost of $231,000 to repair those deployed chargers which it owns as of December 31, 2019.</t>
  </si>
  <si>
    <t>Accrued Issuable Equity</t>
  </si>
  <si>
    <t>Equity [Abstract]</t>
  </si>
  <si>
    <t>9. ACCRUED ISSUABLE EQUITY Accrued issuable equity, which represents the
fair value of unissued equity instruments that the Company was obligated to issue, consists of the following:
December 31,
2019 2018
Warrants $ 5,102 $ 5,965
Common stock 252,584 187,523
Options - 125,005
Total accrued issuable equity $ 257,686 $ 318,493 The common stock balance as of December
31, 2019 is primarily related to the fair value of compensation earned by the Company’s Board members and officers that
is to be settled by the future issuance of common stock. On April 9, 2018, the Company issued warrants
to purchase 1,030,115 shares of common stock with an issuance date fair value of $247,360, which was included within additional
paid- capital. During the year ended December 31, 2019, the
Company accrued approximately $412,000 related to equity awards that were not issued. During the year ended December 31, 2019,
the Company issued various equity instruments in satisfaction of approximately $407,000 of accrued obligations. During the year
ended December 31, 2019, the Company recognized a loss on the change in fair value of the accrued equity obligations of approximately
$65,000. See Note 12 – Fair Value Measurement
and Note 13 - Stockholders’ Equity for additional details.</t>
  </si>
  <si>
    <t>Notes Payable</t>
  </si>
  <si>
    <t>Debt Disclosure [Abstract]</t>
  </si>
  <si>
    <t>10. NOTES PAYABLE JMJ PROMISSORY NOTE AND JMJ AGREEMENT Pursuant to a Lockup, Conversion, and Additional
Investment Agreement dated October 23, 2017, as amended on November 29, 2017, January 4, 2018, and February 1, 2018 (the “JMJ
Agreement”) with JMJ Financial (“JMJ”) JMJ whereby the Company and JMJ agreed to settle the current defaults
under the promissory note with JMJ upon the closing of the public offering, on February 16, 2018, the Company issued 12,005 shares
of Series D Convertible Preferred Stock with an issuance date fair value of $12,005,000, which represents the fair value of securities
required to be issued pursuant to the JMJ Agreement, in satisfaction of aggregate liabilities previously owed to JMJ of $17,805,175,
such that the Company recorded a gain on settlement of $5,800,175 on the consolidated statement of operations during the year ended
December 31, 2018. The Series D Convertible Preferred Stock was determined to be permanent equity on the Company’s consolidated
balance sheet. See Note 13 – Stockholder’s Equity – Series D Convertible Preferred Stock for additional information. JMJ ADVANCE Separate from and unrelated to the JMJ Agreement,
on January 22, 2018, JMJ advanced $250,000 to the Company (the “JMJ Advance”). On February 1, 2018, the Company and JMJ entered
into a letter agreement whereby the parties agreed that, concurrent with the closing of the public offering, the Company will convert
the JMJ Advance into units, with each unit consisting of one share of restricted common stock and a warrant to purchase one share
of restricted common stock at an exercise price equal to the exercise price of the warrants sold as part of the public offering,
at a price equal to 80% of the per unit price in the public offering. On March 16, 2018, the Company issued 73,529 shares of common
stock with an issuance date fair value of $205,881 to JMJ, pursuant to this agreement. On April 9, 2018, the Company issued the
147,058 warrants to purchase shares of common stock with an issuance date fair value of $35,313, which was included within additional
paid-in capital. See Note 15 – Related Parties –
BLNK Holdings Transfers to JMJ for additional information. CONVERTIBLE AND OTHER NOTES – RELATED
PARTY Farkas Group Inc. (“FGI”) Notes On February 16, 2018 and pursuant to the closing
of the public offering, the Company paid $688,238 to FGI (including principal repayments of $545,000) in satisfaction of the debt. OTHER NOTES On February 14, 2018, the Company issued a
note payable in the principal amount of $55,000. Interest on the notes accrues at a rate of 8% annually and is payable monthly.
The note was repaid during the year ended December 31, 2018. During the year ended December 31, 2018, in
addition to the repayment of the $55,000 note discussed above, the Company made principal repayments of $160,000. During the year ended December 31, 2018, the
Company made aggregate principal repayments of $50,000 associated with other notes payable. INTEREST EXPENSE Interest expense on notes payable for the
years ended December 31, 2019 and 2018 was $0 and $106,060, respectively.</t>
  </si>
  <si>
    <t>Deferred Revenue</t>
  </si>
  <si>
    <t>Deferred Revenue Disclosure [Abstract]</t>
  </si>
  <si>
    <t xml:space="preserve">11. DEFERRED REVENUE The Company is the recipient of various private
and governmental grants, rebates and marketing incentives. Reimbursements of periodic expenses are recognized as income when the
related expense is incurred. Private and government grants and rebates related to EV charging stations and their installation are
deferred and amortized in a manner consistent with the recognition of the related depreciation expense of the related asset over
their useful lives. Grant, rebate and incentive revenue recognized
during the years ended December 31, 2019 and 2018 was $22,396 and $74,776, respectively. During the year ended December 31, 2019,
the Company recognized $315,324 of revenue related to warranty and network fees, of which, $190,860 was included within deferred
revenue as of December 31, 2018. During the year ended December 31, 2019, the
Company received a $338,817 deposit for a $1.1 million dollar purchase order for charging stations from Interenergy. As of December
31, 2019, the Company has not shipped any charging stations related to this purchase order, such that the entire amount was included
in deferred revenue as of such date. Deferred revenue consists of the following:
December 31,
2019 2018
Interenergy $ 338,817 $ -
PA Turnpike 8,287 21,236
AFIG-PAT 75,382 80,748
Prepaid network and maintenance fees 145,692 190,860
Other - 78,082
Total deferred revenue 568,178 370,926
Deferred revenue, non-current portion (565 ) (13,878 )
Current portion of deferred revenue $ 567,613 $ 357,048 It is anticipated that deferred revenue as
of December 31, 2019 will be recognized as follows:
For the Year Ending
December 31, Revenue
2020 $ 567,613
2021 565
Total $ 568,178 </t>
  </si>
  <si>
    <t>Fair Value Measurement</t>
  </si>
  <si>
    <t>Fair Value Disclosures [Abstract]</t>
  </si>
  <si>
    <t xml:space="preserve">12. FAIR VALUE MEASUREMENT Assumptions utilized in the valuation of Level
3 liabilities are described as follows:
For the Years Ended
December 31,
2019 2018
Risk-free interest rate 1.47%-2.45 % 1.62 - 2.63 %
Contractual term (years) 1.00-10.00 0.25 - 3.25
Expected volatility 74%-140 % 113% - 217 %
Expected dividend yield 0.00 % 0.00 % The following table sets forth a summary of
the changes in the fair value of Level 3 warrant liabilities that are measured at fair value on a recurring basis:
December 31,
2019 2018
Derivative Liabilities
Beginning balance as of January 1 $ - $ 3,448,390
Conversion of derivative liability to equity - (419,415 )
Reclassify derivative liability to equity - (36,445 )
Change in fair value of derivative liability - (2,992,530 )
Ending balance as of December 31 $ - $ -
Warrants Payable
Beginning balance as of January 1 $ 5,965 $ 1,154,120
Exchange of warrants payable for equity - (1,183,091 )
Accrual of other warrant obligations - 2,135,430
Change in fair value of warrants payable (863 ) (2,100,494 )
Ending balance as of December 31 $ 5,102 $ 5,965 Assets and liabilities measured at fair value on a recurring or
nonrecurring basis are as follows:
December 31, 2019
Level 1 Level 2 Level 3 Total
Assets:
Alternative fuel credits $ - $ 476,992 $ - $ 476,992
Marketable securities 3,150,332 - - 3,150,332
Total assets $ 3,150,332 $ 476,992 $ - $ 3,627,324
Liabilities:
Warrants payable $ - $ - $ 5,102 $ 5,102
Total liabilities $ - $ - $ 5,102 $ 5,102
December 31, 2018
Level 1 Level 2 Level 3 Total
Assets:
Alternative fuel credits $ - $ 331,120 $ - $ 331,120
Marketable securities 2,878,664 - - 2,878,664
Total assets $ 2,878,664 $ 331,120 $ - $ 3,209,784
Liabilities:
Warrants payable $ - $ - $ 5,965 $ 5,965
Total liabilities $ - $ - $ 5,965 $ 5,965 </t>
  </si>
  <si>
    <t>Stockholders' Equity</t>
  </si>
  <si>
    <t xml:space="preserve">13. STOCKHOLDERS’ EQUITY AUTHORIZED CAPITAL The Company is authorized to issue 500,000,000
shares of common stock, $0.001 par value, and 40,000,000 shares of preferred stock, $0.001 par value. The holders of the Company’s
common stock are entitled to one vote per share. The preferred stock is designated as follows: 20,000,000 shares to Series A Convertible
Preferred Stock; 10,000 shares to Series B Convertible Preferred Stock; 250,000 shares to Series C Convertible Preferred Stock;
13,000 shares to Series D Convertible Preferred Stock; and 19,727,000 shares undesignated. OMNIBUS INCENTIVE PLANS On March 31, 2014, the Board of the Company
approved the Company’s 2014 Omnibus Incentive Plan (the “2014 Plan”), which enables the Company to grant stock
options, stock appreciation rights, restricted stock, restricted stock units, phantom stock and dividend equivalent rights to associates,
directors, consultants, and advisors of the Company and its affiliates, and to improve the ability of the Company to attract, retain,
and motivate individuals upon whom the Company’s sustained growth and financial success depend, by providing such persons
with an opportunity to acquire or increase their proprietary interest in the Company. Stock options granted under the 2014 Plan
may be non-qualified stock options or incentive stock options, within the meaning of Section 422(b) of the Internal Revenue Code
of 1986, except that stock options granted to outside directors and any consultants or advisers providing services to the Company
or an affiliate shall in all cases be non-qualified stock options. The option price must be at least 100% of the fair market value
on the date of grant and if issued to a 10% or greater shareholder must be 110% of the fair market value on the date of the grant.
The 2014 Plan is to be administered by the Board, which shall have discretion over the awards and grants thereunder. The aggregate
maximum number of shares of common stock for which stock options or awards may be granted pursuant to the 2014 Plan is 5,000,000,
adjusted as provided in Section 11 of the 2014 Plan. No awards may be issued after December 1, 2016. The 2014 Plan was approved
by a majority of the Company’s shareholders on April 17, 2014. As of December 31, 2019 and 2018, options to purchase 22,768
and 32,601 common stock were outstanding to employees and former members of the of the Board of Directors and 43,166 shares of
common stock were outstanding to consultants of the Company. On February 10, 2015, the Board of the Company
approved the Company’s 2015 Omnibus Incentive Plan (the “2015 Plan”), which enables the Company to grant stock
options, stock appreciation rights, restricted stock, restricted stock units, phantom stock and dividend equivalent rights to associates,
directors, consultants, and advisors of the Company and its affiliates, and to improve the ability of the Company to attract, retain,
and motivate individuals upon whom the Company’s sustained growth and financial success depend, by providing such persons
with an opportunity to acquire or increase their proprietary interest in the Company. Stock options granted under the 2015 Plan
may be non-qualified stock options or incentive stock options, within the meaning of Section 422(b) of the Internal Revenue Code
of 1986, except that stock options granted to outside directors and any consultants or advisers providing services to the Company
or an affiliate shall in all cases be non-qualified stock options. The option price must be at least 100% of the fair market value
on the date of grant and if issued to a 10% or greater shareholder must be 110% of the fair market value on the date of the grant.
The 2015 Plan is to be administered by the Board, which shall have discretion over the awards and grants thereunder. The aggregate
maximum number of shares of common stock for which stock options or awards may be granted pursuant to the 2015 Plan is 5,000,000,
adjusted as provided in Section 11 of the 2015 Plan. No awards may be issued after March 11, 2017. The 2015 Plan was approved by
a majority of the Company’s shareholders on April 21, 2015. As of December 31, 2019 and 2018, options to purchase 3,700 shares
of common stock were outstanding to employees. As of December 31, 2019 and 2018, 9,788 shares of common stock were outstanding
to consultants of the Company. On September 7, 2018, the Board of the Company,
as well as a majority of the Company’s shareholders approved the Company’s 2018 Incentive Compensation Plan (the “2018
Plan”), which enables the Company to grant stock options, restricted stock, dividend equivalents, stock payments, deferred
stock, restricted stock units, stock appreciation rights, performance share awards, and other incentive awards to associates, directors,
consultants, and advisors of the Company and its affiliates, and to improve the ability of the Company to attract, retain, and
motivate individuals upon whom the Company’s sustained growth and financial success depend, by providing such persons with
an opportunity to acquire or increase their proprietary interest in the Company. Stock options granted under the 2018 Plan may
be non-qualified stock options or incentive stock options, within the meaning of Section 422(b) of the Internal Revenue Code of
1986, except that stock options granted to outside directors and any consultants or advisers providing services to the Company
or an affiliate shall in all cases be non-qualified stock options. The option price must be at least 100% of the fair market value
on the date of grant and if issued to a 10% or greater shareholder must be at least 110% of the fair market value on the date of
the grant. The 2018 Plan is to be administered by the Compensation Committee of the Board, which shall have discretion over the
awards and grants thereunder. The aggregate maximum number of shares of common stock for which stock options or awards may be granted
pursuant to the 2018 Plan is 5,000,000, adjusted as provided in Section 4 of the 2018 Plan. No awards may be issued on or after
September 7, 2028. As of December 31, 2019 and 2018, options to purchase 239,082 and 47,540 shares of common stock were outstanding
to employees, respectively. As of December 31, 2019 and 2018, 849,919 and 642,473 shares of common stock were outstanding to employees
and members of the Board of Directors of the Company, respectively. As of December 31, 2019 and 2018, there were
3,910,999 and 4,309,987 securities available for future issuance under the 2018 Plan, respectively. PUBLIC OFFERING On February 16, 2018, the Company closed its
underwritten public offering of an aggregate of 4,353,000 shares of the Company’s common stock and warrants to purchase an
aggregate of 8,706,000 shares of common stock at a combined public offering price of $4.25 per unit comprised of one share and
two warrants. Each warrant is exercisable for five years from the date of issuance and has an exercise price equal to $4.25 per
share. The public offering resulted in $18,504,320 and $14,880,815 of gross and net proceeds, respectively, including underwriting
discounts, commissions and other offering expenses of $3,623,505, which was recorded as a reduction of additional paid-in capital. The Company granted the underwriters a 45-day
option to purchase up to an additional 652,950 shares of common stock and/or warrants to purchase 1,305,900 shares of common stock
to cover over-allotments, if any. In connection with the closing of the public offering, the underwriters partially exercised their
over-allotment option and purchased additional warrants to purchase 406,956 shares of common stock at an exercise price of $4.25
per share for aggregate gross proceeds of $4,070, or $0.01 per warrant. PREFERRED STOCK SERIES A CONVERTIBLE PREFERRED STOCK The Series A Convertible Preferred Stock have
a par value of $0.001 and are convertible into 2.5 shares of common stock for every Series A Convertible Preferred share so long
as Series C Convertible Preferred Stock is outstanding. The Series A Convertible Preferred Stock has no redemption rights. The
Series A Convertible Preferred Stock shall have no liquidation preference so long as the Series C Convertible Preferred Stock shall
be outstanding. Up until December 23, 2014 (the date of issuance of Series C Convertible Preferred Stock), the Series A Convertible
Preferred Stock had five times the vote of a share of its common stock equivalent. At the point in time that the Series C Convertible
Preferred Stock is no longer outstanding, the super voting rights are automatically reinstated. On March 22, 2018, pursuant to letter agreements
dated December 6, 2017 and December 7, 2017, the Company issued 550,000 shares of common stock upon automatic conversion of 11,000,000
shares of Series A Convertible Preferred Stock. See Note 15 – Related Parties for additional
details. SERIES B CONVERTIBLE PREFERRED STOCK On March 16, 2018, pursuant to a conversion
agreement dated May 19, 2017, the Company issued 223,235 shares of common stock upon automatic conversion of 8,250 shares of Series
B Convertible Preferred Stock with a value of $825,000. The Company determined that the Series B Convertible Preferred Stock included
a beneficial conversion feature since the commitment date market price of the Company’s common stock exceeded the effective
conversion price and, as a result, the Company recorded a deemed dividend in the amount of $825,000 during the year ended December
31, 2018. SERIES C CONVERTIBLE PREFERRED STOCK Effective January 8, 2018, the Company’s
Board of Directors and its shareholders amended the Certificate of Designation of its Series C Convertible Preferred Stock to add
the following provisions: (a) upon closing of a public offering of the Company’s securities and the listing of the Company’s
shares of common stock on an exchange, all outstanding shares of Series C Convertible Preferred Stock will be converted into that
number of shares of Common Stock determined by the number of shares of Series C Preferred multiplied by a factor of 115 divided
by 80% of the per share price of common stock in the offering; and (b) until 270 days after the effective date specified within
the automatic preferred conversion notice, no holder of Series C Convertible Preferred Stock may offer, pledge, sell, contract
to sell, grant, lend, or otherwise transfer or dispose of any Series C Preferred Shares without the prior written consent of the
underwriter of the offering. During the year ended December 31, 2018, 25,006
shares of Series C Convertible Preferred Stock were issued as payment of dividends in kind. On March 28, 2018, pursuant to the terms of
the amended Certificate of Designation, the Company issued an aggregate of 9,111,644 shares of common stock upon automatic conversion
of 254,557 shares of Series C Convertible Preferred Stock. The Company determined that the Series C Convertible Preferred Stock
included a beneficial conversion feature since the commitment date market price of the Company’s common stock exceeded the
effective conversion price and, as a result, the Company recorded a deemed dividend in the amount of $22,633,931 during the year
ended December 31, 2018. SERIES D CONVERTIBLE PREFERRED STOCK On February 13, 2018, the Company’s Board
of Directors approved the designation of 13,000 shares of the 40,000,000 authorized shares of preferred stock as Series D Convertible
Preferred Stock, par value $0.001 per share (the “Series D Convertible Preferred Stock”). On February 15, 2018, the
Company filed the Certificate of Designation with the State of Nevada related to the Series D Convertible Preferred Stock. Each
share of Series D Convertible Preferred Stock will have a stated value of $1,000 per share. Conversion. Liquidation Preference. Voting Rights. Dividends Redemption. Exchange Listing. See Note 10 – Notes Payable – JMJ
Agreement for additional details. During the year ended December 31, 2018, JMJ
elected to convert 6,864 shares of Series D Convertible Preferred Stock into 2,200,000 shares of the Company’s common stock,
respectively, at a conversion price of $3.12 per common share. The Company determined that the Series D Convertible Preferred Stock
did not include a beneficial conversion feature. On February 22, 2019, JMJ elected to convert
16 shares of Series D Convertible Preferred Stock into 5,128 shares of the Company’s common stock at a conversion price of
$3.12 per share. COMMON STOCK During the year ended December 31, 2018, the
Company issued an aggregate of 1,513,690 shares of common stock with an aggregate issuance date fair value of $4,353,988 in satisfaction
of debt and other liabilities. In connection with the issuances, the Company recorded a loss on settlement of $2,136,860 during
the year ended December 31, 2018. On August 1, 2018, the Company retired 23,529
shares of common stock previously held as collateral for a certain debt obligation. See Note 17 – Commitments and Contingencies
– Litigation and Disputes for additional details. On September 7, 2018, the Company issued an
aggregate of 188,501 immediately vested shares of restricted common stock to officers and directors of the Company for services
rendered. The shares had an aggregate grant date fair value of $601,318 which was recognized immediately within the statement of
operations during the year ended December 31, 2018. During the year ended December 31, 2018, the
Company issued an aggregate of 453,972 shares of common stock with an issuance date fair value of $954,937 for services rendered
which was recognized immediately within the statement of operations during the year ended December 31, 2018. On February 2, 2019, the Company issued 51,724
shares of common stock to independent board members for services rendered during 2018 and 2019 with a grant date fair value of
$114,310. Such amounts were accrued for as of December 31, 2018. On February 19, 2019, the Company retired 8,066
shares of common stock in accordance with a settlement agreement with the former members of 350 Green LLC. See Note 17 –
Commitments and Contingencies – Litigation and Disputes for additional details. On February 22, 2019, the Company issued 56,948
shares of common stock to Michael J. Calise, the Company’s former CEO, in connection with his repositioning agreement with
a grant date fair value of $199,888. Such amount was previously accrued for as of December 31, 2018. On April 18, 2019, the Company issued 12,995
shares of common stock to executives with a grant date fair value of $40,155. Such amount was previously accrued for as of December
31, 2018. On July 26, 2019, the Company issued 4,630
shares of restricted common stock to a consultant for services rendered with an issuance date fair value of $12,316. On September 25, 2019, the Company issued 20,000
shares of common stock to consultants with a issuance date fair value of $52,800. On October 31, 2019, the Company issued 56,948
shares of common stock to executives with a grant date fair value of $120,160. Such amount was previously accrued for as of December
31, 2018. On December 18, 2019, the Company issued 4,201
shares of restricted common stock to a consultant with an issuance date fair value of $8,612 for services rendered which was recognized
immediately within the statement of operations during the year ended December 31, 2019. See elsewhere within this note and Note 15
– Related Parties for additional details. STOCK-BASED COMPENSATION The Company recognized stock-based compensation
expense related to common stock, stock options and warrants for the years ended December 31, 2019 and 2018 of $728,541 and $3,811,866,
respectively, which is included within compensation expense on the consolidated statement of operations. As December 31, 2019,
there was $216,753 of unrecognized stock-based compensation expense that will be recognized over the weighted average remaining
vesting period of 1.0 years. WARRANT AND OPTION VALUATION The Company has computed the fair value of
certain warrants and options granted using the Black-Scholes option pricing model. Option forfeitures are estimated at the time
of valuation and reduce expense ratably over the vesting period. This estimate will be adjusted periodically based on the extent
to which actual option forfeitures differ, or are expected to differ, from the previous estimate, when it is material. The Company
estimated forfeitures related to option grants at an annual rate of 0% for options granted during the years ended December 31,
2019 and 2018. The expected term used for options issued is the estimated period of time that options granted are expected to be
outstanding. The Company utilizes the “simplified” method to develop an estimate of the expected term of “plain
vanilla” employee option grants. The Company is utilizing an expected volatility figure based on a review of the historical
volatility of the Company over a period of time equivalent to the expected life of the instrument being valued. The risk-free interest
rate was determined from the implied yields from U.S. Treasury zero-coupon bonds with a remaining term consistent with the expected
term of the instrument being valued. STOCK OPTIONS In applying the Black-Scholes option pricing
model to options granted, the Company used the following assumptions:
For the Years Ended
December 31,
2019 2018
Risk free interest rate 1.52%-1.71 % 2.75 %
Expected term (years) 5.00-6.00 2.50
Expected volatility 131.10%-138.40 % 150.10 %
Expected dividends 0.00 % 0.00 % During the year ended December 31, 2018, the
Company granted five-year immediately vested, options to executive officers to purchase an aggregate of 47,450 shares of common
stock with exercise prices ranging from $2.17 – $37.50 per share. The options had an aggregate issuance date fair value of
$64,790. During the year ended
December 31, 2019, the Company granted options to purchase an aggregate of 72,000 shares of common stock to an executive with an
exercise price of $3.45 per share. The options vest ratably over a six-month period from the date of grant. The options had an
aggregate grant date fair value of $220,831, which will be recognized ratably over the vesting period. During the year ended December
31, 2019, the Company recognized $147,221 of expense related to this award. During the year ended
December 31, 2019, the Company granted five year options to purchase an aggregate of 4,467 shares of common stock to an executive
with an exercise prices ranging from $2.45-$2.63 per share. 2,313 options vested immediately and the remainder will vest on September
28, 2020. The options had an aggregate grant date fair value of $4,467 which will be recognized ratably over the vesting period. During the year ended December 31, 2019, the
Company granted options to employees with an aggregate value of $122,011 for bonuses earned during 2018. The option grants will
vest in three tranches with each tranche having a six year, seven year, and eight year contractual term. The tranches vest yearly
from the date of grant. The number of options issued under this award is 42,176. The Company recognized $40,671 expense related
to the award during the year ended December 31, 2019. During the year ended December 31, 2019, the
Company granted six-year vested, options to an employee to purchase an aggregate of 260,000 shares of common stock with exercise
prices and value to be determined on each grant date. One-third of the options will be granted immediately and will vest one year
from the date of grant. The second third will be granted on the first anniversary of the first grant and will be vest one year
from the date of grant. The final third will be granted on the first anniversary of the first grant and will be vest one year from
the date of grant. The Company recognized $47,902 of expense related to these awards during the year ended December 31, 2019. A summary of the option activity during the
year ended December 31, 2019 is presented below:
Weighted
Weighted Average
Average Remaining Aggregate
Number of Exercise Life Intrinsic
Shares Price In Years Value
Outstanding, January 1, 2019 105,308 $ 33.10
Granted 191,542 2.88
Exercised - -
Cancelled/forfeited/expired (31,300 ) 44.79
Outstanding, December 31, 2019 265,550 $ 9.93 5.6 $ -
Exercisable, December 31, 2019 136,708 $ 16.74 3.6 $ - The following table presents information related
to stock options at December 31, 2019:
Options Outstanding Options Exercisable
Weighted Weighted
Range of Average Outstanding Average Exercisable
Exercise Exercise Number of Remaining Life Number of
Price Price Options In Years Options
$2.17 - $13.50 3.10 209,042 4.19 80,200
$15.50 - $47.50 32.59 48,508 2.88 48,508
$50.00 - $78.00 50.50 8,000 1.30 8,000
265,550 3.6 136,708 STOCK WARRANTS See Note 10 – Notes Payable, Note 9 –
Accrued Issuable Equity, Note 12 – Fair Value Measurement, and elsewhere within this note for additional details. On April 9, 2018, the Company issued five-year
immediately vested warrants to purchase an aggregate of 1,703,429 shares of common stock at an exercise price of $4.25 per share
in satisfaction of accrued issuable equity. The Company recorded a gain of $1,726,388 on the consolidated statement of operations
during the year ended December 31, 2018 related to the change in fair value of the warrant liability on the date of issuance. The
warrants had an issuance date fair value of $409,042, which was charged to additional paid-in capital. During the year ended December 31, 2018, the
Company issued an aggregate of 4,033,660 shares of the Company’s common stock pursuant to the exercise of warrants at an
exercise price of $4.25 per share for aggregate cash proceeds of $17,143,056. The following table accounts for the Company’s warrant activity
for the year ended December 31, 2019:
Weighted
Weighted Average
Average Remaining Aggregate
Number of Exercise Life Intrinsic
Shares Price In Years Value
Outstanding, January 1, 2019 6,837,061 $ 4.64
Issued - -
Exercised - -
Cancelled/forfeited/expired (1,250 ) 35.00
Outstanding, December 31, 2019 6,835,811 $ 4.64 3.2 $ -
Exercisable, December 31, 2019 6,835,811 $ 4.64 3.2 $ - The following table presents information related
to stock warrants at December 31, 2019:
Warrants Outstanding Warrants Exercisable
Weighted Weighted
Range of Average Outstanding Average Exercisable
Exercise Exercise Number of Remaining Life Number of
Price Price Warrants In Years Warrants
$4.25 - $75.00 $ 4.60 6,833,278 3.2 6,833,278
$100.00 - $150.00 100.26 2,533 2.6 2,533
6,835,811 3.2 6,835,811 </t>
  </si>
  <si>
    <t>Income Taxes</t>
  </si>
  <si>
    <t>Income Tax Disclosure [Abstract]</t>
  </si>
  <si>
    <t>14. INCOME TAXES The Company is subject to U.S. federal and
various state income taxes. During the year ended December 31, 2019 and
into the first quarter of fiscal 2020, the Company brought itself into compliance with respect to all federal, state and local
income and franchise tax filings through fiscal 2018. As part of the filings of the Company’s net operating loss carryforwards
of were reduced by approximately $30 million. The income tax provision (benefit) for the
years ended December 31, 2019 and 2018 consists of the following:
For the Year Ended
December 31,
2019 2018
Federal:
Current $ - $ -
Deferred 4,684,600 (581,300 )
State and local:
Current - -
Deferred 1,115,400 (127,000 )
5,800,000 (708,300 )
Change in valuation allowance (5,800,000 ) 708,300
Income tax provision (benefit) $ - $ - No current tax provision has been recorded
for the years ended December 31, 2019 and 2018 because the Company had net operating losses for federal and state tax purposes.
The net operating loss carryovers may be subject to annual limitations under Internal Revenue Code Section 382, and similar state
provisions, should there be a greater than 50% ownership change as determined under the applicable income tax regulations. The
amount of the limitation would be determined based on the value of the company immediately prior to the ownership change and subsequent
ownership changes could further impact the amount of the annual limitation. An ownership change pursuant to Section 382 may have
occurred in the past or could happen in the future, such that the NOLs available for utilization could be significantly limited.
The Company will perform a Section 382 analysis in the future. The related decrease in the deferred tax asset was offset by the
decrease in valuation allowance. A reconciliation of the statutory federal income
tax rate to the Company’s effective tax rate is as follows:
For the Year Ended
December 31,
2019 2018
Tax benefit at federal statutory rate (21.0 )% (21.0 )%
State income taxes, net of federal benefit (5.0 )% (5.0 )%
Permanent differences
Derivative liabilities 0.0 % 22.9 %
Other 0.8 % (3.5 )%
Tax credits 0.2 % (1.4 )%
True-up and deferred adjustment 85.1 % 0.0 %
Change in valuation allowance (60.1 )% 8.0 %
Effective income tax rate 0.0 % 0.0 % The Company has determined that a valuation
allowance for the entire net deferred tax asset is required. A valuation allowance is required if, based on the weight of evidence,
it is more likely than not that some or the entire portion of the deferred tax asset will not be realized. After consideration
of all the evidence, both positive and negative, management has determined that a full valuation allowance is necessary to reduce
the deferred tax asset to zero, the amount that will more likely not be realized. The disaggregation of the Company’s domestic
and foreign pre-tax loss for the years ended December 31, 2019 and 2018 is as follows:
For the Year Ended
December 31,
2019 2018
U.S. $ (9,433,649 ) $ (3,390,213 )
Foreign (214,851 ) (30,990 )
Total $ (9,648,500 ) $ (3,421,203 ) The tax effects of temporary differences that give rise to deferred
tax assets and liabilities are presented below:
For The Years Ended
December 31,
2019 2018
Deferred Tax Assets:
Net operating loss carryforwards $ 20,650,000 $ 26,073,500
Stock-based compensation 240,700 -
Accruals 129,400 296,300
Goodwill 728,500 1,586,300
Interest expense - 233,700
Intangible assets 299,800 245,000
Inventory 178,900 53,000
Allowance for doubtful accounts 18,700 22,000
Capital loss 39,200 -
Tax credits 508,100 536,600
Gross deferred tax assets 22,793,300 29,046,400
Deferred Tax Liabilities:
Alternative fuel credits (32,100 ) -
Fixed assets (43,200 ) (528,400 )
Gross deferred tax liabilities (75,300 ) (528,400 )
Net deferred tax assets 22,718,000 28,518,000
Valuation allowance (22,718,000 ) (28,518,000 )
Deferred tax asset, net of valuation allowance $ - $ -
Changes in valuation allowance $ (5,800,000 ) $ 708,300 As of December 31, 2019, the Company had net
operating loss carry forwards for federal and state income tax purposes of approximately $79.4 million, of which, $62.3 million
may be used to offset future taxable income through 2037 and the remaining $17.1 million of net operating loss carry forwards incurred
in 2019 and 2018 do not have an expiration date.</t>
  </si>
  <si>
    <t>Related Parties</t>
  </si>
  <si>
    <t>Related Party Transactions [Abstract]</t>
  </si>
  <si>
    <t>15. RELATED PARTIES See Note 10 - Notes Payable, Note 13 –
Stockholders’ Equity and Note 17 – Commitments and Contingencies for additional details. BLNK HOLDINGS TRANSFERS TO JMJ In February 2018, prior to the closing of the
public offering, Mr. Farkas reached an agreement with JMJ that, following the closing of the public offering, BLNK Holdings, an
entity for which Mr. Farkas had voting power and investment power with regard to this entity’s holdings, would transfer 260,000
shares to JMJ as additional consideration for JMJ agreeing to waive its claims to $12 million as a mandatory default amount pursuant
to previous agreements with the Company. This transfer took place on April 18, 2018. Prior to entering into this agreement, Mr.
Farkas did not bring the matter to the entire Board for a vote. The fair value of $785,200 of the 260,000 shares of common stock
that were to be transferred to JMJ by BLNK Holdings is reflected as interest expense on the Company’s consolidated statements
of operations during the year ended December 31, 2018 with a corresponding credit to additional paid-in capital. LETTER AGREEMENTS On March 22, 2018 the Company issued 550,000
shares of common stock pursuant to certain letter agreements. (See Note 12 – Stockholder’s Equity for additional details.) On January 4, 2018, the Company and both Mr.
Farkas and Mr. Feintuch have agreed to extend the expiration dates of their respective agreements from December 29, 2017 to February
14, 2018. On March 22, 2018, pursuant to a letter agreement
dated December 6, 2017, the Company issued 886,119 shares of common stock to Mr. Farkas as compensation with an issuance date fair
value of $2,534,300. On April 16, 2018, Mr. Farkas returned 2,930,596 shares of common stock to the Company which were then retired. On March 22, 2018, pursuant to a letter agreement
dated December 7, 2017, the Company issued 26,500 shares of common stock to Mr. Feintuch as compensation with an issuance date
fair value of $75,790. TRANSACTIONS WITH PAISADES CAPITAL MANAGEMENT
LLC Mr. Engel is currently a consultant to Palisades
Capital Management LLC which serves as an investment advisor with regard to our marketable securities portfolio. For the years
ended December 31, 2019 and 2018, the Company paid Palisades Capital Management LLC fees of $29,057 and $0, respectively. JOINT VENTURE The Company and a group of three Cyprus entities
entered into a shareholders’ agreement on February 11, 2019, pertaining to the parties’ respective shareholdings in
a new joint venture entity, Blink Charging Europe Ltd. (the “Entity”), that was formed under the laws of Cyprus on
the same date. The Company owns 40% of the Entity while the other three entities own 60% of the Entity. The Entity currently owns
100% of a Greek subsidiary, Blink Charging Hellas SA (“Hellas”), which started operations in the Greek EV market.
There are currently no plans for the Company to make any capital contributions or investments. During the year ended December
31, 2019, the Company recognized sales of approximately $42,000 to Hellas and as of December 31, 2019, the Company had a receivable
from Hellas of approximately $42,000.</t>
  </si>
  <si>
    <t>Leases</t>
  </si>
  <si>
    <t>Leases [Abstract]</t>
  </si>
  <si>
    <t xml:space="preserve">16. LEASES OPERATING LEASES On April 20, 2018, the Company entered into
a three-year operating lease agreement for 3,425 square feet of office space in Miami Beach, Florida beginning May 1, 2018 and
ending May 31, 2021. The tenant and landlord have the option to cancel the contract after the first year with a 90-day written
notice. The lease does not contain an option to extend past the existing lease term. Over the duration of the lease, payments will
escalate 5% every year. On March 5, 2019, the Company entered into
a 26-month lease agreement for an additional 1,241 square feet of office space in its current Miami Beach office building, beginning
April 1, 2019 and ending May 31, 2021. The tenant and landlord have the option to cancel the contract after the first six months
with 90 day’s written notice. The lease does not contain an option to extend past the lease term. On November 7, 2019 the Company entered into
a 18-month lease agreement for an additional 1,600 square feet of office space in its current Miami Beach office building, beginning
December 1, 2019 and ending May 31, 2021. The tenant and landlord have the option to cancel the contract after the first six months
with 90 day’s written notice. The lease does not contain an option to extend past the lease term. As of December 31, 2019, the Company had no
leases that were classified as a financing lease. As of December 31, 2019, the Company did not have additional operating and financing
leases that have not yet commenced.  Total operating lease expenses for the year
ended December 31, 2019 and 2018 was $409,419 and $264,014, respectively, and is recorded in other operating expenses on the consolidated
statements of operations. Operating lease expenses consist of rent expense, CAM adjustments and other expenses. Supplemental cash flows information related to leases was as follows:
For the Year Ended
December 31,
2019 2018
Cash paid for amounts included in the measurement of lease liabilities:
Operating cash flows from operating leases $ 157,672 $ 83,144
Right-of-use assets obtained in exchange for lease obligations:
Operating leases $ 143,339 $ 330,381
Weighted Average Remaining Lease Term
Operating leases 1.42 2.58
Weighted Average Discount Rate
Operating leases 6.0 % 6.0 % Future minimum payments under non-cancellable
leases as of December 31, 2019 were as follows:
For the Years Ending December 31, Amount
2020 215,463
2021 90,888
Total future minimum lease payments 306,351
Less: imputed interest (30,690 )
Total $ 275,661 </t>
  </si>
  <si>
    <t>Commitments and Contingencies</t>
  </si>
  <si>
    <t>Commitments and Contingencies Disclosure [Abstract]</t>
  </si>
  <si>
    <t>17. COMMITMENTS AND CONTINGENCIES PATENT LICENSE AGREEMENT On March 29, 2012, the Company, as licensee
(the “Licensee”) entered into an exclusive patent license agreement with the Executive Chairman of the Board and Balance
Holdings, LLC (an entity controlled by the Executive Chairman) (collectively, the “Licensor”), whereby the Company
agreed to pay a royalty of 10% of the gross profits received by the Company from commercial sales and/or use of two provisional
patent applications, one relating to an inductive charging parking bumper and one relating to a process which allows multiple EVs
to plug into an EV charging station simultaneously and charge as the current becomes available. On March 11, 2016, the Licensee and the Licensor
entered into an agreement related to the March 29, 2012 patent license agreement. The parties acknowledged that the Licensee has
paid a total of $8,525 in registration and legal fees for the U.S. Provisional Patent Application No. 61529016 (the “Patent
Application”) (related to the inductive charging parking bumper) to date. Effective March 11, 2016, the patent license agreement,
solely with respect to the Patent Application and the parties’ rights and obligations thereto, was terminated. The Executive
Chairman of the Board agreed to be solely responsible for all future costs and fees associated with the prosecution of the patent
application. In the event the Patent Application is successful, the Executive Chairman of the Board shall grant a credit to the
Licensee in the amount of $8,525 to be applied against any outstanding amount(s) owed to him. If the Licensee does not have any
outstanding payment obligations to the Executive Chairman of the Board at the time the Patent Application is approved, the Executive
Chairman of the Board shall remit the $8,525 to the Licensee within twenty (20) days of the approval. The parties agreed to a mutual
release of any claims associated with the patent license agreement. As of December 31, 2019, the Company has not paid nor incurred
any royalty fees related to this patent license agreement. TAXES During the third quarter of 2019, the Company
filed its Federal corporate income tax returns for the years ended December 31, 2014, 2015, 2016, 2017 and 2018. The Company has
sustained losses for the years ended December 31, 2014, 2015, 2016, 2017, and 2018. The Company has determined that no tax liability,
other than required minimums and related interest and penalties, has been incurred. The Company expects to be current with its
state and local tax filings in the first calendar quarter of 2020. LITIGATION AND DISPUTES In July 2017, the Company was sued by Zwick
and Banyai PLLC and Jack Zwick. The case alleges a breach of contract and unjust enrichment for failure to pay invoices in the
aggregate amount of $53,069 for services rendered, plus interest and costs. The Company is one of six defendants in the case. On October 26, 2018, Michael Bernstein, Esq.
filed amended affirmative defenses on behalf of the Company. Following that, there was no record activity in the case and on September
20, 2019, the Court entered its Notice of Lack of Prosecution and Order to Appear for Hearing on November 19, 2019. When Plaintiffs
failed to appear for the hearing, the Court dismissed the case. A couple of weeks later, Plaintiffs filed a motion to vacate the
dismissal, asserting that they had moved offices in June of 2019, and were never provided notice of the hearing at their new address.
At the January 23, 2020 hearing on Plaintiffs’ motion to vacate, the Court vacated the dismissal, over the objections of
counsel, and the case is once again pending. On January 31, 2020, the Company’s new
attorney for this matter, Mr. Yechezkel Rodal, Esq. filed his notice of appearance and took over as defense counsel. On February
11, 2020, Jack Zwick and Zwick &amp; Banyai PLLC each served a Request for Production of Documents on the Company, and Zwick &amp;
Banyai PLLC served a set of 14 Interrogatories. The Company’s responses to the discovery requests are due on April 20, 2020. 350 Green, LLC 350 Green lawsuits relate solely to alleged
pre-acquisition unpaid debts of 350 Green. Also, there are other unpaid creditors, aside from those noted above, that claim to
be owed certain amounts for pre-acquisition work done on behalf of 350 Green solely, that potentially could file lawsuits at some
point in the future. On March 26, 2018, final judgment has been
reached relating to the Assignment for the Benefit of the Creditors, whereby all remaining assets of 350 Green are abandoned to
their respective property owners where the charging stations have been installed, thus on March 26, 2018, the assignment proceeding
has closed. Concurrent with the closing of the public offering, the Company was to pay the former principals of 350 Green LLC $25,000
in installment debt and $50,000 within 60 days thereafter in settlement of a $360,000 debt (inclusive of imputed interest) and
the return of 8,065 shares of the Company’s common stock by the former principals of 350 Green LLC, in accordance with a
Settlement Agreement between the parties dated August 21, 2015, that would have resulted in a gain of $285,000. On December 31, 2018, the Company entered into
a modification of the Settlement Agreement and Mutual Release dated August 21, 2015 with the former members of 350 Green LLC whereby
the members would return to the Company 8,064 common shares and would also cancel the outstanding note (“Note”) issued
to the members with a balance of $360,000, both, initially issued in conjunction with the acquisition of 350 Green LLC in exchange
for $50,000. The Company paid the $50,000 as of December 31, 2018. The Note and common shares were returned and canceled in January
2019. The Company recorded a gain of $310,000 during the year ended December 31, 2019 which was included in other income and expense
on the consolidated statement of operations. Repositioning of Executive Employment Agreement On February 13, 2018, the Company and Genweb2
entered into a letter agreement whereby the parties agreed that, concurrent with the closing of the public offering, the Company
will settle outstanding liabilities of $116,999 owed to Genweb2 as follows: (i) the Company will pay $48,500 in cash out of the
proceeds of the public offering; and (ii) in satisfaction of the remaining liability of $48,500, the Company will issue shares
of restricted common stock at a price equal to 80% of the per unit price in the public offering. On February 16, 2018, the Company
paid $48,500 in cash. On March 16, 2018, the Company issued 17,132 shares of common stock. On February 13, 2018, the Company and Dickinson
Wright PLLC (“Dickinson Wright”) entered into a letter agreement whereby the parties agreed that, concurrent with the
closing of the public offering, the Company will settle outstanding liabilities of $88,845 owed to Dickinson Wright as follows:
(i) the Company will pay $88,845 in cash out of the proceeds of the public offering. On February 16, 2018, the Company paid the
full amount owed to Dickinson Wright. On October 19, 2018, the Company entered into
an agreement with its then-Chief Executive Officer (“Former CEO”), whereby the Former CEO will be repositioned as the
Company’s Senior Vice President of Sales (“VP of Sales”) in conjunction with his resignation of his position
as CEO. In connection with the agreement the parties agreed to the following:
● the VP of Sales will be entitled to receive a base salary of $10,000 per month as well as commissions on sales;
● the VP of Sales will be entitled to receive an aggregate payment of $225,000 in connection with the VP of Sales’ previous employment agreement with the Company dated July 16, 2015 payable in January 2019;
● the VP of Sales is entitled to receive restricted common stock with an aggregate value of $250,000, half of which vests in January 2019 and half vests on October 19, 2019; and
● all previously outstanding vested options may be exercised in accordance with their terms and all previously outstanding unvested options shall be forfeited. As of December 31, 2018, there was $145,000
of vested restricted common stock included within accrued issuable equity. During the year ended December 31, 2019, the Company
issued 56,948 shares is satisfaction of this obligation. See Note 13- Stockholders’ Equity for additional details.</t>
  </si>
  <si>
    <t>Subsequent Events</t>
  </si>
  <si>
    <t>Subsequent Events [Abstract]</t>
  </si>
  <si>
    <t>18. SUBSEQUENT EVENTS EMPLOYMENT AGREEMENTS DONALD ENGEL EMPLOYMENT AGREEMENT Effective January
9, 2020, Donald Engel, a current member of the Company’s Board of Directors, entered into an employment agreement with the
Company. The employment agreement with Mr. Engel extends for a term expiring on January 9, 2021, subject to automatic renewal for
two additional one-year periods if not otherwise previously terminated by either party. Pursuant to the employment agreement. The
employment agreement provides that Mr. Engel will receive a base salary at an annual rate of $175,000 for services rendered in
such position. In addition, he will be eligible to earn stock options to purchase up to 700,000 shares of our common stock, in
increments of 140,000 options on each occasion that he Company executes an agreement for the sale or deployment of electric vehicle
charging stations or ancillary eco-friendly energy products with a customer he has introduced to the Company. The stock options
will have an exercise price equal to the closing market price of our common stock immediately prior to the issuance date, expire
five years after the issuance date and be subject to the terms of the Company’s 2018 Incentive Compensation Plan. Subsequent
to December 31, 2019, the Company granted options to purchase an aggregate of 140,000 shares of common stock at an exercise price
of $2.05 per share to the employee. The employment agreement
provides for termination by the Company for cause upon conviction of a felony, misconduct resulting in significant economic or
reputational harm to the Company, any act of fraud or a material breach of his obligations to us. Upon a change of control of the
Company, Mr. Engel’s employment will terminate and he will be entitled to all unpaid and outstanding salary and expenses
due through the termination date. The employment agreement also contains covenants restricting Mr. Engel from engaging in any activities
competitive with the Company’s business during the term of the employment agreement and two years thereafter, and prohibiting
him from disclosure of confidential information regarding us at any time. Mr. Engel will continue to be a member of the Company’s
Board but will no longer qualify as an “independent director” under Nasdaq rules. MICHAEL P. RAMA EMPLOYMENT AGREEMENT In February 2020,
the Company entered into an Employment Offer Letter with Mr. Rama. Pursuant to the Offer Letter, Mr. Rama agreed to devote his
full business efforts and time to the Company as its Chief Financial Officer. The Offer Letter extends for a term expiring on February
10, 2022 and is automatically renewable for an additional one-year period. The Offer Letter provides that Mr. Rama is entitled
to receive an annual base salary of $300,000, payable in regular installments in accordance with the Company’s general payroll
practices. Mr. Rama will be eligible for an annual performance cash bonus of 25% of his base salary based on the satisfaction of
certain key performance indicators set with the Board’s Compensation Committee. Mr. Rama will be entitled to receive equity
awards under the Company’s 2018 Incentive Compensation Plan with an aggregate annual award value equal to 50% of his base
salary in the form of restricted stock and stock options. Mr. Rama has also received a $50,000 cash signing bonus. If Mr. Rama’s
employment is terminated by the Company other than for Cause (which includes willful material misconduct and willful failure to
materially perform his responsibilities to the Company), he is entitled to receive severance equal to up to 12 months of his base
salary. If there is a buy-out or a “change of control,” Mr. Rama will also be entitled to obtain his base salary for
a period of 12 months as a severance payment. Mr. Rama is entitled to vacation and other employee benefits in accordance with the
Company’s policies. PREFERRED STOCK CONVERSION Subsequent to December 31, 2019, JMJ elected
to convert 5,125 shares of Series D Convertible Preferred Stock into 1,642,628 shares of the Company’s common stock at a
conversion price of $3.12 per share. JAMES CHRISTODOULOU TERMINATION Effective March 13, 2020, the Company terminated
the employment of the Company’s President and Chief Operating Officer, James Christodoulou. No amounts are owed to Mr. Christodoulou
pursuant to the terms of his employment letter. The termination was unrelated to the Company’s financial reporting or disclosure
controls and procedures. LITIGATION AND DISPUTES On March 26, 2020, James Christodoulou, the
former President and Chief Operating Officer of the Company, filed a Complaint in the Miami-Dade County Court, State of Florida,
James Christodoulou vs. Blink Charging Co. et al. The Complaint asserts claims against the Company, as well as Michael Farkas,
Aviv Hilo and Yechiel Baron. Mr. Farkas is Chairman of the Board and Chief Executive Officer. Messrs. Hilo and Baron are the Company’s
General Counsel and Assistant General Counsel, respectively. The Complaint asserts claims for breach of contract in connection
with Mr. Christodoulou’s termination by the Company in March 2020, as well as claims under Florida state law for alleged
retaliatory termination and slander. Among other things, Mr. Christodoulou asserts that the Company erred in terminating his employment
for cause. The Complaint seeks unspecified monetary damages but alleges that such damages exceed $1 million. The Company intends
to defend the claims vigorously.</t>
  </si>
  <si>
    <t>Summary of Significant Accounting Policies (Policies)</t>
  </si>
  <si>
    <t>Principles of Consolidation</t>
  </si>
  <si>
    <t>PRINCIPLES OF CONSOLIDATION The consolidated financial statements include
the accounts of Blink Charging Co. and its wholly-owned subsidiaries. All intercompany transactions and balances have been eliminated
in consolidation.</t>
  </si>
  <si>
    <t>Use of Estimates</t>
  </si>
  <si>
    <t>USE OF ESTIMATES Preparation of financial statements in conformity
with accounting principles generally accepted in the United States of America (“U.S. GAAP”) requires management to
make estimates, judgments and assumptions that affect the reported amounts of assets, liabilities, revenues and expenses, together
with amounts disclosed in the related notes to the financial statements. The Company’s significant estimates used in these
financial statements include, but are not limited to, stock-based compensation, accounts receivable reserves, warranty reserves,
inventory valuations, the valuation allowance related to the Company’s deferred tax assets, the carrying amount of intangible
assets, right of use assets and related leases payable estimates of future EV sales and the effects thereon, derivative liabilities
and the recoverability and useful lives of long-lived assets. Certain of the Company’s estimates could be affected by external
conditions, including those unique to the Company and general economic conditions. It is reasonably possible that these external
factors could have an effect on the Company’s estimates and could cause actual results to differ from those estimates.</t>
  </si>
  <si>
    <t>CASH The Company considers all highly liquid investments
purchased with an original maturity of three months or less to be cash equivalents in the consolidated financial statements. The
Company has cash on deposits in several financial institutions which, at times, may be in excess of Federal Deposit Insurance
Corporation (“FDIC”) insurance limits. The Company has not experienced losses in such accounts and periodically evaluates
the creditworthiness of its financial institutions. The Company reduces its credit risk by placing its cash and cash equivalents
with major financial institutions. As of December 31, 2019, the Company had cash balances in excess of FDIC insurance limits of
$3,494,360.</t>
  </si>
  <si>
    <t>Investments</t>
  </si>
  <si>
    <t xml:space="preserve">INVESTMENTS Available-for-sale debt securities are recorded
at fair value with the net unrealized gains and losses (that are deemed to be temporary) reported as a component of other comprehensive
income (loss). Realized gains and losses and charges for other-than-temporary impairments are included in determining net income,
with related purchase costs based on the first-in, first-out method. The Company evaluates its available-for-sale-investments for
possible other-than-temporary impairments by reviewing factors such as the extent to which, and length of time, an investment’s
fair value has been below the Company’s cost basis, the issuer’s financial condition, and the Company’s ability
and intent to hold the investment for sufficient time for its market value to recover. For impairments that are other-than-temporary,
an impairment loss is recognized in earnings equal to the difference between the investment’s cost and its fair value at
the balance sheet date of the reporting period for which the assessment is made. The fair value of the investment then becomes
the new amortized cost basis of the investment and it is not adjusted for subsequent recoveries in fair value. The following summarizes our investments as
of December 31, 2019 and 2018:
December 31,
2019 2018
Short-term investments:
Available- for-sale investments $ 3,150,332 $ 2,878,664 The following is a summary of the unrealized
gains, and fair value by investment type as of December 31, 2019 and 2018:
December 31, 2019
Unrealized Gains, Net Fair Value
Fixed income $ 183,173 $ 3,150,332
December 31, 2018
Unrealized Gains, Net Fair Value
Fixed income $ - $ 2,878,664 </t>
  </si>
  <si>
    <t>Accounts Receivable</t>
  </si>
  <si>
    <t>ACCOUNTS RECEIVABLE Accounts receivable are carried at their contractual
amounts, less an estimate for uncollectible amounts. As of December 31, 2019 and 2018, there was an allowance for uncollectible
amounts of $71,935 and $84,542, respectively. Management estimates the allowance for bad debts based on existing economic conditions,
the financial conditions of the customers, and the amount and age of past due accounts. Receivables are considered past due if
full payment is not received by the contractual due date. Past due accounts are generally written off against the allowance for
bad debts only after all collection attempts have been exhausted.</t>
  </si>
  <si>
    <t>INVENTORY Inventory is comprised of electric charging
stations and related parts, which are available for sale or for warranty requirements. Inventory is stated at the lower of cost
and net realizable value. Cost is determined by the first-in, first-out method. Inventory that is sold to third parties is included
within cost of sales and inventory that is installed on the premises of participating owner/operator properties, where the Company
retains ownership, is transferred to property and equipment at the carrying value of the inventory. The Company periodically reviews
for slow-moving, excess or obsolete inventories. Products that are determined to be obsolete, if any, are written down to net realizable
value. Based on the aforementioned periodic reviews, the Company recorded an inventory reserve for slow-moving or excess inventory
of $892,000 and $396,000 as of December 31, 2019 and 2018, respectively. As of December 31, 2019 and 2018, the Company’s
inventory was comprised solely of finished goods and parts that are available for sale.</t>
  </si>
  <si>
    <t>PROPERTY AND EQUIPMENT Property and equipment is stated at cost, net
of accumulated depreciation and amortization which is recorded commencing at the in-service date using the straight-line method
over the estimated useful lives of the assets.
Useful Lives
Asset (In Years)
Computer software and office and computer equipment 3 - 5
Machinery and equipment, automobiles, furniture and fixtures 3 - 10
Installed Level 2 electric vehicle charging stations 3 - 7
Installed Level 3 (DC Fast Chargers (“DCFC”)) electric vehicle charging stations 5 When property and equipment are retired or
otherwise disposed of, the cost and accumulated depreciation are removed from the accounts and any resulting gain or loss is included
in the statements of operations for the respective period. Minor additions and repairs are expensed in the period incurred. Major
additions and repairs which extend the useful life of existing assets are capitalized and depreciated using the straight-line method
over their remaining estimated useful lives. EV charging stations represents the cost, net
of accumulated depreciation, of charging devices that have been installed on the premises of participating owner/operator properties
or are earmarked to be installed. The Company had no EV charging stations that were not placed in service as of December 31, 2019
and 2018. The Company’s long-lived assets are
reviewed for impairment whenever events or changes in circumstances indicate that the carrying amount of the asset may not be
recoverable. The Company assesses the recoverability of its long-lived assets by monitoring current selling prices of car charging
units in the open market, the adoption rate of various auto manufacturers in the EV market and projected car charging utilization
at various public car charging stations throughout its network in determining fair value. An impairment loss would be recognized
when estimated future cash flows expected to result from the use of the asset and its eventual disposition are less than its carrying
amount. See Note 5 – Property and Equipment for additional details.</t>
  </si>
  <si>
    <t>INTANGIBLE ASSETS Intangible assets were acquired in conjunction
with the acquisition of Blink Network LLC (“Blink Network”) during 2013 and were recorded at their fair value at such
time. Trademarks are amortized on a straight-line basis over their useful life of ten years. Patents are amortized on a straight-line
basis over the lives of the patent (twenty years or less), commencing when the patent is approved and placed in service. Internal-use
software is amortized over the term of the agreement with the software provider. See Note 6 – Intangible Assets for additional
details.</t>
  </si>
  <si>
    <t>Segments</t>
  </si>
  <si>
    <t>SEGMENTS The Company operates a single segment business.
The Company’s Chief Executive Officer, who is the chief operating decision maker, views the Company’s operating performance
on a consolidated basis as Blink’s only business is the sale and distribution of electric vehicle charging equipment and
its associated revenues earned from customers and/or Property Partners who use equipment connected to its network.</t>
  </si>
  <si>
    <t>Revenue Recognition</t>
  </si>
  <si>
    <t>REVENUE RECOGNITION The Company recognizes
revenue pursuant to Topic 606 of the Financial Accounting Standards Board (“FASB”) Accounting Standards Codification
(“ASC”), “Revenue from Contracts with Customers” (“ASC 606”). The core principle of ASC 606
requires that an entity recognize revenue to depict the transfer of promised goods or services to customers in an amount that reflects
the consideration to which the company expects to be entitled in exchange for those goods or services. ASC 606 defines a five-step
process to achieve this core principle and, in doing so, it is possible more judgment and estimates may be required within the
revenue recognition process than required under previous accounting principles generally accepted in the United States of America
(“U.S. GAAP”) including identifying performance obligations in the contract, estimating the amount of variable consideration
to include in the transaction price and allocating the transaction price to each separate performance obligation. The Company adopted
ASC 606 for all applicable contracts using the modified retrospective method, which would have required a cumulative-effect adjustment,
if any, as of the date of adoption. The adoption of ASC 606 did not have a material impact on the Company’s consolidated
financial statements as of the date of adoption. As a result, a cumulative-effect adjustment was not required. The Company recognizes
revenue primarily from five different types of contracts:
● Charging service revenue – company-owned charging stations
● Product sales
● Network fees and other
● Other The following table
summarizes our revenue recognized under ASC 606 in our consolidated statements of operations:
For The Years Ended
December 31,
2019 2018
Revenues - Recognized at a Point in Time
Charging service revenue - company-owned charging stations $ 1,359,218 $ 1,264,719
Product sales 856,243 476,930
Other 166,710 187,252
Total Revenues - Recognized at a Point in Time 2,382,171 1,928,901
Revenues - Recognized Over a Period of Time:
Network and other fees 354,623 351,440
Total Revenues - Recognized Over a Period of Time 354,623 351,440
Total Revenue Under ASC 606 $ 2,736,794 $ 2,280,341 The timing of the Company’s revenue recognition
may differ from the timing of payment by its customers. A receivable is recorded when revenue is recognized prior to payment and
the Company has an unconditional right to payment. Alternatively, when payment precedes the provision of the related services,
the Company records deferred revenue until the performance obligations are satisfied. As of December 31,
2019, the Company had $484,508 related to contract liabilities where performance obligations have not yet been satisfied, which
has been included within deferred revenue on the consolidated balance sheets as of December 31, 2019. The Company expects to satisfy
its remaining performance obligations for network fees, warranty revenue, and product sales and recognize the revenue within the
next twelve months. During the year ended December 31, 2019, the
Company recognized $190,860 of revenues related to network fees and warranty contracts, which was included in deferred revenues
as of December 31, 2018. During the year ended December 31, 2018, the Company recognized $324,956 of revenues related to network
fees and warranty contracts, which was included in deferred revenues as of December 31, 2017. During the years ended December 31, 2019 and
2018, there was no revenue recognized from performance obligations satisfied (or partially satisfied) in previous periods. Grants, rebates and alternative
fuel credits, which are not within the scope of ASC 606, pertaining to revenues and periodic expenses are recognized as income
when the related revenue and/or periodic expense are recorded. Grants and rebates related to EV charging stations and their installation
are deferred and amortized in a manner consistent with the related depreciation expense of the related asset over their useful
lives over the useful life of the charging station. During the years ended December 31, 2019 and 2018, the Company recorded $22,396
and $74,776, respectively, related to grant and rebate revenue. At December 31, 2019 and 2018, there was $83,670 and $106,066,
respectively, of deferred grant and rebate revenue to be amortized. During the years ended December 31, 2019 and 2018, the Company
recognized $123,446 and $331,120, respectively, of revenue related to alternative fuel credits, which is included within other
revenue on the consolidated statement of operations.</t>
  </si>
  <si>
    <t>Concentrations</t>
  </si>
  <si>
    <t xml:space="preserve">CONCENTRATIONS As of
December 31, 2019 and 2018, accounts receivable from a significant customer were approximately 10% and 35%, respectively, of total
accounts receivable. </t>
  </si>
  <si>
    <t>Stock-Based Compensation</t>
  </si>
  <si>
    <t>STOCK-BASED COMPENSATION The Company measures the cost of services
received in exchange for an award of equity instruments based on the fair value of the award. The fair value of the award is measured
on the grant date and then is recognized over the period during which services are required to be provided in exchange for the
award, usually the vesting period. The Company computes the fair value of equity-classified warrants and options granted using
the Black-Scholes option pricing model.</t>
  </si>
  <si>
    <t>LEASES The Company determines if an arrangement is
a lease at inception. Operating leases are included in operating lease right-of-use (“ROU”) assets and operating lease
liabilities in our consolidated balance sheets. ROU assets represent our right to use an underlying
asset for the lease term and lease liabilities represent our obligation to make lease payments arising from the lease. Operating
lease ROU assets and liabilities are recognized at commencement date based on the present value of lease payments over the lease
term. As most of our leases do not provide an implicit rate, The Company uses its incremental borrowing rate based on the estimated
rate of interest for collateralized borrowing over a similar term of the lease payments at commencement date. The operating lease
ROU asset also includes any lease payments made and excludes lease incentives. Our lease terms may include options to extend or
terminate the lease when it is reasonably certain that we will exercise that option. Lease expense for lease payments is recognized
on a straight-line basis over the lease term. The Company provides
charging services at designated locations on the hosts property at which the charging station is situated. In consideration thereof,
the host shares in the monthly revenue generated by the charging station on percentage basis. As the charging station monthly
revenue generated is variable, the host’s monthly revenue derived there from is similarly variable. In accordance with ASC
842 the hosts’ portion of revenue is variable and not predicated on an index or rate, as defined, these payments are not
within the scope ASC 842.</t>
  </si>
  <si>
    <t>INCOME TAXES The Company recognizes deferred tax assets
and liabilities for the expected future tax consequences of items that have been included in the financial statements or tax returns.
Under this method, deferred tax assets and liabilities are based on the differences between the financial statement and tax bases
of assets and liabilities using enacted tax rates in effect for the year in which the differences are expected to reverse. Deferred
tax assets are reduced by a valuation allowance to the extent management concludes it is more likely than not that the assets will
not be realized. The effect on deferred tax assets and liabilities of a change in tax rates is recognized in the statements of
operations in the period that includes the enactment date. As of December 31, 2019 and 2018, the Company maintained a full valuation
allowance against its deferred tax assets, since it is more likely than not that the future tax benefit on such temporary differences
will not be realized. The Company recognizes the tax benefit from
an uncertain income tax position only if it is more likely than not that the tax position will be sustained on examination by
the taxing authorities, based on the technical merits of the position. The tax benefits recognized in the financial statements
from such a position should be measured based on the largest benefit that has a greater than 50% likelihood of being realized
upon ultimate settlement by examining taxing authorities. The Company has open tax years going back to 2014 (or the tax year ended
December 31, 2011 if the Company were to utilize its NOLs) which will be subject to audit by federal and state authorities upon
filing. The Company’s policy is to recognize interest and penalties accrued on uncertain income tax positions in interest
expense in the Company’s consolidated statements of operations. As of December 31, 2019 and 2018, the Company had no liability
for unrecognized tax benefits. The Company does not expect the unrecognized tax benefits to change significantly over the next
12 months.</t>
  </si>
  <si>
    <t>Net Loss Per Common Share</t>
  </si>
  <si>
    <t xml:space="preserve">NET LOSS PER COMMON SHARE Basic net loss per common share is computed
by dividing net loss attributable to common shareholders by the weighted average number of common shares outstanding during the
period. Diluted net loss per common share is computed by dividing net loss attributable to common shareholders by the weighted
average number of common shares outstanding, plus the number of additional common shares that would have been outstanding if the
common share equivalents had been issued (computed using the treasury stock or if converted method), if dilutive. The following common share equivalents are
excluded from the calculation of weighted average common shares outstanding because their inclusion would have been anti-dilutive:
For the Years Ended
December 31,
2019 2018
Convertible preferred stock 1,642,628 1,647,756
Warrants 6,840,049 6,837,061
Options 265,550 109,546
Total potentially dilutive shares 8,748,227 8,594,363 </t>
  </si>
  <si>
    <t>COMMITMENTS AND CONTINGENCIES Liabilities for loss contingencies arising
from claims, assessments, litigation, fines and penalties and other sources are recorded when it is probable that a liability
has been incurred and the amount of the assessment can be reasonably estimated.</t>
  </si>
  <si>
    <t>Reclassifications</t>
  </si>
  <si>
    <t>RECLASSIFICATIONS Certain prior year
balances have been reclassified in order to conform to current year presentation. These reclassifications have no effect on previously
reported results of operations or loss per share.</t>
  </si>
  <si>
    <t>Recently Issued Accounting Standards</t>
  </si>
  <si>
    <t>RECENTLY ISSUED ACCOUNTING STANDARDS In June 2016, the Financial Accounting Standards
Board (“FASB”) issued Accounting Standards Update (“ASU”) No. 2016-13, Financial Instruments—Credit
Losses (Topic 326): Measurement of Credit Losses on Financial Instruments (“ASU 2016-13”) and also issued subsequent
amendments to the initial guidance: ASU 2018-19, ASU 2019-04, and ASU 2019-05 (collectively, “Topic 326”). Topic 326
requires measurement and recognition of expected credit losses for financial assets held. The Company will be required to adopt
this ASU for fiscal years beginning after December 15, 2022, including interim periods within those fiscal years . The adoption
of Topic 326 is not expected to have a material on the Company’s financial statements and financial statement disclosures. In April 2019, the FASB issued ASU No. 2019-04,
Codification Improvements to Topic 326, Financial Instruments - Credit Losses, Topic 815, Derivatives and Hedging, and Topic 825,
Financial Instruments (“ASU 2019-04”). The new ASU provides narrow-scope amendments to help apply these recent standards.
The Company will be required to adopt the provisions of this ASU on January 1, 2020, with early adoption permitted for certain
amendments. The adoption of this ASU is not expected to have a material on the Company’s financial statements and financial
statement disclosures. In August 2018, the FASB issued ASU No. 2018-13,
“Fair Value Measurement (Topic 820): Disclosure Framework—Changes to the Disclosure Requirements for Fair Value Measurement
(“ASU 2018-13”). The amendments in ASU 2018-13 modify the disclosure requirements on fair value measurements based
on the concepts in the Concepts Statement, including the consideration of costs and benefits. The amendments on changes in unrealized
gains and losses, the range and weighted average of significant unobservable inputs used to develop Level 3 fair value measurements,
and the narrative description of measurement uncertainty should be applied prospectively for only the most recent interim or annual
period presented in the initial fiscal year of adoption. All other amendments should be applied retrospectively to all periods
presented upon their effective date. The amendments are effective for all entities for fiscal years beginning after December 15,
2019, and interim periods within those fiscal years. Early adoption is permitted, including adoption in an interim period. The
adoption of this ASU effective January 1, 2020 did not have a material impact on the Company’s consolidated financial statements. In November 2018, the FASB issued ASU No. 2018-18,
Collaborative Arrangements (Topic 808): Clarifying the Interaction between Topic 808 and Topic 606 (“ASU 2018-18”),
which clarifies that certain transactions between participants in a collaborative arrangement should be accounted for under ASC
606 when the counterparty is a customer. In addition, ASU 2018-18 precludes an entity from presenting consideration from a transaction
in a collaborative arrangement as revenue from contracts with customers if the counterparty is not a customer for that transaction.
For public business entities, the amendments in this update are effective for fiscal years beginning after December 15, 2019, and
interim periods within those fiscal years. For all other entities, the amendments are effective for fiscal years beginning after
December 15, 2020, and interim periods within fiscal years beginning after December 15, 2021. Early adoption is permitted, including
adoption in any interim period, (1) for public business entities for periods for which financial statements have not yet been issued
and (2) for all other entities for periods for which financial statements have not yet been made available for issuance. The Company
is currently evaluating the effect that adopting this new accounting guidance will have on its consolidated financial statements
and related disclosures. In November 2019, the FASB issued ASU 2019-10,
“Financial Instruments—Credit Losses (Topic 326), Derivatives and Hedging (Topic 815), and Leases (Topic 842)”
(“ASU 2019-10”). ASU 2019-10 (i) provides a framework to stagger effective dates for future major accounting standards
and (ii) amends the effective dates for certain major new accounting standards to give implementation relief to certain types of
entities. Specifically, ASU 2019-10 changes some effective dates for certain new standards on the following topics in the FASB
Accounting Standards Codification (ASC): (a) Derivatives and Hedging (ASC 815) – now effective for fiscal years beginning
after December 15, 2020 and interim periods within fiscal years beginning after December 15, 2021; (b) Leases (ASC 842) - now effective
for fiscal years beginning after December 15, 2020 and interim periods within fiscal years beginning after December 15, 2021; (c)
Financial Instruments — Credit Losses (ASC 326) - now effective for fiscal years beginning after December 15, 2022, including
interim periods within those fiscal years; and (d) Intangibles — Goodwill and Other (ASC 350) - now effective for fiscal
years beginning after December 15, 2019, including interim periods within those fiscal years. The Company adopted certain provisions
which have become effective during fiscal 2020 within ASU 2019-10 and its adoption did not have a material impact on the Company’s
financial statements and financial statement disclosures. The Company is currently evaluating the effect that adopting the remaining
new accounting guidance will have on its consolidated financial statements and related disclosures. In November 2019, the FASB issued ASU 2019-11,
“Codification Improvements to Topic 326, Financial Instruments – Credit Losses” (“ASU 2019-11”).
ASU 2019-11 is an accounting pronouncement that amends ASU 2016-13, “Financial Instruments – Credit Losses (Topic 326):
Measurement of Credit Losses on Financial Instruments.” The amendments update guidance on reporting credit losses for financial
assets. These amendments affect loans, debt securities, trade receivables, net investments in leases, off balance sheet credit
exposures, reinsurance receivables, and any other financial assets not excluded from the scope that have the contractual right
to receive cash. The amendments in this ASU are effective for annual reporting periods beginning after December 15, 2022, including
interim periods within those fiscal years. All entities may adopt the amendments through a cumulative-effect adjustment to retained
earnings as of the beginning of the first reporting period in which the guidance is effective (that is, a modified-retrospective
approach). The Company is currently evaluating ASU 2019-11 and its impact on its consolidated financial statements and financial
statement disclosures. In December 2019, the FASB issued ASU 2019-12,
“Income Taxes (Topic 740): Simplifying the Accounting for Income Taxes,” which is intended to simplify various aspects
related to accounting for income taxes. ASU 2019-12 removes certain exceptions to the general principles in Topic 740 and also
clarifies and amends existing guidance to improve consistent application. ASU 2019-12 is effective for the Company beginning in
fiscal 2021. The Company is currently assessing the impact that this pronouncement will have on its consolidated financial statements.</t>
  </si>
  <si>
    <t>Summary of Significant Accounting Policies (Tables)</t>
  </si>
  <si>
    <t>Summary of Investments</t>
  </si>
  <si>
    <t xml:space="preserve">The following summarizes our investments as
of December 31, 2019 and 2018:
December 31,
2019 2018
Short-term investments:
Available- for-sale investments $ 3,150,332 $ 2,878,664 </t>
  </si>
  <si>
    <t>Schedule of Unrealized Gains on Investment</t>
  </si>
  <si>
    <t xml:space="preserve">The following is a summary of the unrealized
gains, and fair value by investment type as of December 31, 2019 and 2018:
December 31, 2019
Unrealized Gains, Net Fair Value
Fixed income $ 183,173 $ 3,150,332
December 31, 2018
Unrealized Gains, Net Fair Value
Fixed income $ - $ 2,878,664 </t>
  </si>
  <si>
    <t>Schedule of Estimated Useful Life of Property and Equipment</t>
  </si>
  <si>
    <t>Property and equipment is stated at cost, net
of accumulated depreciation and amortization which is recorded commencing at the in-service date using the straight-line method
over the estimated useful lives of the assets.
Useful Lives
Asset (In Years)
Computer software and office and computer equipment 3 - 5
Machinery and equipment, automobiles, furniture and fixtures 3 - 10
Installed Level 2 electric vehicle charging stations 3 - 7
Installed Level 3 (DC Fast Chargers (“DCFC”)) electric vehicle charging stations 5</t>
  </si>
  <si>
    <t>Schedule of Revenue Recognition by Contract</t>
  </si>
  <si>
    <t xml:space="preserve">The following table
summarizes our revenue recognized under ASC 606 in our consolidated statements of operations:
For The Years Ended
December 31,
2019 2018
Revenues - Recognized at a Point in Time
Charging service revenue - company-owned charging stations $ 1,359,218 $ 1,264,719
Product sales 856,243 476,930
Other 166,710 187,252
Total Revenues - Recognized at a Point in Time 2,382,171 1,928,901
Revenues - Recognized Over a Period of Time:
Network and other fees 354,623 351,440
Total Revenues - Recognized Over a Period of Time 354,623 351,440
Total Revenue Under ASC 606 $ 2,736,794 $ 2,280,341 </t>
  </si>
  <si>
    <t>Schedule of Outstanding Diluted Shares Excluded from Diluted Loss Per Share Computation</t>
  </si>
  <si>
    <t xml:space="preserve">The following common share equivalents are
excluded from the calculation of weighted average common shares outstanding because their inclusion would have been anti-dilutive:
For the Years Ended
December 31,
2019 2018
Convertible preferred stock 1,642,628 1,647,756
Warrants 6,840,049 6,837,061
Options 265,550 109,546
Total potentially dilutive shares 8,748,227 8,594,363 </t>
  </si>
  <si>
    <t>Property and Equipment (Tables)</t>
  </si>
  <si>
    <t>Schedule of Property and Equipment</t>
  </si>
  <si>
    <t xml:space="preserve">Property and equipment consist of the following:
December 31,
2019 2018
EV charging stations $ 3,094,537 $ 3,972,354
Software 464,997 464,997
Automobiles 13,950 132,751
Office and computer equipment 241,803 199,817
Leasehold improvements 44,893 35,046
Machinery and equipment 177,484 176,884
4,037,664 4,981,849
Less: accumulated depreciation (2,690,355 ) (4,598,282 )
Property and equipment, net $ 1,347,309 $ 383,567 </t>
  </si>
  <si>
    <t>Intangible Assets (Tables)</t>
  </si>
  <si>
    <t>Schedule of Intangible Assets</t>
  </si>
  <si>
    <t xml:space="preserve">Intangible assets consist of the following:
December 31,
2019 2018
Trademarks $ - $ 17,581
Internal use software 184,141 184,141
Patents - 132,661
184,141 334,383
Less: accumulated amortization (76,725 ) (54,390 )
Intangible assets, net $ 107,415 $ 279,993 </t>
  </si>
  <si>
    <t>Schedule of Estimated Future Amortization Expense</t>
  </si>
  <si>
    <t xml:space="preserve">The estimated future amortization expense is
as follows:
For the Years Ending December 31, Total
2020 $ 61,380
2021 46,035
$ 107,415 </t>
  </si>
  <si>
    <t>Accrued Expenses (Tables)</t>
  </si>
  <si>
    <t>Schedule of Accrued Expenses</t>
  </si>
  <si>
    <t xml:space="preserve">Accrued expenses consist of the following:
December 31,
2019 2018
Accrued host fees $ 108,683 $ 54,527
Accrued professional fees 40,518 159,500
Accrued wages 295,250 493,069
Accrued commissions - 22,300
Warranty payable 12,000 9,700
Accrued income, property and sales taxes payable (Note 17) 417,669 556,211
Accrued interest expense - 32,034
Inventory in transit - 195,480
Other accrued expenses 23,428 22,100
Total accrued expenses $ 897,548 $ 1,544,921 </t>
  </si>
  <si>
    <t>Accrued Issuable Equity (Tables)</t>
  </si>
  <si>
    <t>Schedule of Accrued Issuable Equity</t>
  </si>
  <si>
    <t xml:space="preserve">Accrued issuable equity, which represents the
fair value of unissued equity instruments that the Company was obligated to issue, consists of the following:
December 31,
2019 2018
Warrants $ 5,102 $ 5,965
Common stock 252,584 187,523
Options - 125,005
Total accrued issuable equity $ 257,686 $ 318,493 </t>
  </si>
  <si>
    <t>Deferred Revenue (Tables)</t>
  </si>
  <si>
    <t>Schedule Deferred Revenue</t>
  </si>
  <si>
    <t xml:space="preserve">Deferred revenue consists of the following:
December 31,
2019 2018
Interenergy $ 338,817 $ -
PA Turnpike 8,287 21,236
AFIG-PAT 75,382 80,748
Prepaid network and maintenance fees 145,692 190,860
Other - 78,082
Total deferred revenue 568,178 370,926
Deferred revenue, non-current portion (565 ) (13,878 )
Current portion of deferred revenue $ 567,613 $ 357,048 </t>
  </si>
  <si>
    <t>Schedule of Deferred Revenue Recognized</t>
  </si>
  <si>
    <t xml:space="preserve">It is anticipated that deferred revenue as
of December 31, 2019 will be recognized as follows:
For the Year Ending
December 31, Revenue
2020 $ 567,613
2021 565
Total $ 568,178 </t>
  </si>
  <si>
    <t>Fair Value Measurement (Tables)</t>
  </si>
  <si>
    <t>Summary of Assumptions Used for Valuation of Fair Value Liabilities</t>
  </si>
  <si>
    <t>Assumptions utilized in the valuation of Level
3 liabilities are described as follows:
For the Years Ended
December 31,
2019 2018
Risk-free interest rate 1.47%-2.45 % 1.62 - 2.63 %
Contractual term (years) 1.00-10.00 0.25 - 3.25
Expected volatility 74%-140 % 113% - 217 %
Expected dividend yield 0.00 % 0.00 %</t>
  </si>
  <si>
    <t>Summary of Changes in Fair Value of Level 3 Warrant Liabilities Measured at Recurring Basis</t>
  </si>
  <si>
    <t xml:space="preserve">The following table sets forth a summary of
the changes in the fair value of Level 3 warrant liabilities that are measured at fair value on a recurring basis:
December 31,
2019 2018
Derivative Liabilities
Beginning balance as of January 1 $ - $ 3,448,390
Conversion of derivative liability to equity - (419,415 )
Reclassify derivative liability to equity - (36,445 )
Change in fair value of derivative liability - (2,992,530 )
Ending balance as of December 31 $ - $ -
Warrants Payable
Beginning balance as of January 1 $ 5,965 $ 1,154,120
Exchange of warrants payable for equity - (1,183,091 )
Accrual of other warrant obligations - 2,135,430
Change in fair value of warrants payable (863 ) (2,100,494 )
Ending balance as of December 31 $ 5,102 $ 5,965 </t>
  </si>
  <si>
    <t>Summary of Assets and Liabilities Measured at Fair Value Recurring and Nonrecurring Basis</t>
  </si>
  <si>
    <t xml:space="preserve">Assets and liabilities measured at fair value on a recurring or
nonrecurring basis are as follows:
December 31, 2019
Level 1 Level 2 Level 3 Total
Assets:
Alternative fuel credits $ - $ 476,992 $ - $ 476,992
Marketable securities 3,150,332 - - 3,150,332
Total assets $ 3,150,332 $ 476,992 $ - $ 3,627,324
Liabilities:
Warrants payable $ - $ - $ 5,102 $ 5,102
Total liabilities $ - $ - $ 5,102 $ 5,102
December 31, 2018
Level 1 Level 2 Level 3 Total
Assets:
Alternative fuel credits $ - $ 331,120 $ - $ 331,120
Marketable securities 2,878,664 - - 2,878,664
Total assets $ 2,878,664 $ 331,120 $ - $ 3,209,784
Liabilities:
Warrants payable $ - $ - $ 5,965 $ 5,965
Total liabilities $ - $ - $ 5,965 $ 5,965 </t>
  </si>
  <si>
    <t>Stockholders' Equity (Tables)</t>
  </si>
  <si>
    <t>Summary of Black-Scholes Option Pricing Model to Stock Options Granted Assumption</t>
  </si>
  <si>
    <t>In applying the Black-Scholes option pricing
model to options granted, the Company used the following assumptions:
For the Years Ended
December 31,
2019 2018
Risk free interest rate 1.52%-1.71 % 2.75 %
Expected term (years) 5.00-6.00 2.50
Expected volatility 131.10%-138.40 % 150.10 %
Expected dividends 0.00 % 0.00 %</t>
  </si>
  <si>
    <t>Summary of Options Activity</t>
  </si>
  <si>
    <t xml:space="preserve">A summary of the option activity during the
year ended December 31, 2019 is presented below:
Weighted
Weighted Average
Average Remaining Aggregate
Number of Exercise Life Intrinsic
Shares Price In Years Value
Outstanding, January 1, 2019 105,308 $ 33.10
Granted 191,542 2.88
Exercised - -
Cancelled/forfeited/expired (31,300 ) 44.79
Outstanding, December 31, 2019 265,550 $ 9.93 5.6 $ -
Exercisable, December 31, 2019 136,708 $ 16.74 3.6 $ - </t>
  </si>
  <si>
    <t>Schedule of Stock Options</t>
  </si>
  <si>
    <t xml:space="preserve">The following table presents information related
to stock options at December 31, 2019:
Options Outstanding Options Exercisable
Weighted Weighted
Range of Average Outstanding Average Exercisable
Exercise Exercise Number of Remaining Life Number of
Price Price Options In Years Options
$2.17 - $13.50 3.10 209,042 4.19 80,200
$15.50 - $47.50 32.59 48,508 2.88 48,508
$50.00 - $78.00 50.50 8,000 1.30 8,000
265,550 3.6 136,708 </t>
  </si>
  <si>
    <t>Schedule of Warrant Activity</t>
  </si>
  <si>
    <t xml:space="preserve">The following table accounts for the Company’s warrant activity
for the year ended December 31, 2019:
Weighted
Weighted Average
Average Remaining Aggregate
Number of Exercise Life Intrinsic
Shares Price In Years Value
Outstanding, January 1, 2019 6,837,061 $ 4.64
Issued - -
Exercised - -
Cancelled/forfeited/expired (1,250 ) 35.00
Outstanding, December 31, 2019 6,835,811 $ 4.64 3.2 $ -
Exercisable, December 31, 2019 6,835,811 $ 4.64 3.2 $ - </t>
  </si>
  <si>
    <t>Schedule of Stock Warrants</t>
  </si>
  <si>
    <t xml:space="preserve">The following table presents information related
to stock warrants at December 31, 2019:
Warrants Outstanding Warrants Exercisable
Weighted Weighted
Range of Average Outstanding Average Exercisable
Exercise Exercise Number of Remaining Life Number of
Price Price Warrants In Years Warrants
$4.25 - $75.00 $ 4.60 6,833,278 3.2 6,833,278
$100.00 - $150.00 100.26 2,533 2.6 2,533
6,835,811 3.2 6,835,811 </t>
  </si>
  <si>
    <t>Income Taxes (Tables)</t>
  </si>
  <si>
    <t>Schedule of Income Tax Provision (Benefit)</t>
  </si>
  <si>
    <t xml:space="preserve">The income tax provision (benefit) for the
years ended December 31, 2019 and 2018 consists of the following:
For the Year Ended
December 31,
2019 2018
Federal:
Current $ - $ -
Deferred 4,684,600 (581,300 )
State and local:
Current - -
Deferred 1,115,400 (127,000 )
5,800,000 (708,300 )
Change in valuation allowance (5,800,000 ) 708,300
Income tax provision (benefit) $ - $ - </t>
  </si>
  <si>
    <t>Summary of Reconciliation of Statutory Federal Income Tax Rate and Effective Income Tax Rate</t>
  </si>
  <si>
    <t>A reconciliation of the statutory federal income
tax rate to the Company’s effective tax rate is as follows:
For the Year Ended
December 31,
2019 2018
Tax benefit at federal statutory rate (21.0 )% (21.0 )%
State income taxes, net of federal benefit (5.0 )% (5.0 )%
Permanent differences
Derivative liabilities 0.0 % 22.9 %
Other 0.8 % (3.5 )%
Tax credits 0.2 % (1.4 )%
True-up and deferred adjustment 85.1 % 0.0 %
Change in valuation allowance (60.1 )% 8.0 %
Effective income tax rate 0.0 % 0.0 %</t>
  </si>
  <si>
    <t>Schedule of Disaggregation of Domestic and Foreign Pre-Tax Loss</t>
  </si>
  <si>
    <t>The disaggregation of the Company’s domestic
and foreign pre-tax loss for the years ended December 31, 2019 and 2018 is as follows:
For the Year Ended
December 31,
2019 2018
U.S. $ (9,433,649 ) $ (3,390,213 )
Foreign (214,851 ) (30,990 )
Total $ (9,648,500 ) $ (3,421,203 )</t>
  </si>
  <si>
    <t>Schedule of Deferred Tax Assets and Liabilities</t>
  </si>
  <si>
    <t xml:space="preserve">The tax effects of temporary differences that give rise to deferred
tax assets and liabilities are presented below:
For The Years Ended
December 31,
2019 2018
Deferred Tax Assets:
Net operating loss carryforwards $ 20,650,000 $ 26,073,500
Stock-based compensation 240,700 -
Accruals 129,400 296,300
Goodwill 728,500 1,586,300
Interest expense - 233,700
Intangible assets 299,800 245,000
Inventory 178,900 53,000
Allowance for doubtful accounts 18,700 22,000
Capital loss 39,200 -
Tax credits 508,100 536,600
Gross deferred tax assets 22,793,300 29,046,400
Deferred Tax Liabilities:
Alternative fuel credits (32,100 ) -
Fixed assets (43,200 ) (528,400 )
Gross deferred tax liabilities (75,300 ) (528,400 )
Net deferred tax assets 22,718,000 28,518,000
Valuation allowance (22,718,000 ) (28,518,000 )
Deferred tax asset, net of valuation allowance $ - $ -
Changes in valuation allowance $ (5,800,000 ) $ 708,300 </t>
  </si>
  <si>
    <t>Leases (Tables)</t>
  </si>
  <si>
    <t>Schedule of Supplemental Cash Flows Information Related to Leases</t>
  </si>
  <si>
    <t xml:space="preserve">Supplemental cash flows information related to leases was as follows:
For the Year Ended
December 31,
2019 2018
Cash paid for amounts included in the measurement of lease liabilities:
Operating cash flows from operating leases $ 157,672 $ 83,144
Right-of-use assets obtained in exchange for lease obligations:
Operating leases $ 143,339 $ 330,381 </t>
  </si>
  <si>
    <t>Schedule of Weighted Average Operating Leases</t>
  </si>
  <si>
    <t>Weighted Average Remaining Lease Term
Operating leases 1.42 2.58
Weighted Average Discount Rate
Operating leases 6.0 % 6.0 %</t>
  </si>
  <si>
    <t>Schedule of Future Minimum Payments</t>
  </si>
  <si>
    <t xml:space="preserve">Future minimum payments under non-cancellable
leases as of December 31, 2019 were as follows:
For the Years Ending December 31, Amount
2020 215,463
2021 90,888
Total future minimum lease payments 306,351
Less: imputed interest (30,690 )
Total $ 275,661 </t>
  </si>
  <si>
    <t>Going Concern and Management's Plans (Details Narrative) - USD ($)</t>
  </si>
  <si>
    <t>Working capital</t>
  </si>
  <si>
    <t>Cash used in operating activities</t>
  </si>
  <si>
    <t>Summary of Significant Accounting Policies (Details Narrative) - USD ($)</t>
  </si>
  <si>
    <t>Cash balances in excess of FDIC insurance limits</t>
  </si>
  <si>
    <t>Allowance for uncollectible amounts</t>
  </si>
  <si>
    <t>Inventory reserve</t>
  </si>
  <si>
    <t>Revenue recognition, contract liabilities</t>
  </si>
  <si>
    <t>Revenues related to network fees and warranty contracts</t>
  </si>
  <si>
    <t>Revenues</t>
  </si>
  <si>
    <t>Accounts Receivable [Member] | Significant Customer [Member]</t>
  </si>
  <si>
    <t>Concentration risk, percentage</t>
  </si>
  <si>
    <t>10.00%</t>
  </si>
  <si>
    <t>35.00%</t>
  </si>
  <si>
    <t>Grant, Rebate and Alternative Fuel Credits [Member]</t>
  </si>
  <si>
    <t>Deferred revenue amortized</t>
  </si>
  <si>
    <t>Alternative Fuel Credits [Member]</t>
  </si>
  <si>
    <t>Product Sales [Member] | Sales Revenue [Member]</t>
  </si>
  <si>
    <t>11.00%</t>
  </si>
  <si>
    <t>Summary of Significant Accounting Policies - Summary of Investments (Details) - USD ($)</t>
  </si>
  <si>
    <t>Short-term investments: Available- for-sale investments</t>
  </si>
  <si>
    <t>Summary of Significant Accounting Policies - Schedule of Unrealized Gains on Investment (Details) - Fixed Income [Member] - USD ($)</t>
  </si>
  <si>
    <t>Unrealized Gains, Net</t>
  </si>
  <si>
    <t>Fair Value</t>
  </si>
  <si>
    <t>Summary of Significant Accounting Policies - Schedule of Estimated Useful Life of Property and Equipment (Details)</t>
  </si>
  <si>
    <t>Computer Software and Office and Computer Equipment [Member] | Minimum [Member]</t>
  </si>
  <si>
    <t>Property plant and equipment useful life</t>
  </si>
  <si>
    <t>3 years</t>
  </si>
  <si>
    <t>Computer Software and Office and Computer Equipment [Member] | Maximum [Member]</t>
  </si>
  <si>
    <t>5 years</t>
  </si>
  <si>
    <t>Machinery and Equipment Automobiles Furniture and Fixtures [Member] | Minimum [Member]</t>
  </si>
  <si>
    <t>Machinery and Equipment Automobiles Furniture and Fixtures [Member] | Maximum [Member]</t>
  </si>
  <si>
    <t>10 years</t>
  </si>
  <si>
    <t>Installed Level 2 Electric Vehicle Charging Stations [Member] | Minimum [Member]</t>
  </si>
  <si>
    <t>Installed Level 2 Electric Vehicle Charging Stations [Member] | Maximum [Member]</t>
  </si>
  <si>
    <t>7 years</t>
  </si>
  <si>
    <t>Installed Level 3 (DC Fast Chargers ("DCFC")) Electric Vehicle Charging Stations [Member]</t>
  </si>
  <si>
    <t>Summary of Significant Accounting Policies - Schedule of Revenue Recognition by Contract (Details) - USD ($)</t>
  </si>
  <si>
    <t>Under ASC 606 [Member]</t>
  </si>
  <si>
    <t>Recognized at a Point in Time [Member]</t>
  </si>
  <si>
    <t>Recognized Over a Period of Time [Member]</t>
  </si>
  <si>
    <t>Network and Other Fees [Member]</t>
  </si>
  <si>
    <t>Summary of Significant Accounting Policies - Schedule of Outstanding Diluted Shares Excluded from Diluted Loss Per Share Computation (Details) - shares</t>
  </si>
  <si>
    <t>Total potentially dilutive shares</t>
  </si>
  <si>
    <t>Convertible Preferred Stock [Member]</t>
  </si>
  <si>
    <t>Warrants [Member]</t>
  </si>
  <si>
    <t>Options [Member]</t>
  </si>
  <si>
    <t>Prepaid Expenses and Other Current Assets (Details Narrative) - USD ($)</t>
  </si>
  <si>
    <t>Alternative fuel credits</t>
  </si>
  <si>
    <t>Purchase Commitment [Member]</t>
  </si>
  <si>
    <t>Payment to acquire assets</t>
  </si>
  <si>
    <t>Remaining purchase commitment payable</t>
  </si>
  <si>
    <t>Property and Equipment (Details Narrative) - USD ($)</t>
  </si>
  <si>
    <t>Depreciation and amortization expense</t>
  </si>
  <si>
    <t>Cost of sales</t>
  </si>
  <si>
    <t>Disposed of fixed assets with a net book value</t>
  </si>
  <si>
    <t>General and Administrative Expense [Member]</t>
  </si>
  <si>
    <t>Property and Equipment - Schedule of Property and Equipment (Details) - USD ($)</t>
  </si>
  <si>
    <t>Property and equipment, gross</t>
  </si>
  <si>
    <t>Less: accumulated depreciation</t>
  </si>
  <si>
    <t>EV Charging Stations [Member]</t>
  </si>
  <si>
    <t>Software [Member]</t>
  </si>
  <si>
    <t>Automobiles [Member]</t>
  </si>
  <si>
    <t>Office and Computer Equipment [Member]</t>
  </si>
  <si>
    <t>Leasehold Improvements [Member]</t>
  </si>
  <si>
    <t>Machinery and Equipment [Member]</t>
  </si>
  <si>
    <t>Intangible Assets (Details Narrative) - USD ($)</t>
  </si>
  <si>
    <t>Outstanding liabilities</t>
  </si>
  <si>
    <t>Impairment of intangible assets</t>
  </si>
  <si>
    <t>Amortization expenses to intangible assets</t>
  </si>
  <si>
    <t>Intangible Assets - Schedule of Intangible Assets (Details) - USD ($)</t>
  </si>
  <si>
    <t>Intangible assets, gross</t>
  </si>
  <si>
    <t>Less: accumulated amortization</t>
  </si>
  <si>
    <t>Trademarks [Member]</t>
  </si>
  <si>
    <t>Internal Use Software [Member]</t>
  </si>
  <si>
    <t>Patents [Member]</t>
  </si>
  <si>
    <t>Intangible Assets - Schedule of Estimated Future Amortization Expense (Details) - USD ($)</t>
  </si>
  <si>
    <t>2020</t>
  </si>
  <si>
    <t>2021</t>
  </si>
  <si>
    <t>Amortization Expense, Total</t>
  </si>
  <si>
    <t>Accrued Expenses (Details Narrative) - USD ($)</t>
  </si>
  <si>
    <t>Changes in warranty reserve</t>
  </si>
  <si>
    <t>Warranty expenses</t>
  </si>
  <si>
    <t>Warranty liability</t>
  </si>
  <si>
    <t>Repair on deployed chargers</t>
  </si>
  <si>
    <t>Accrued Expenses - Schedule of Accrued Expenses (Details) - USD ($)</t>
  </si>
  <si>
    <t>Accrued host fees</t>
  </si>
  <si>
    <t>Accrued professional fees</t>
  </si>
  <si>
    <t>Accrued wages</t>
  </si>
  <si>
    <t>Accrued commissions</t>
  </si>
  <si>
    <t>Warranty payable</t>
  </si>
  <si>
    <t>Accrued income, property and sales taxes payable</t>
  </si>
  <si>
    <t>Accrued interest expense</t>
  </si>
  <si>
    <t>Inventory in transit</t>
  </si>
  <si>
    <t>Other accrued expenses</t>
  </si>
  <si>
    <t>Total accrued expenses</t>
  </si>
  <si>
    <t>Accrued Issuable Equity (Details Narrative) - USD ($)</t>
  </si>
  <si>
    <t>Apr. 09, 2018</t>
  </si>
  <si>
    <t>Warrants to purchase shares of common stock</t>
  </si>
  <si>
    <t>Fair value adjustment of warrant liability</t>
  </si>
  <si>
    <t>Proceeds from equity awards, not issued</t>
  </si>
  <si>
    <t>Accrued obligations</t>
  </si>
  <si>
    <t>Loss on change in fair value of equity obligations</t>
  </si>
  <si>
    <t>Accrued Issuable Equity - Schedule of Accrued Issuable Equity (Details) - USD ($)</t>
  </si>
  <si>
    <t>Total accrued issuable equity</t>
  </si>
  <si>
    <t>Notes Payable (Details Narrative) - USD ($)</t>
  </si>
  <si>
    <t>Mar. 16, 2018</t>
  </si>
  <si>
    <t>Feb. 16, 2018</t>
  </si>
  <si>
    <t>Feb. 01, 2018</t>
  </si>
  <si>
    <t>Feb. 14, 2018</t>
  </si>
  <si>
    <t>Jan. 22, 2018</t>
  </si>
  <si>
    <t>Debt Instrument [Line Items]</t>
  </si>
  <si>
    <t>Debt instrument conversion value</t>
  </si>
  <si>
    <t>Gain on settlement</t>
  </si>
  <si>
    <t>Warrant to purchase of common stock</t>
  </si>
  <si>
    <t>Fair value of warrants</t>
  </si>
  <si>
    <t>Convertible note principal amount</t>
  </si>
  <si>
    <t>Debt instrument interest rate</t>
  </si>
  <si>
    <t>8.00%</t>
  </si>
  <si>
    <t>Other Notes [Member]</t>
  </si>
  <si>
    <t>Repayment of debt</t>
  </si>
  <si>
    <t>Repayment of debt principal amount</t>
  </si>
  <si>
    <t>Other Notes Payable [Member]</t>
  </si>
  <si>
    <t>Notes Payable [Member]</t>
  </si>
  <si>
    <t>Interest expense, net</t>
  </si>
  <si>
    <t>Number of Series D Convertible Preferred Stock issued</t>
  </si>
  <si>
    <t>Fair value of issuance of share</t>
  </si>
  <si>
    <t>Public Offering [Member]</t>
  </si>
  <si>
    <t>Issuance of share common stock</t>
  </si>
  <si>
    <t>JMJ [Member]</t>
  </si>
  <si>
    <t>Due to related party</t>
  </si>
  <si>
    <t>JMJ [Member] | Public Offering [Member]</t>
  </si>
  <si>
    <t>Conversion of notes into common stock, description</t>
  </si>
  <si>
    <t xml:space="preserve">On February 1, 2018, the Company and JMJ entered into a letter agreement whereby the parties agreed that, concurrent with the closing of the public offering, the Company will convert the JMJ Advance into units, with each unit consisting of one share of restricted common stock and a warrant to purchase one share of restricted common stock at an exercise price equal to the exercise price of the warrants sold as part of the public offering, at a price equal to 80% of the per unit price in the public offering. </t>
  </si>
  <si>
    <t>Farkas Group Inc. [Mmber]</t>
  </si>
  <si>
    <t>Deferred Revenue (Details Narrative) - USD ($)</t>
  </si>
  <si>
    <t>Grant, rebate and incentive revenue recognized</t>
  </si>
  <si>
    <t>Revenue</t>
  </si>
  <si>
    <t>Advances received</t>
  </si>
  <si>
    <t>Interenergy [Member]</t>
  </si>
  <si>
    <t>Purchase commitment</t>
  </si>
  <si>
    <t>Warranty and Network Fees [Member]</t>
  </si>
  <si>
    <t>Deferred Revenue - Schedule Deferred Revenue (Details) - USD ($)</t>
  </si>
  <si>
    <t>Total deferred revenue</t>
  </si>
  <si>
    <t>PA Turnpike [Member]</t>
  </si>
  <si>
    <t>AFIG-PAT [Member]</t>
  </si>
  <si>
    <t>Prepaid Network and Maintenance Fees [Member]</t>
  </si>
  <si>
    <t>Deferred Revenue - Schedule of Deferred Revenue Recognized (Details) - USD ($)</t>
  </si>
  <si>
    <t>Fair Value Measurement - Summary of Assumptions Used for Valuation of Fair Value Liabilities (Details)</t>
  </si>
  <si>
    <t>Risk Free Interest Rate [Member] | Minimum [Member]</t>
  </si>
  <si>
    <t>Fair value assumptions, measurement input, percentages</t>
  </si>
  <si>
    <t>1.47%</t>
  </si>
  <si>
    <t>1.62%</t>
  </si>
  <si>
    <t>Risk Free Interest Rate [Member] | Maximum [Member]</t>
  </si>
  <si>
    <t>2.45%</t>
  </si>
  <si>
    <t>2.63%</t>
  </si>
  <si>
    <t>Contractual Term (Years) [Member] | Minimum [Member]</t>
  </si>
  <si>
    <t>Fair value assumptions, measurement input, term</t>
  </si>
  <si>
    <t>1 year</t>
  </si>
  <si>
    <t>2 months 30 days</t>
  </si>
  <si>
    <t>Contractual Term (Years) [Member] | Maximum [Member]</t>
  </si>
  <si>
    <t>3 years 2 months 30 days</t>
  </si>
  <si>
    <t>Expected Volatility [Member] | Minimum [Member]</t>
  </si>
  <si>
    <t>74.00%</t>
  </si>
  <si>
    <t>113.00%</t>
  </si>
  <si>
    <t>Expected Volatility [Member] | Maximum [Member]</t>
  </si>
  <si>
    <t>140.00%</t>
  </si>
  <si>
    <t>217.00%</t>
  </si>
  <si>
    <t>Expected Dividend Yield [Member]</t>
  </si>
  <si>
    <t>0.00%</t>
  </si>
  <si>
    <t>Fair Value Measurement - Summary of Changes in Fair Value of Level 3 Warrant Liabilities Measured at Recurring Basis (Details) - USD ($)</t>
  </si>
  <si>
    <t>Derivative liabilities, beginning balance</t>
  </si>
  <si>
    <t>Conversion of derivative liability to equity</t>
  </si>
  <si>
    <t>Reclassify derivative liability to equity</t>
  </si>
  <si>
    <t>Change in fair value of derivative liability</t>
  </si>
  <si>
    <t>Derivative liabilities, ending balance</t>
  </si>
  <si>
    <t>Warrants payable, beginning balance</t>
  </si>
  <si>
    <t>Exchange of warrants payable for equity</t>
  </si>
  <si>
    <t>Accrual of other warrant obligations</t>
  </si>
  <si>
    <t>Change in fair value of warrants payable</t>
  </si>
  <si>
    <t>Warrants payable, ending balance</t>
  </si>
  <si>
    <t>Fair Value Measurement - Summary of Assets and Liabilities Measured at Fair Value Recurring and Nonrecurring Basis (Details) - USD ($)</t>
  </si>
  <si>
    <t>Total assets</t>
  </si>
  <si>
    <t>Warrants payable</t>
  </si>
  <si>
    <t>Total liabilities</t>
  </si>
  <si>
    <t>Level 1 [Member]</t>
  </si>
  <si>
    <t>Level 2 [Member]</t>
  </si>
  <si>
    <t>Level 3 [Member]</t>
  </si>
  <si>
    <t>Stockholders' Equity (Details Narrative) - USD ($)</t>
  </si>
  <si>
    <t>Dec. 18, 2019</t>
  </si>
  <si>
    <t>Oct. 31, 2019</t>
  </si>
  <si>
    <t>Sep. 25, 2019</t>
  </si>
  <si>
    <t>Jul. 26, 2019</t>
  </si>
  <si>
    <t>Apr. 18, 2019</t>
  </si>
  <si>
    <t>Feb. 22, 2019</t>
  </si>
  <si>
    <t>Feb. 19, 2019</t>
  </si>
  <si>
    <t>Feb. 02, 2019</t>
  </si>
  <si>
    <t>Sep. 07, 2018</t>
  </si>
  <si>
    <t>Aug. 01, 2018</t>
  </si>
  <si>
    <t>Mar. 28, 2018</t>
  </si>
  <si>
    <t>Mar. 22, 2018</t>
  </si>
  <si>
    <t>Feb. 10, 2015</t>
  </si>
  <si>
    <t>Mar. 31, 2014</t>
  </si>
  <si>
    <t>Feb. 15, 2018</t>
  </si>
  <si>
    <t>Feb. 13, 2018</t>
  </si>
  <si>
    <t>Common stock par value</t>
  </si>
  <si>
    <t>Preferred stock shares authorized</t>
  </si>
  <si>
    <t>Preferred stock par value</t>
  </si>
  <si>
    <t>Common stock voting rights description</t>
  </si>
  <si>
    <t xml:space="preserve">The holders of the Company's common stock are entitled to one vote per share. </t>
  </si>
  <si>
    <t>Preferred stock undesignated shares</t>
  </si>
  <si>
    <t>Common stock, outstanding</t>
  </si>
  <si>
    <t>Number of common stock issued in conversion of preferred stock</t>
  </si>
  <si>
    <t>Deemed dividend in net loss available to common stockholders recorded, amount</t>
  </si>
  <si>
    <t>Fair value of issue shares</t>
  </si>
  <si>
    <t>Number of common stock issued in satisfaction of debt and liabilities</t>
  </si>
  <si>
    <t>Loss on settlement of debt</t>
  </si>
  <si>
    <t>Number of common stock issued in satisfaction of debt and liabilities, value</t>
  </si>
  <si>
    <t>Retired shares of common stock</t>
  </si>
  <si>
    <t>Number of shares issued for services</t>
  </si>
  <si>
    <t>Fair value of aggregate share at grant date</t>
  </si>
  <si>
    <t>Number of shares issued for services, value</t>
  </si>
  <si>
    <t>Change in fair value of warrant liabilities</t>
  </si>
  <si>
    <t>Proceeds from warrants exercised</t>
  </si>
  <si>
    <t>Restricted Common Stock [Member]</t>
  </si>
  <si>
    <t>Stock Options and Warrants [Member]</t>
  </si>
  <si>
    <t>Stock-based compensation expense</t>
  </si>
  <si>
    <t>Weighted average remaining vesting period</t>
  </si>
  <si>
    <t>Unrecognized stock based compensation expense</t>
  </si>
  <si>
    <t>Stock Options [Member]</t>
  </si>
  <si>
    <t>Forfeitures related to option grants at an annual rate percentage</t>
  </si>
  <si>
    <t>Number of common shares issued</t>
  </si>
  <si>
    <t>Warrant exercisable term</t>
  </si>
  <si>
    <t>Warrants exercise price per share</t>
  </si>
  <si>
    <t>Warrants fair value at issuance date</t>
  </si>
  <si>
    <t>Conversion Agreement [Member]</t>
  </si>
  <si>
    <t>Number of options to purchase of common stock shares</t>
  </si>
  <si>
    <t>Offering price description</t>
  </si>
  <si>
    <t>Public offering price of $4.25 per unit comprised of one share and two warrants</t>
  </si>
  <si>
    <t>Gross proceeds from public offering</t>
  </si>
  <si>
    <t>Net proceeds from public offering</t>
  </si>
  <si>
    <t>Underwriting discounts and commissions and other offering expenses</t>
  </si>
  <si>
    <t>Employees [Member]</t>
  </si>
  <si>
    <t>Option to purchase a aggregate shares of common stock, granted</t>
  </si>
  <si>
    <t>Employees [Member] | Three Tranches [Member]</t>
  </si>
  <si>
    <t>Share based compensation description</t>
  </si>
  <si>
    <t>The option grants will vest in three tranches with each tranche having a six year, seven year, and eight year contractual term.</t>
  </si>
  <si>
    <t>Number of options issued under this award</t>
  </si>
  <si>
    <t>Number of options issued under this award, value</t>
  </si>
  <si>
    <t>Employees [Member] | Common Stock [Member]</t>
  </si>
  <si>
    <t>6 years</t>
  </si>
  <si>
    <t>Recognized expenses related to award</t>
  </si>
  <si>
    <t>Consultants [Member] | Common Stock [Member]</t>
  </si>
  <si>
    <t>Number of common shares issued, value</t>
  </si>
  <si>
    <t>Officers and Directors [Member] | Restricted Common Stock [Member]</t>
  </si>
  <si>
    <t>Independent Board Members [Member] | Common Stock [Member]</t>
  </si>
  <si>
    <t>Former Members [Member] | Settlement Agreement [Member] | Common Stock [Member] | 350 Green LLC [Member]</t>
  </si>
  <si>
    <t>Micheal J. Calise [Member] | Common Stock [Member]</t>
  </si>
  <si>
    <t>Executives [Member] | Common Stock [Member]</t>
  </si>
  <si>
    <t>Consultant [Member]</t>
  </si>
  <si>
    <t>Executive Officer [Member]</t>
  </si>
  <si>
    <t>Exercise price range lower</t>
  </si>
  <si>
    <t>Exercise price range upper</t>
  </si>
  <si>
    <t>Options, aggregate grant date fair value</t>
  </si>
  <si>
    <t>Chief Executive Officer [Member]</t>
  </si>
  <si>
    <t>6 months</t>
  </si>
  <si>
    <t>Chief Executive Officer [Member] | Minimum [Member]</t>
  </si>
  <si>
    <t>Chief Executive Officer [Member] | Maximum [Member]</t>
  </si>
  <si>
    <t>Executive [Member]</t>
  </si>
  <si>
    <t>5 months</t>
  </si>
  <si>
    <t>Number of options vested immediately</t>
  </si>
  <si>
    <t>2014 Omnibus Incentive Plan [Member]</t>
  </si>
  <si>
    <t>Aggregate maximum number of shares of common stock for which stock options or awards may be granted</t>
  </si>
  <si>
    <t>Percentage of option price must be atleast fair market value on date of grants</t>
  </si>
  <si>
    <t>100.00%</t>
  </si>
  <si>
    <t>Greater shareholders grants percentage</t>
  </si>
  <si>
    <t>Percentage of greater shareholders must have the fair market value on date of grants</t>
  </si>
  <si>
    <t>110.00%</t>
  </si>
  <si>
    <t>2014 Omnibus Incentive Plan [Member] | Employees [Member]</t>
  </si>
  <si>
    <t>2014 Omnibus Incentive Plan [Member] | Consultants [Member]</t>
  </si>
  <si>
    <t>2015 Omnibus Incentive Plan [Member]</t>
  </si>
  <si>
    <t>2015 Omnibus Incentive Plan [Member] | Employees [Member]</t>
  </si>
  <si>
    <t>2015 Omnibus Incentive Plan [Member] | Consultants [Member]</t>
  </si>
  <si>
    <t>2018 Incentive Compensation Plan [Member]</t>
  </si>
  <si>
    <t>The option price must be at least 100% of the fair market value on the date of grant and if issued to a 10% or greater shareholder must be at least 110% of the fair market value on the date of the grant.</t>
  </si>
  <si>
    <t>Securities available for future issuance</t>
  </si>
  <si>
    <t>2018 Incentive Compensation Plan [Member] | Employees [Member]</t>
  </si>
  <si>
    <t>Over-Allotment [Member]</t>
  </si>
  <si>
    <t>Gross proceeds from warrants</t>
  </si>
  <si>
    <t>Gross proceeds per warrant</t>
  </si>
  <si>
    <t>Over-Allotment [Member] | Public Offering [Member]</t>
  </si>
  <si>
    <t>Conversion of stock shares converted</t>
  </si>
  <si>
    <t>Series B Convertible Preferred Stock [Member] | Conversion Agreement [Member]</t>
  </si>
  <si>
    <t>Conversion of stock shares converted, value</t>
  </si>
  <si>
    <t>Payment of dividends in kind, shares</t>
  </si>
  <si>
    <t>Preferred stock dividend percentage</t>
  </si>
  <si>
    <t>80.00%</t>
  </si>
  <si>
    <t>Series D Convertible Preferred Stock stated value</t>
  </si>
  <si>
    <t>Ownership percentage</t>
  </si>
  <si>
    <t>9.99%</t>
  </si>
  <si>
    <t>Shares conversion price per share</t>
  </si>
  <si>
    <t>Series D Convertible Preferred Stock [Member] | Board of Directors [Member]</t>
  </si>
  <si>
    <t>Preferred stock designated shares</t>
  </si>
  <si>
    <t>Stockholders' Equity - Summary of Black-Scholes Option Pricing Model to Stock Options Granted Assumption (Details)</t>
  </si>
  <si>
    <t>Risk free interest rate</t>
  </si>
  <si>
    <t>2.75%</t>
  </si>
  <si>
    <t>Expected term (years)</t>
  </si>
  <si>
    <t>2 years 6 months</t>
  </si>
  <si>
    <t>Expected volatility</t>
  </si>
  <si>
    <t>150.10%</t>
  </si>
  <si>
    <t>Expected dividends</t>
  </si>
  <si>
    <t>Minimum [Member]</t>
  </si>
  <si>
    <t>1.52%</t>
  </si>
  <si>
    <t>131.10%</t>
  </si>
  <si>
    <t>Maximum [Member]</t>
  </si>
  <si>
    <t>1.71%</t>
  </si>
  <si>
    <t>138.40%</t>
  </si>
  <si>
    <t>Stockholders' Equity - Summary of Options Activity (Details) - Stock Option [Member]</t>
  </si>
  <si>
    <t>Dec. 31, 2019USD ($)$ / sharesshares</t>
  </si>
  <si>
    <t>Number of shares options outstanding | shares</t>
  </si>
  <si>
    <t>Number of shares options granted | shares</t>
  </si>
  <si>
    <t>Number of shares options exercised | shares</t>
  </si>
  <si>
    <t>Number of shares options canceled/forfeited/expired | shares</t>
  </si>
  <si>
    <t>Number of shares options exercisable | shares</t>
  </si>
  <si>
    <t>Weighted average exercise price options outstanding | $ / shares</t>
  </si>
  <si>
    <t>Weighted average exercise price options granted | $ / shares</t>
  </si>
  <si>
    <t>Weighted average exercise price options exercised | $ / shares</t>
  </si>
  <si>
    <t>Weighted average exercise price options canceled/forfeited/expired | $ / shares</t>
  </si>
  <si>
    <t>Weighted average exercise price option exercisable | $ / shares</t>
  </si>
  <si>
    <t>Weighted average remaining life in years outstanding</t>
  </si>
  <si>
    <t>5 years 7 months 6 days</t>
  </si>
  <si>
    <t>Weighted average remaining life in years exercisable</t>
  </si>
  <si>
    <t>3 years 7 months 6 days</t>
  </si>
  <si>
    <t>Aggregate intrinsic value outstanding | $</t>
  </si>
  <si>
    <t>Aggregate intrinsic value exercisable | $</t>
  </si>
  <si>
    <t>Stockholders' Equity - Schedule of Stock Options (Details)</t>
  </si>
  <si>
    <t>Dec. 31, 2019$ / sharesshares</t>
  </si>
  <si>
    <t>Stock Options One [Member]</t>
  </si>
  <si>
    <t>Range of exercise price, minimum</t>
  </si>
  <si>
    <t>Range of exercise price, maximum</t>
  </si>
  <si>
    <t>Options outstanding weighted average exercise price</t>
  </si>
  <si>
    <t>Options outstanding outstanding number of options | shares</t>
  </si>
  <si>
    <t>Options exercisable weighted average remaining life in years</t>
  </si>
  <si>
    <t>4 years 2 months 8 days</t>
  </si>
  <si>
    <t>Options exercisable exercisable number of options | shares</t>
  </si>
  <si>
    <t>Stock Options Two [Member]</t>
  </si>
  <si>
    <t>2 years 10 months 17 days</t>
  </si>
  <si>
    <t>Stock Options Three [Member]</t>
  </si>
  <si>
    <t>1 year 3 months 19 days</t>
  </si>
  <si>
    <t>3 years 6 months</t>
  </si>
  <si>
    <t>Stockholders' Equity - Schedule of Warrant Activity (Details)</t>
  </si>
  <si>
    <t>Weighted Average Remaining Life In Years, Exercisable</t>
  </si>
  <si>
    <t>3 years 2 months 12 days</t>
  </si>
  <si>
    <t>Number of Shares Warrants Outstanding Beginning Balance | shares</t>
  </si>
  <si>
    <t>Number of Shares Warrants Issued | shares</t>
  </si>
  <si>
    <t>Number of Shares Warrants Exercised | shares</t>
  </si>
  <si>
    <t>Number of Shares Warrants Cancelled/forfeited/expired | shares</t>
  </si>
  <si>
    <t>Number of Shares Warrants Outstanding Ending Balance | shares</t>
  </si>
  <si>
    <t>Number of Shares Warrants Exercisable | shares</t>
  </si>
  <si>
    <t>Weighted Average Exercise Price, Beginning balance | $ / shares</t>
  </si>
  <si>
    <t>Weighted Average Exercise Price, Issued | $ / shares</t>
  </si>
  <si>
    <t>Weighted Average Exercise Price, Exercised | $ / shares</t>
  </si>
  <si>
    <t>Weighted Average Exercise Price, Cancelled/forfeited/expired | $ / shares</t>
  </si>
  <si>
    <t>Weighted Average Exercise Price, Ending balance | $ / shares</t>
  </si>
  <si>
    <t>Weighted Average Exercise Price, Exercisable | $ / shares</t>
  </si>
  <si>
    <t>Weighted Average Remaining Life In Years, End</t>
  </si>
  <si>
    <t>Aggregate Intrinsic Value, End | $</t>
  </si>
  <si>
    <t>Aggregate Intrinsic Value, Exercisable | $</t>
  </si>
  <si>
    <t>Stockholders' Equity - Schedule of Stock Warrants (Details)</t>
  </si>
  <si>
    <t>Warrants Outstanding Number of Warrants | shares</t>
  </si>
  <si>
    <t>Warrants Exercisable Weighted Average Remaining Life In Years</t>
  </si>
  <si>
    <t>Warrants Exercisable Number of Warrants | shares</t>
  </si>
  <si>
    <t>Warrant One [Member]</t>
  </si>
  <si>
    <t>Range of Exercise Price, Minimum | $ / shares</t>
  </si>
  <si>
    <t>Range of Exercise Price, Maximum | $ / shares</t>
  </si>
  <si>
    <t>Warrants Outstanding Weighted Average Exercise Price | $ / shares</t>
  </si>
  <si>
    <t>Warrant Two [Member]</t>
  </si>
  <si>
    <t>2 years 7 months 6 days</t>
  </si>
  <si>
    <t>Income Taxes (Details Narrative) - USD ($)</t>
  </si>
  <si>
    <t>Net operating loss carry forwards</t>
  </si>
  <si>
    <t>Net operating loss carry forwards for both federal and state purpose</t>
  </si>
  <si>
    <t>Offset future taxable income</t>
  </si>
  <si>
    <t>Remaining net operating loss carry forwards for both federal and state purpose</t>
  </si>
  <si>
    <t>Federal and State [Member]</t>
  </si>
  <si>
    <t>Income Taxes - Schedule of Income Tax Provision (Benefit) (Details) - USD ($)</t>
  </si>
  <si>
    <t>Federal: Current</t>
  </si>
  <si>
    <t>Federal: Deferred</t>
  </si>
  <si>
    <t>State and local: Current</t>
  </si>
  <si>
    <t>State and local: Deferred</t>
  </si>
  <si>
    <t>Income tax provision (benefit), gross</t>
  </si>
  <si>
    <t>Change in valuation allowance</t>
  </si>
  <si>
    <t>Income tax provision (benefit)</t>
  </si>
  <si>
    <t>Income Taxes - Summary of Reconciliation of Statutory Federal Income Tax Rate and Effective Income Tax Rate (Details)</t>
  </si>
  <si>
    <t>Tax benefit at federal statutory rate</t>
  </si>
  <si>
    <t>(21.00%)</t>
  </si>
  <si>
    <t>State income taxes, net of federal benefit</t>
  </si>
  <si>
    <t>(5.00%)</t>
  </si>
  <si>
    <t>Derivative liabilities</t>
  </si>
  <si>
    <t>22.90%</t>
  </si>
  <si>
    <t>Other</t>
  </si>
  <si>
    <t>0.80%</t>
  </si>
  <si>
    <t>(3.50%)</t>
  </si>
  <si>
    <t>Tax credits</t>
  </si>
  <si>
    <t>0.20%</t>
  </si>
  <si>
    <t>(1.40%)</t>
  </si>
  <si>
    <t>True-up and deferred adjustment</t>
  </si>
  <si>
    <t>85.10%</t>
  </si>
  <si>
    <t>(60.10%)</t>
  </si>
  <si>
    <t>Effective income tax rate</t>
  </si>
  <si>
    <t>Income Taxes - Schedule of Disaggregation of Domestic and Foreign Pre-Tax Loss (Details) - USD ($)</t>
  </si>
  <si>
    <t>U.S.</t>
  </si>
  <si>
    <t>Foreign</t>
  </si>
  <si>
    <t>Income Taxes - Schedule of Deferred Tax Assets and Liabilities (Details) - USD ($)</t>
  </si>
  <si>
    <t>Net operating loss carryforwards</t>
  </si>
  <si>
    <t>Accruals</t>
  </si>
  <si>
    <t>Goodwill</t>
  </si>
  <si>
    <t>Intangible assets</t>
  </si>
  <si>
    <t>Allowance for doubtful accounts</t>
  </si>
  <si>
    <t>Capital loss</t>
  </si>
  <si>
    <t>Gross deferred tax assets</t>
  </si>
  <si>
    <t>Fixed assets</t>
  </si>
  <si>
    <t>Gross deferred tax liabilities</t>
  </si>
  <si>
    <t>Net deferred tax assets</t>
  </si>
  <si>
    <t>Valuation allowance</t>
  </si>
  <si>
    <t>Deferred tax asset, net of valuation allowance</t>
  </si>
  <si>
    <t>Changes in valuation allowance</t>
  </si>
  <si>
    <t>Related Parties (Details Narrative)</t>
  </si>
  <si>
    <t>Feb. 11, 2019Integer</t>
  </si>
  <si>
    <t>Apr. 16, 2018USD ($)</t>
  </si>
  <si>
    <t>Mar. 22, 2018USD ($)shares</t>
  </si>
  <si>
    <t>Dec. 31, 2019USD ($)shares</t>
  </si>
  <si>
    <t>Fair value of common stock transferred</t>
  </si>
  <si>
    <t>Fair value of common stock issued for compensation</t>
  </si>
  <si>
    <t>Blink Charging Hellas SA [Member]</t>
  </si>
  <si>
    <t>Recognized sale of related party</t>
  </si>
  <si>
    <t>Receivable from related party</t>
  </si>
  <si>
    <t>Greece [Member] | Blink Charging Hellas SA [Member]</t>
  </si>
  <si>
    <t>Percentage of ownership in joint venture</t>
  </si>
  <si>
    <t>Palisades Capital Management LLC [Member]</t>
  </si>
  <si>
    <t>Shareholders Agreement [Member] | Corporate Joint Venture [Member] | Cyprus [Member]</t>
  </si>
  <si>
    <t>Number of entities under the agreement | Integer</t>
  </si>
  <si>
    <t>40.00%</t>
  </si>
  <si>
    <t>Shareholders Agreement [Member] | Three Entities [Member] | Cyprus [Member]</t>
  </si>
  <si>
    <t>60.00%</t>
  </si>
  <si>
    <t>Mr. Farkas [Member] | Letter Agreement [Member]</t>
  </si>
  <si>
    <t>Chief Operating Officer [Member] | Letter Agreement [Member]</t>
  </si>
  <si>
    <t>Debt conversion of convertible preferred stock into shares of common stock | shares</t>
  </si>
  <si>
    <t>Executive Chairman [Member] | Letter Agreement [Member]</t>
  </si>
  <si>
    <t>Mr. Feintuch [Member] | Letter Agreement [Member]</t>
  </si>
  <si>
    <t>Number of common stock issued for compensation | shares</t>
  </si>
  <si>
    <t>February 2018 [Member] | Mr. Farkas [Member]</t>
  </si>
  <si>
    <t>Transfer of common shares | shares</t>
  </si>
  <si>
    <t>Default Penalty on Notes Payable</t>
  </si>
  <si>
    <t>March 2018 [Member]</t>
  </si>
  <si>
    <t>January 4, 2018 [Member] | Chief Operating Officer [Member] | Letter Agreement [Member]</t>
  </si>
  <si>
    <t>Agreement expiration date</t>
  </si>
  <si>
    <t>Feb. 14,
		2018</t>
  </si>
  <si>
    <t>January 4, 2018 [Member] | Executive Chairman [Member] | Letter Agreement [Member]</t>
  </si>
  <si>
    <t>Dec. 29,
		2017</t>
  </si>
  <si>
    <t>Leases (Details Narrative)</t>
  </si>
  <si>
    <t>Dec. 31, 2019ft²</t>
  </si>
  <si>
    <t>Nov. 07, 2019ft²</t>
  </si>
  <si>
    <t>Mar. 05, 2019ft²</t>
  </si>
  <si>
    <t>Apr. 20, 2018ft²</t>
  </si>
  <si>
    <t>Dec. 31, 2019USD ($)ft²</t>
  </si>
  <si>
    <t>Operating lease expense | $</t>
  </si>
  <si>
    <t>3 Year Lease Agreement [Member]</t>
  </si>
  <si>
    <t>Area of land</t>
  </si>
  <si>
    <t>Lease agreement, description</t>
  </si>
  <si>
    <t>The Company entered into a three-year operating lease agreement for 3,425 square feet of office space in Miami Beach, Florida beginning May 1, 2018 and ending May 31, 2021.</t>
  </si>
  <si>
    <t>Escalation of lease percentage, description</t>
  </si>
  <si>
    <t>Over the duration of the lease, payments will escalate 5% every year.</t>
  </si>
  <si>
    <t>26 month Lease Agreement [Member]</t>
  </si>
  <si>
    <t>The Company entered into a 26-month lease agreement for an additional 1,241 square feet of office space in its current Miami Beach office building, beginning April 1, 2019 and ending May 31, 2021.</t>
  </si>
  <si>
    <t>18 month Lease Agreement [Member]</t>
  </si>
  <si>
    <t xml:space="preserve">The Company entered into a 18-month lease agreement for an additional 1,600 square feet of office space in its current Miami Beach office building, beginning December 1, 2019 and ending May 31, 2021. </t>
  </si>
  <si>
    <t>Leases - Schedule of Supplemental Cash Flows Information Related to Leases (Details) - USD ($)</t>
  </si>
  <si>
    <t>Cash paid for amounts included in the measurement of lease liabilities: Operating cash flows from operating leases</t>
  </si>
  <si>
    <t>Right-of-use assets obtained in exchange for lease obligations: Operating leases</t>
  </si>
  <si>
    <t>Leases - Schedule of Weighted Average Operating Leases (Details)</t>
  </si>
  <si>
    <t>Weighted Average Remaining Lease Term, Operating leases</t>
  </si>
  <si>
    <t>1 year 5 months 1 day</t>
  </si>
  <si>
    <t>2 years 6 months 29 days</t>
  </si>
  <si>
    <t>Weighted Average Discount Rate, Operating leases</t>
  </si>
  <si>
    <t>6.00%</t>
  </si>
  <si>
    <t>Leases - Schedule of Future Minimum Payments (Details)</t>
  </si>
  <si>
    <t>Dec. 31, 2019USD ($)</t>
  </si>
  <si>
    <t>Total future minimum lease payments</t>
  </si>
  <si>
    <t>Less: imputed interest</t>
  </si>
  <si>
    <t>Commitments and Contingencies (Details Narrative) - USD ($)</t>
  </si>
  <si>
    <t>Oct. 19, 2018</t>
  </si>
  <si>
    <t>Mar. 26, 2018</t>
  </si>
  <si>
    <t>Mar. 11, 2016</t>
  </si>
  <si>
    <t>Mar. 29, 2012</t>
  </si>
  <si>
    <t>Jul. 31, 2017</t>
  </si>
  <si>
    <t>Operating Leased Assets [Line Items]</t>
  </si>
  <si>
    <t>Aggregate amount for services rendered</t>
  </si>
  <si>
    <t>Paid in cash at the closing of public offering</t>
  </si>
  <si>
    <t>Number of restricted common stock vested</t>
  </si>
  <si>
    <t>Satisfication of obligation</t>
  </si>
  <si>
    <t>Vice President [Member]</t>
  </si>
  <si>
    <t>Officers compensation</t>
  </si>
  <si>
    <t>Aggregate value of restricted common stock</t>
  </si>
  <si>
    <t>Patent License Agreement [Member]</t>
  </si>
  <si>
    <t>Royalty percentage</t>
  </si>
  <si>
    <t>Accrued liability</t>
  </si>
  <si>
    <t>Patent License Agreement [Member] | Licensee [Member]</t>
  </si>
  <si>
    <t>Registration and legal fees</t>
  </si>
  <si>
    <t>Settlement agreement, description</t>
  </si>
  <si>
    <t xml:space="preserve">The Executive Chairman of the Board agreed to be solely responsible for all future costs and fees associated with the prosecution of the patent application. In the event the Patent Application is successful, the Executive Chairman of the Board shall grant a credit to the Licensee in the amount of $8,525 to be applied against any outstanding amount(s) owed to him. If the Licensee does not have any outstanding payment obligations to the Executive Chairman of the Board at the time the Patent Application is approved, the Executive Chairman of the Board shall remit the $8,525 to the Licensee within twenty (20) days of the approval. The parties agreed to a mutual release of any claims associated with the patent license agreement. </t>
  </si>
  <si>
    <t>Employment Agreement [Member] | Vice President [Member]</t>
  </si>
  <si>
    <t>Number of shares issued</t>
  </si>
  <si>
    <t>Zwick and Banyai PLLC and Jack Zwick [Member]</t>
  </si>
  <si>
    <t>350 Green LLC [Member]</t>
  </si>
  <si>
    <t>Payments for installment debt</t>
  </si>
  <si>
    <t>Number of shares repurchased</t>
  </si>
  <si>
    <t>350 Green LLC [Member] | Settlement Agreement [Member]</t>
  </si>
  <si>
    <t>Note outstanding balance</t>
  </si>
  <si>
    <t>Debt exchange amount</t>
  </si>
  <si>
    <t>350 Green LLC [Member] | Public Offering [Member]</t>
  </si>
  <si>
    <t>350 Green LLC [Member] | 60 Days Thereafter [Member]</t>
  </si>
  <si>
    <t>Genweb2 [Member] | Letter Agreement [Member]</t>
  </si>
  <si>
    <t>Settlement liability</t>
  </si>
  <si>
    <t>Settlement of remaining liability</t>
  </si>
  <si>
    <t>Public offering unit price percentage</t>
  </si>
  <si>
    <t>Dickinson Wright [Member] | Letter Agreement [Member]</t>
  </si>
  <si>
    <t>Subsequent Events (Details Narrative) - USD ($)</t>
  </si>
  <si>
    <t>Jan. 09, 2020</t>
  </si>
  <si>
    <t>Jan. 02, 2020</t>
  </si>
  <si>
    <t>Feb. 29, 2020</t>
  </si>
  <si>
    <t>Conversion of stock, shares converted</t>
  </si>
  <si>
    <t>Conversion of stock, shares converted, value</t>
  </si>
  <si>
    <t>Subsequent Event [Member] | Series D Preferred Stock [Member] | Common Stock [Member]</t>
  </si>
  <si>
    <t>Conversion price, per share</t>
  </si>
  <si>
    <t>Subsequent Event [Member] | 2018 Incentive Compensation Plan [Member]</t>
  </si>
  <si>
    <t>Number of stock options to purchase of common stock</t>
  </si>
  <si>
    <t>Stock option expiration, description</t>
  </si>
  <si>
    <t>The stock options will have an exercise price equal to the closing market price of our common stock immediately prior to the issuance date, expire five years after the issuance date.</t>
  </si>
  <si>
    <t>Subsequent Event [Member] | Employee [Member] | 2018 Incentive Compensation Plan [Member]</t>
  </si>
  <si>
    <t>Exercise price, per share</t>
  </si>
  <si>
    <t>Subsequent Event [Member] | Donald Engel Employment Agreement [Member]</t>
  </si>
  <si>
    <t>Agreement term</t>
  </si>
  <si>
    <t>The employment agreement with Mr. Engel extends for a term expiring on January 9, 2021</t>
  </si>
  <si>
    <t>Subsequent Event [Member] | Donald Engel Employment Agreement [Member] | Mr. Engel [Member]</t>
  </si>
  <si>
    <t>Base salary</t>
  </si>
  <si>
    <t>Increment in stock options</t>
  </si>
  <si>
    <t>Subsequent Event [Member] | Michael P. Rama Employment Agreement [Member]</t>
  </si>
  <si>
    <t xml:space="preserve">The Offer Letter extends for a term expiring on February 10, 2022, and is automatically renewable for an additional one-year period. </t>
  </si>
  <si>
    <t>Subsequent Event [Member] | Michael P. Rama Employment Agreement [Member] | Michael P. Rama [Member]</t>
  </si>
  <si>
    <t>Cash bonus, percantage</t>
  </si>
  <si>
    <t>25.00%</t>
  </si>
  <si>
    <t>Cash signing bonus</t>
  </si>
  <si>
    <t>Subsequent Event [Member] | Michael P. Rama Employment Agreement [Member] | Michael P. Rama [Member] | 2018 Incentive Compensation Plan [Member]</t>
  </si>
  <si>
    <t>50.00%</t>
  </si>
</sst>
</file>

<file path=xl/styles.xml><?xml version="1.0" encoding="utf-8"?>
<styleSheet xmlns="http://schemas.openxmlformats.org/spreadsheetml/2006/main">
  <numFmts count="4">
    <numFmt formatCode="_(&quot;$ &quot;#,##0_);_(&quot;$ &quot;(#,##0)" numFmtId="164"/>
    <numFmt formatCode="_(&quot;$ &quot;#,##0.000_);_(&quot;$ &quot;(#,##0.000)" numFmtId="165"/>
    <numFmt formatCode="_(&quot;$ &quot;#,##0.00_);_(&quot;$ &quot;(#,##0.00)" numFmtId="166"/>
    <numFmt formatCode="#,##0.0_);(#,##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sharedStrings.xml" Type="http://schemas.openxmlformats.org/officeDocument/2006/relationships/sharedStrings"/><Relationship Id="rId82" Target="styles.xml" Type="http://schemas.openxmlformats.org/officeDocument/2006/relationships/styles"/><Relationship Id="rId8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42"/>
    <col customWidth="1" max="2" min="2" width="22"/>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19</v>
      </c>
    </row>
    <row r="12" spans="1:4">
      <c r="A12" s="4" t="s">
        <v>21</v>
      </c>
      <c r="B12" s="4" t="s">
        <v>22</v>
      </c>
    </row>
    <row r="13" spans="1:4">
      <c r="A13" s="4" t="s">
        <v>23</v>
      </c>
      <c r="B13" s="4" t="s">
        <v>22</v>
      </c>
    </row>
    <row r="14" spans="1:4">
      <c r="A14" s="4" t="s">
        <v>24</v>
      </c>
      <c r="B14" s="4" t="s">
        <v>25</v>
      </c>
    </row>
    <row r="15" spans="1:4">
      <c r="A15" s="4" t="s">
        <v>26</v>
      </c>
      <c r="B15" s="4" t="s">
        <v>27</v>
      </c>
    </row>
    <row r="16" spans="1:4">
      <c r="A16" s="4" t="s">
        <v>28</v>
      </c>
      <c r="B16" s="4" t="s">
        <v>15</v>
      </c>
    </row>
    <row r="17" spans="1:4">
      <c r="A17" s="4" t="s">
        <v>29</v>
      </c>
      <c r="B17" s="4" t="s">
        <v>15</v>
      </c>
    </row>
    <row r="18" spans="1:4">
      <c r="A18" s="4" t="s">
        <v>30</v>
      </c>
      <c r="D18" s="5" t="n">
        <v>52341611</v>
      </c>
    </row>
    <row r="19" spans="1:4">
      <c r="A19" s="4" t="s">
        <v>31</v>
      </c>
      <c r="C19" s="6" t="n">
        <v>27965211</v>
      </c>
    </row>
    <row r="20" spans="1:4">
      <c r="A20" s="4" t="s">
        <v>32</v>
      </c>
      <c r="B20" s="4" t="s">
        <v>33</v>
      </c>
    </row>
    <row r="21" spans="1:4">
      <c r="A21" s="4" t="s">
        <v>34</v>
      </c>
      <c r="B21" s="4" t="s">
        <v>3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49</v>
      </c>
      <c r="B1" s="2" t="s">
        <v>1</v>
      </c>
    </row>
    <row r="2" spans="1:2">
      <c r="B2" s="2" t="s">
        <v>2</v>
      </c>
    </row>
    <row r="3" spans="1:2">
      <c r="A3" s="3" t="s">
        <v>250</v>
      </c>
    </row>
    <row r="4" spans="1:2">
      <c r="A4" s="4" t="s">
        <v>251</v>
      </c>
      <c r="B4" s="4" t="s">
        <v>25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53</v>
      </c>
      <c r="B1" s="2" t="s">
        <v>1</v>
      </c>
    </row>
    <row r="2" spans="1:2">
      <c r="B2" s="2" t="s">
        <v>2</v>
      </c>
    </row>
    <row r="3" spans="1:2">
      <c r="A3" s="3" t="s">
        <v>250</v>
      </c>
    </row>
    <row r="4" spans="1:2">
      <c r="A4" s="4" t="s">
        <v>253</v>
      </c>
      <c r="B4" s="4" t="s">
        <v>25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55</v>
      </c>
      <c r="B1" s="2" t="s">
        <v>1</v>
      </c>
    </row>
    <row r="2" spans="1:2">
      <c r="B2" s="2" t="s">
        <v>2</v>
      </c>
    </row>
    <row r="3" spans="1:2">
      <c r="A3" s="3" t="s">
        <v>256</v>
      </c>
    </row>
    <row r="4" spans="1:2">
      <c r="A4" s="4" t="s">
        <v>255</v>
      </c>
      <c r="B4" s="4" t="s">
        <v>25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58</v>
      </c>
      <c r="B1" s="2" t="s">
        <v>1</v>
      </c>
    </row>
    <row r="2" spans="1:2">
      <c r="B2" s="2" t="s">
        <v>2</v>
      </c>
    </row>
    <row r="3" spans="1:2">
      <c r="A3" s="3" t="s">
        <v>259</v>
      </c>
    </row>
    <row r="4" spans="1:2">
      <c r="A4" s="4" t="s">
        <v>258</v>
      </c>
      <c r="B4" s="4" t="s">
        <v>26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61</v>
      </c>
      <c r="B1" s="2" t="s">
        <v>1</v>
      </c>
    </row>
    <row r="2" spans="1:2">
      <c r="B2" s="2" t="s">
        <v>2</v>
      </c>
    </row>
    <row r="3" spans="1:2">
      <c r="A3" s="3" t="s">
        <v>262</v>
      </c>
    </row>
    <row r="4" spans="1:2">
      <c r="A4" s="4" t="s">
        <v>261</v>
      </c>
      <c r="B4" s="4" t="s">
        <v>26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64</v>
      </c>
      <c r="B1" s="2" t="s">
        <v>1</v>
      </c>
    </row>
    <row r="2" spans="1:2">
      <c r="B2" s="2" t="s">
        <v>2</v>
      </c>
    </row>
    <row r="3" spans="1:2">
      <c r="A3" s="3" t="s">
        <v>265</v>
      </c>
    </row>
    <row r="4" spans="1:2">
      <c r="A4" s="4" t="s">
        <v>264</v>
      </c>
      <c r="B4" s="4" t="s">
        <v>26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67</v>
      </c>
      <c r="B1" s="2" t="s">
        <v>1</v>
      </c>
    </row>
    <row r="2" spans="1:2">
      <c r="B2" s="2" t="s">
        <v>2</v>
      </c>
    </row>
    <row r="3" spans="1:2">
      <c r="A3" s="3" t="s">
        <v>259</v>
      </c>
    </row>
    <row r="4" spans="1:2">
      <c r="A4" s="4" t="s">
        <v>267</v>
      </c>
      <c r="B4" s="4" t="s">
        <v>26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69</v>
      </c>
      <c r="B1" s="2" t="s">
        <v>1</v>
      </c>
    </row>
    <row r="2" spans="1:2">
      <c r="B2" s="2" t="s">
        <v>2</v>
      </c>
    </row>
    <row r="3" spans="1:2">
      <c r="A3" s="3" t="s">
        <v>270</v>
      </c>
    </row>
    <row r="4" spans="1:2">
      <c r="A4" s="4" t="s">
        <v>269</v>
      </c>
      <c r="B4" s="4" t="s">
        <v>27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272</v>
      </c>
      <c r="B1" s="2" t="s">
        <v>1</v>
      </c>
    </row>
    <row r="2" spans="1:2">
      <c r="B2" s="2" t="s">
        <v>2</v>
      </c>
    </row>
    <row r="3" spans="1:2">
      <c r="A3" s="3" t="s">
        <v>273</v>
      </c>
    </row>
    <row r="4" spans="1:2">
      <c r="A4" s="4" t="s">
        <v>272</v>
      </c>
      <c r="B4" s="4" t="s">
        <v>27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75</v>
      </c>
      <c r="B1" s="2" t="s">
        <v>1</v>
      </c>
    </row>
    <row r="2" spans="1:2">
      <c r="B2" s="2" t="s">
        <v>2</v>
      </c>
    </row>
    <row r="3" spans="1:2">
      <c r="A3" s="3" t="s">
        <v>276</v>
      </c>
    </row>
    <row r="4" spans="1:2">
      <c r="A4" s="4" t="s">
        <v>275</v>
      </c>
      <c r="B4" s="4" t="s">
        <v>27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v>
      </c>
      <c r="B1" s="2" t="s">
        <v>2</v>
      </c>
      <c r="C1" s="2" t="s">
        <v>37</v>
      </c>
    </row>
    <row r="2" spans="1:3">
      <c r="A2" s="3" t="s">
        <v>38</v>
      </c>
    </row>
    <row r="3" spans="1:3">
      <c r="A3" s="4" t="s">
        <v>39</v>
      </c>
      <c r="B3" s="5" t="n">
        <v>3975494</v>
      </c>
      <c r="C3" s="5" t="n">
        <v>15538849</v>
      </c>
    </row>
    <row r="4" spans="1:3">
      <c r="A4" s="4" t="s">
        <v>40</v>
      </c>
      <c r="B4" s="6" t="n">
        <v>3150332</v>
      </c>
      <c r="C4" s="6" t="n">
        <v>2878664</v>
      </c>
    </row>
    <row r="5" spans="1:3">
      <c r="A5" s="4" t="s">
        <v>41</v>
      </c>
      <c r="B5" s="6" t="n">
        <v>206770</v>
      </c>
      <c r="C5" s="6" t="n">
        <v>168169</v>
      </c>
    </row>
    <row r="6" spans="1:3">
      <c r="A6" s="4" t="s">
        <v>42</v>
      </c>
      <c r="B6" s="6" t="n">
        <v>2157295</v>
      </c>
      <c r="C6" s="6" t="n">
        <v>1235334</v>
      </c>
    </row>
    <row r="7" spans="1:3">
      <c r="A7" s="4" t="s">
        <v>43</v>
      </c>
      <c r="B7" s="6" t="n">
        <v>671033</v>
      </c>
      <c r="C7" s="6" t="n">
        <v>839520</v>
      </c>
    </row>
    <row r="8" spans="1:3">
      <c r="A8" s="4" t="s">
        <v>44</v>
      </c>
      <c r="B8" s="6" t="n">
        <v>10160924</v>
      </c>
      <c r="C8" s="6" t="n">
        <v>20660536</v>
      </c>
    </row>
    <row r="9" spans="1:3">
      <c r="A9" s="4" t="s">
        <v>45</v>
      </c>
      <c r="B9" s="6" t="n">
        <v>1347309</v>
      </c>
      <c r="C9" s="6" t="n">
        <v>383567</v>
      </c>
    </row>
    <row r="10" spans="1:3">
      <c r="A10" s="4" t="s">
        <v>46</v>
      </c>
      <c r="B10" s="6" t="n">
        <v>258102</v>
      </c>
      <c r="C10" s="6" t="n">
        <v>255167</v>
      </c>
    </row>
    <row r="11" spans="1:3">
      <c r="A11" s="4" t="s">
        <v>47</v>
      </c>
      <c r="B11" s="6" t="n">
        <v>107415</v>
      </c>
      <c r="C11" s="6" t="n">
        <v>279993</v>
      </c>
    </row>
    <row r="12" spans="1:3">
      <c r="A12" s="4" t="s">
        <v>48</v>
      </c>
      <c r="B12" s="6" t="n">
        <v>73743</v>
      </c>
      <c r="C12" s="6" t="n">
        <v>71198</v>
      </c>
    </row>
    <row r="13" spans="1:3">
      <c r="A13" s="4" t="s">
        <v>49</v>
      </c>
      <c r="B13" s="6" t="n">
        <v>11947493</v>
      </c>
      <c r="C13" s="6" t="n">
        <v>21650461</v>
      </c>
    </row>
    <row r="14" spans="1:3">
      <c r="A14" s="3" t="s">
        <v>50</v>
      </c>
    </row>
    <row r="15" spans="1:3">
      <c r="A15" s="4" t="s">
        <v>51</v>
      </c>
      <c r="B15" s="6" t="n">
        <v>2372212</v>
      </c>
      <c r="C15" s="6" t="n">
        <v>2582196</v>
      </c>
    </row>
    <row r="16" spans="1:3">
      <c r="A16" s="4" t="s">
        <v>52</v>
      </c>
      <c r="B16" s="6" t="n">
        <v>897548</v>
      </c>
      <c r="C16" s="6" t="n">
        <v>1544921</v>
      </c>
    </row>
    <row r="17" spans="1:3">
      <c r="A17" s="4" t="s">
        <v>53</v>
      </c>
      <c r="B17" s="6" t="n">
        <v>257686</v>
      </c>
      <c r="C17" s="6" t="n">
        <v>318493</v>
      </c>
    </row>
    <row r="18" spans="1:3">
      <c r="A18" s="4" t="s">
        <v>54</v>
      </c>
      <c r="B18" s="6" t="n">
        <v>10000</v>
      </c>
      <c r="C18" s="6" t="n">
        <v>287966</v>
      </c>
    </row>
    <row r="19" spans="1:3">
      <c r="A19" s="4" t="s">
        <v>55</v>
      </c>
      <c r="B19" s="6" t="n">
        <v>190823</v>
      </c>
      <c r="C19" s="6" t="n">
        <v>99618</v>
      </c>
    </row>
    <row r="20" spans="1:3">
      <c r="A20" s="4" t="s">
        <v>56</v>
      </c>
      <c r="B20" s="6" t="n">
        <v>73598</v>
      </c>
      <c r="C20" s="6" t="n">
        <v>52379</v>
      </c>
    </row>
    <row r="21" spans="1:3">
      <c r="A21" s="4" t="s">
        <v>57</v>
      </c>
      <c r="B21" s="6" t="n">
        <v>567613</v>
      </c>
      <c r="C21" s="6" t="n">
        <v>357048</v>
      </c>
    </row>
    <row r="22" spans="1:3">
      <c r="A22" s="4" t="s">
        <v>58</v>
      </c>
      <c r="B22" s="6" t="n">
        <v>4369480</v>
      </c>
      <c r="C22" s="6" t="n">
        <v>5242621</v>
      </c>
    </row>
    <row r="23" spans="1:3">
      <c r="A23" s="4" t="s">
        <v>59</v>
      </c>
      <c r="B23" s="6" t="n">
        <v>84838</v>
      </c>
      <c r="C23" s="6" t="n">
        <v>167971</v>
      </c>
    </row>
    <row r="24" spans="1:3">
      <c r="A24" s="4" t="s">
        <v>60</v>
      </c>
      <c r="B24" s="6" t="n">
        <v>58164</v>
      </c>
      <c r="C24" s="6" t="n">
        <v>131762</v>
      </c>
    </row>
    <row r="25" spans="1:3">
      <c r="A25" s="4" t="s">
        <v>61</v>
      </c>
      <c r="B25" s="6" t="n">
        <v>565</v>
      </c>
      <c r="C25" s="6" t="n">
        <v>13878</v>
      </c>
    </row>
    <row r="26" spans="1:3">
      <c r="A26" s="4" t="s">
        <v>62</v>
      </c>
      <c r="B26" s="6" t="n">
        <v>4513047</v>
      </c>
      <c r="C26" s="6" t="n">
        <v>5556232</v>
      </c>
    </row>
    <row r="27" spans="1:3">
      <c r="A27" s="4" t="s">
        <v>63</v>
      </c>
      <c r="B27" s="4" t="s">
        <v>64</v>
      </c>
      <c r="C27" s="4" t="s">
        <v>64</v>
      </c>
    </row>
    <row r="28" spans="1:3">
      <c r="A28" s="4" t="s">
        <v>65</v>
      </c>
      <c r="B28" s="4" t="s">
        <v>64</v>
      </c>
      <c r="C28" s="4" t="s">
        <v>64</v>
      </c>
    </row>
    <row r="29" spans="1:3">
      <c r="A29" s="3" t="s">
        <v>66</v>
      </c>
    </row>
    <row r="30" spans="1:3">
      <c r="A30" s="4" t="s">
        <v>67</v>
      </c>
      <c r="B30" s="6" t="n">
        <v>26323</v>
      </c>
      <c r="C30" s="6" t="n">
        <v>26118</v>
      </c>
    </row>
    <row r="31" spans="1:3">
      <c r="A31" s="4" t="s">
        <v>68</v>
      </c>
      <c r="B31" s="6" t="n">
        <v>176729926</v>
      </c>
      <c r="C31" s="6" t="n">
        <v>175924587</v>
      </c>
    </row>
    <row r="32" spans="1:3">
      <c r="A32" s="4" t="s">
        <v>69</v>
      </c>
      <c r="B32" s="6" t="n">
        <v>183173</v>
      </c>
      <c r="C32" s="4" t="s">
        <v>64</v>
      </c>
    </row>
    <row r="33" spans="1:3">
      <c r="A33" s="4" t="s">
        <v>70</v>
      </c>
      <c r="B33" s="6" t="n">
        <v>-169504981</v>
      </c>
      <c r="C33" s="6" t="n">
        <v>-159856481</v>
      </c>
    </row>
    <row r="34" spans="1:3">
      <c r="A34" s="4" t="s">
        <v>71</v>
      </c>
      <c r="B34" s="6" t="n">
        <v>7434446</v>
      </c>
      <c r="C34" s="6" t="n">
        <v>16094229</v>
      </c>
    </row>
    <row r="35" spans="1:3">
      <c r="A35" s="4" t="s">
        <v>72</v>
      </c>
      <c r="B35" s="6" t="n">
        <v>11947493</v>
      </c>
      <c r="C35" s="6" t="n">
        <v>21650461</v>
      </c>
    </row>
    <row r="36" spans="1:3">
      <c r="A36" s="4" t="s">
        <v>73</v>
      </c>
    </row>
    <row r="37" spans="1:3">
      <c r="A37" s="3" t="s">
        <v>66</v>
      </c>
    </row>
    <row r="38" spans="1:3">
      <c r="A38" s="4" t="s">
        <v>74</v>
      </c>
      <c r="B38" s="4" t="s">
        <v>64</v>
      </c>
      <c r="C38" s="4" t="s">
        <v>64</v>
      </c>
    </row>
    <row r="39" spans="1:3">
      <c r="A39" s="4" t="s">
        <v>75</v>
      </c>
    </row>
    <row r="40" spans="1:3">
      <c r="A40" s="3" t="s">
        <v>66</v>
      </c>
    </row>
    <row r="41" spans="1:3">
      <c r="A41" s="4" t="s">
        <v>74</v>
      </c>
      <c r="B41" s="4" t="s">
        <v>64</v>
      </c>
      <c r="C41" s="4" t="s">
        <v>64</v>
      </c>
    </row>
    <row r="42" spans="1:3">
      <c r="A42" s="4" t="s">
        <v>76</v>
      </c>
    </row>
    <row r="43" spans="1:3">
      <c r="A43" s="3" t="s">
        <v>66</v>
      </c>
    </row>
    <row r="44" spans="1:3">
      <c r="A44" s="4" t="s">
        <v>74</v>
      </c>
      <c r="B44" s="5" t="n">
        <v>5</v>
      </c>
      <c r="C44" s="5" t="n">
        <v>5</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78</v>
      </c>
      <c r="B1" s="2" t="s">
        <v>1</v>
      </c>
    </row>
    <row r="2" spans="1:2">
      <c r="B2" s="2" t="s">
        <v>2</v>
      </c>
    </row>
    <row r="3" spans="1:2">
      <c r="A3" s="3" t="s">
        <v>279</v>
      </c>
    </row>
    <row r="4" spans="1:2">
      <c r="A4" s="4" t="s">
        <v>278</v>
      </c>
      <c r="B4" s="4" t="s">
        <v>28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81</v>
      </c>
      <c r="B1" s="2" t="s">
        <v>1</v>
      </c>
    </row>
    <row r="2" spans="1:2">
      <c r="B2" s="2" t="s">
        <v>2</v>
      </c>
    </row>
    <row r="3" spans="1:2">
      <c r="A3" s="3" t="s">
        <v>282</v>
      </c>
    </row>
    <row r="4" spans="1:2">
      <c r="A4" s="4" t="s">
        <v>281</v>
      </c>
      <c r="B4" s="4" t="s">
        <v>28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84</v>
      </c>
      <c r="B1" s="2" t="s">
        <v>1</v>
      </c>
    </row>
    <row r="2" spans="1:2">
      <c r="B2" s="2" t="s">
        <v>2</v>
      </c>
    </row>
    <row r="3" spans="1:2">
      <c r="A3" s="3" t="s">
        <v>273</v>
      </c>
    </row>
    <row r="4" spans="1:2">
      <c r="A4" s="4" t="s">
        <v>284</v>
      </c>
      <c r="B4" s="4" t="s">
        <v>28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86</v>
      </c>
      <c r="B1" s="2" t="s">
        <v>1</v>
      </c>
    </row>
    <row r="2" spans="1:2">
      <c r="B2" s="2" t="s">
        <v>2</v>
      </c>
    </row>
    <row r="3" spans="1:2">
      <c r="A3" s="3" t="s">
        <v>287</v>
      </c>
    </row>
    <row r="4" spans="1:2">
      <c r="A4" s="4" t="s">
        <v>286</v>
      </c>
      <c r="B4" s="4" t="s">
        <v>28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89</v>
      </c>
      <c r="B1" s="2" t="s">
        <v>1</v>
      </c>
    </row>
    <row r="2" spans="1:2">
      <c r="B2" s="2" t="s">
        <v>2</v>
      </c>
    </row>
    <row r="3" spans="1:2">
      <c r="A3" s="3" t="s">
        <v>290</v>
      </c>
    </row>
    <row r="4" spans="1:2">
      <c r="A4" s="4" t="s">
        <v>289</v>
      </c>
      <c r="B4" s="4" t="s">
        <v>29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92</v>
      </c>
      <c r="B1" s="2" t="s">
        <v>1</v>
      </c>
    </row>
    <row r="2" spans="1:2">
      <c r="B2" s="2" t="s">
        <v>2</v>
      </c>
    </row>
    <row r="3" spans="1:2">
      <c r="A3" s="3" t="s">
        <v>293</v>
      </c>
    </row>
    <row r="4" spans="1:2">
      <c r="A4" s="4" t="s">
        <v>292</v>
      </c>
      <c r="B4" s="4" t="s">
        <v>29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95</v>
      </c>
      <c r="B1" s="2" t="s">
        <v>1</v>
      </c>
    </row>
    <row r="2" spans="1:2">
      <c r="B2" s="2" t="s">
        <v>2</v>
      </c>
    </row>
    <row r="3" spans="1:2">
      <c r="A3" s="3" t="s">
        <v>296</v>
      </c>
    </row>
    <row r="4" spans="1:2">
      <c r="A4" s="4" t="s">
        <v>295</v>
      </c>
      <c r="B4" s="4" t="s">
        <v>29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98</v>
      </c>
      <c r="B1" s="2" t="s">
        <v>1</v>
      </c>
    </row>
    <row r="2" spans="1:2">
      <c r="B2" s="2" t="s">
        <v>2</v>
      </c>
    </row>
    <row r="3" spans="1:2">
      <c r="A3" s="3" t="s">
        <v>299</v>
      </c>
    </row>
    <row r="4" spans="1:2">
      <c r="A4" s="4" t="s">
        <v>298</v>
      </c>
      <c r="B4" s="4" t="s">
        <v>30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54"/>
    <col customWidth="1" max="2" min="2" width="80"/>
  </cols>
  <sheetData>
    <row r="1" spans="1:2">
      <c r="A1" s="1" t="s">
        <v>301</v>
      </c>
      <c r="B1" s="2" t="s">
        <v>1</v>
      </c>
    </row>
    <row r="2" spans="1:2">
      <c r="B2" s="2" t="s">
        <v>2</v>
      </c>
    </row>
    <row r="3" spans="1:2">
      <c r="A3" s="3" t="s">
        <v>256</v>
      </c>
    </row>
    <row r="4" spans="1:2">
      <c r="A4" s="4" t="s">
        <v>302</v>
      </c>
      <c r="B4" s="4" t="s">
        <v>303</v>
      </c>
    </row>
    <row r="5" spans="1:2">
      <c r="A5" s="4" t="s">
        <v>304</v>
      </c>
      <c r="B5" s="4" t="s">
        <v>305</v>
      </c>
    </row>
    <row r="6" spans="1:2">
      <c r="A6" s="4" t="s">
        <v>39</v>
      </c>
      <c r="B6" s="4" t="s">
        <v>306</v>
      </c>
    </row>
    <row r="7" spans="1:2">
      <c r="A7" s="4" t="s">
        <v>307</v>
      </c>
      <c r="B7" s="4" t="s">
        <v>308</v>
      </c>
    </row>
    <row r="8" spans="1:2">
      <c r="A8" s="4" t="s">
        <v>309</v>
      </c>
      <c r="B8" s="4" t="s">
        <v>310</v>
      </c>
    </row>
    <row r="9" spans="1:2">
      <c r="A9" s="4" t="s">
        <v>217</v>
      </c>
      <c r="B9" s="4" t="s">
        <v>311</v>
      </c>
    </row>
    <row r="10" spans="1:2">
      <c r="A10" s="4" t="s">
        <v>261</v>
      </c>
      <c r="B10" s="4" t="s">
        <v>312</v>
      </c>
    </row>
    <row r="11" spans="1:2">
      <c r="A11" s="4" t="s">
        <v>264</v>
      </c>
      <c r="B11" s="4" t="s">
        <v>313</v>
      </c>
    </row>
    <row r="12" spans="1:2">
      <c r="A12" s="4" t="s">
        <v>314</v>
      </c>
      <c r="B12" s="4" t="s">
        <v>315</v>
      </c>
    </row>
    <row r="13" spans="1:2">
      <c r="A13" s="4" t="s">
        <v>316</v>
      </c>
      <c r="B13" s="4" t="s">
        <v>317</v>
      </c>
    </row>
    <row r="14" spans="1:2">
      <c r="A14" s="4" t="s">
        <v>318</v>
      </c>
      <c r="B14" s="4" t="s">
        <v>319</v>
      </c>
    </row>
    <row r="15" spans="1:2">
      <c r="A15" s="4" t="s">
        <v>320</v>
      </c>
      <c r="B15" s="4" t="s">
        <v>321</v>
      </c>
    </row>
    <row r="16" spans="1:2">
      <c r="A16" s="4" t="s">
        <v>292</v>
      </c>
      <c r="B16" s="4" t="s">
        <v>322</v>
      </c>
    </row>
    <row r="17" spans="1:2">
      <c r="A17" s="4" t="s">
        <v>286</v>
      </c>
      <c r="B17" s="4" t="s">
        <v>323</v>
      </c>
    </row>
    <row r="18" spans="1:2">
      <c r="A18" s="4" t="s">
        <v>324</v>
      </c>
      <c r="B18" s="4" t="s">
        <v>325</v>
      </c>
    </row>
    <row r="19" spans="1:2">
      <c r="A19" s="4" t="s">
        <v>295</v>
      </c>
      <c r="B19" s="4" t="s">
        <v>326</v>
      </c>
    </row>
    <row r="20" spans="1:2">
      <c r="A20" s="4" t="s">
        <v>327</v>
      </c>
      <c r="B20" s="4" t="s">
        <v>328</v>
      </c>
    </row>
    <row r="21" spans="1:2">
      <c r="A21" s="4" t="s">
        <v>329</v>
      </c>
      <c r="B21" s="4" t="s">
        <v>33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31</v>
      </c>
      <c r="B1" s="2" t="s">
        <v>1</v>
      </c>
    </row>
    <row r="2" spans="1:2">
      <c r="B2" s="2" t="s">
        <v>2</v>
      </c>
    </row>
    <row r="3" spans="1:2">
      <c r="A3" s="3" t="s">
        <v>256</v>
      </c>
    </row>
    <row r="4" spans="1:2">
      <c r="A4" s="4" t="s">
        <v>332</v>
      </c>
      <c r="B4" s="4" t="s">
        <v>333</v>
      </c>
    </row>
    <row r="5" spans="1:2">
      <c r="A5" s="4" t="s">
        <v>334</v>
      </c>
      <c r="B5" s="4" t="s">
        <v>335</v>
      </c>
    </row>
    <row r="6" spans="1:2">
      <c r="A6" s="4" t="s">
        <v>336</v>
      </c>
      <c r="B6" s="4" t="s">
        <v>337</v>
      </c>
    </row>
    <row r="7" spans="1:2">
      <c r="A7" s="4" t="s">
        <v>338</v>
      </c>
      <c r="B7" s="4" t="s">
        <v>339</v>
      </c>
    </row>
    <row r="8" spans="1:2">
      <c r="A8" s="4" t="s">
        <v>340</v>
      </c>
      <c r="B8" s="4" t="s">
        <v>34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77</v>
      </c>
      <c r="B1" s="2" t="s">
        <v>2</v>
      </c>
      <c r="C1" s="2" t="s">
        <v>37</v>
      </c>
    </row>
    <row r="2" spans="1:3">
      <c r="A2" s="4" t="s">
        <v>78</v>
      </c>
      <c r="B2" s="7" t="n">
        <v>0.001</v>
      </c>
      <c r="C2" s="7" t="n">
        <v>0.001</v>
      </c>
    </row>
    <row r="3" spans="1:3">
      <c r="A3" s="4" t="s">
        <v>79</v>
      </c>
      <c r="B3" s="6" t="n">
        <v>40000000</v>
      </c>
      <c r="C3" s="6" t="n">
        <v>40000000</v>
      </c>
    </row>
    <row r="4" spans="1:3">
      <c r="A4" s="4" t="s">
        <v>80</v>
      </c>
      <c r="B4" s="7" t="n">
        <v>0.001</v>
      </c>
      <c r="C4" s="7" t="n">
        <v>0.001</v>
      </c>
    </row>
    <row r="5" spans="1:3">
      <c r="A5" s="4" t="s">
        <v>81</v>
      </c>
      <c r="B5" s="6" t="n">
        <v>500000000</v>
      </c>
      <c r="C5" s="6" t="n">
        <v>500000000</v>
      </c>
    </row>
    <row r="6" spans="1:3">
      <c r="A6" s="4" t="s">
        <v>82</v>
      </c>
      <c r="B6" s="6" t="n">
        <v>26322583</v>
      </c>
      <c r="C6" s="6" t="n">
        <v>26118075</v>
      </c>
    </row>
    <row r="7" spans="1:3">
      <c r="A7" s="4" t="s">
        <v>83</v>
      </c>
      <c r="B7" s="6" t="n">
        <v>26322583</v>
      </c>
      <c r="C7" s="6" t="n">
        <v>26118075</v>
      </c>
    </row>
    <row r="8" spans="1:3">
      <c r="A8" s="4" t="s">
        <v>84</v>
      </c>
    </row>
    <row r="9" spans="1:3">
      <c r="A9" s="4" t="s">
        <v>85</v>
      </c>
      <c r="B9" s="6" t="n">
        <v>10000</v>
      </c>
      <c r="C9" s="6" t="n">
        <v>10000</v>
      </c>
    </row>
    <row r="10" spans="1:3">
      <c r="A10" s="4" t="s">
        <v>86</v>
      </c>
      <c r="B10" s="6" t="n">
        <v>0</v>
      </c>
      <c r="C10" s="6" t="n">
        <v>0</v>
      </c>
    </row>
    <row r="11" spans="1:3">
      <c r="A11" s="4" t="s">
        <v>87</v>
      </c>
      <c r="B11" s="6" t="n">
        <v>0</v>
      </c>
      <c r="C11" s="6" t="n">
        <v>0</v>
      </c>
    </row>
    <row r="12" spans="1:3">
      <c r="A12" s="4" t="s">
        <v>73</v>
      </c>
    </row>
    <row r="13" spans="1:3">
      <c r="A13" s="4" t="s">
        <v>79</v>
      </c>
      <c r="B13" s="6" t="n">
        <v>20000000</v>
      </c>
      <c r="C13" s="6" t="n">
        <v>20000000</v>
      </c>
    </row>
    <row r="14" spans="1:3">
      <c r="A14" s="4" t="s">
        <v>88</v>
      </c>
      <c r="B14" s="6" t="n">
        <v>0</v>
      </c>
      <c r="C14" s="6" t="n">
        <v>0</v>
      </c>
    </row>
    <row r="15" spans="1:3">
      <c r="A15" s="4" t="s">
        <v>89</v>
      </c>
      <c r="B15" s="6" t="n">
        <v>0</v>
      </c>
      <c r="C15" s="6" t="n">
        <v>0</v>
      </c>
    </row>
    <row r="16" spans="1:3">
      <c r="A16" s="4" t="s">
        <v>75</v>
      </c>
    </row>
    <row r="17" spans="1:3">
      <c r="A17" s="4" t="s">
        <v>79</v>
      </c>
      <c r="B17" s="6" t="n">
        <v>250000</v>
      </c>
      <c r="C17" s="6" t="n">
        <v>250000</v>
      </c>
    </row>
    <row r="18" spans="1:3">
      <c r="A18" s="4" t="s">
        <v>88</v>
      </c>
      <c r="B18" s="6" t="n">
        <v>0</v>
      </c>
      <c r="C18" s="6" t="n">
        <v>0</v>
      </c>
    </row>
    <row r="19" spans="1:3">
      <c r="A19" s="4" t="s">
        <v>89</v>
      </c>
      <c r="B19" s="6" t="n">
        <v>0</v>
      </c>
      <c r="C19" s="6" t="n">
        <v>0</v>
      </c>
    </row>
    <row r="20" spans="1:3">
      <c r="A20" s="4" t="s">
        <v>76</v>
      </c>
    </row>
    <row r="21" spans="1:3">
      <c r="A21" s="4" t="s">
        <v>79</v>
      </c>
      <c r="B21" s="6" t="n">
        <v>13000</v>
      </c>
      <c r="C21" s="6" t="n">
        <v>13000</v>
      </c>
    </row>
    <row r="22" spans="1:3">
      <c r="A22" s="4" t="s">
        <v>88</v>
      </c>
      <c r="B22" s="6" t="n">
        <v>5125</v>
      </c>
      <c r="C22" s="6" t="n">
        <v>5141</v>
      </c>
    </row>
    <row r="23" spans="1:3">
      <c r="A23" s="4" t="s">
        <v>89</v>
      </c>
      <c r="B23" s="6" t="n">
        <v>5125</v>
      </c>
      <c r="C23" s="6" t="n">
        <v>5141</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342</v>
      </c>
      <c r="B1" s="2" t="s">
        <v>1</v>
      </c>
    </row>
    <row r="2" spans="1:2">
      <c r="B2" s="2" t="s">
        <v>2</v>
      </c>
    </row>
    <row r="3" spans="1:2">
      <c r="A3" s="3" t="s">
        <v>262</v>
      </c>
    </row>
    <row r="4" spans="1:2">
      <c r="A4" s="4" t="s">
        <v>343</v>
      </c>
      <c r="B4" s="4" t="s">
        <v>34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3"/>
    <col customWidth="1" max="2" min="2" width="80"/>
  </cols>
  <sheetData>
    <row r="1" spans="1:2">
      <c r="A1" s="1" t="s">
        <v>345</v>
      </c>
      <c r="B1" s="2" t="s">
        <v>1</v>
      </c>
    </row>
    <row r="2" spans="1:2">
      <c r="B2" s="2" t="s">
        <v>2</v>
      </c>
    </row>
    <row r="3" spans="1:2">
      <c r="A3" s="3" t="s">
        <v>265</v>
      </c>
    </row>
    <row r="4" spans="1:2">
      <c r="A4" s="4" t="s">
        <v>346</v>
      </c>
      <c r="B4" s="4" t="s">
        <v>347</v>
      </c>
    </row>
    <row r="5" spans="1:2">
      <c r="A5" s="4" t="s">
        <v>348</v>
      </c>
      <c r="B5" s="4" t="s">
        <v>349</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350</v>
      </c>
      <c r="B1" s="2" t="s">
        <v>1</v>
      </c>
    </row>
    <row r="2" spans="1:2">
      <c r="B2" s="2" t="s">
        <v>2</v>
      </c>
    </row>
    <row r="3" spans="1:2">
      <c r="A3" s="3" t="s">
        <v>270</v>
      </c>
    </row>
    <row r="4" spans="1:2">
      <c r="A4" s="4" t="s">
        <v>351</v>
      </c>
      <c r="B4" s="4" t="s">
        <v>352</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353</v>
      </c>
      <c r="B1" s="2" t="s">
        <v>1</v>
      </c>
    </row>
    <row r="2" spans="1:2">
      <c r="B2" s="2" t="s">
        <v>2</v>
      </c>
    </row>
    <row r="3" spans="1:2">
      <c r="A3" s="3" t="s">
        <v>273</v>
      </c>
    </row>
    <row r="4" spans="1:2">
      <c r="A4" s="4" t="s">
        <v>354</v>
      </c>
      <c r="B4" s="4" t="s">
        <v>355</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0"/>
    <col customWidth="1" max="2" min="2" width="80"/>
  </cols>
  <sheetData>
    <row r="1" spans="1:2">
      <c r="A1" s="1" t="s">
        <v>356</v>
      </c>
      <c r="B1" s="2" t="s">
        <v>1</v>
      </c>
    </row>
    <row r="2" spans="1:2">
      <c r="B2" s="2" t="s">
        <v>2</v>
      </c>
    </row>
    <row r="3" spans="1:2">
      <c r="A3" s="3" t="s">
        <v>279</v>
      </c>
    </row>
    <row r="4" spans="1:2">
      <c r="A4" s="4" t="s">
        <v>357</v>
      </c>
      <c r="B4" s="4" t="s">
        <v>358</v>
      </c>
    </row>
    <row r="5" spans="1:2">
      <c r="A5" s="4" t="s">
        <v>359</v>
      </c>
      <c r="B5" s="4" t="s">
        <v>36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61</v>
      </c>
      <c r="B1" s="2" t="s">
        <v>1</v>
      </c>
    </row>
    <row r="2" spans="1:2">
      <c r="B2" s="2" t="s">
        <v>2</v>
      </c>
    </row>
    <row r="3" spans="1:2">
      <c r="A3" s="3" t="s">
        <v>282</v>
      </c>
    </row>
    <row r="4" spans="1:2">
      <c r="A4" s="4" t="s">
        <v>362</v>
      </c>
      <c r="B4" s="4" t="s">
        <v>363</v>
      </c>
    </row>
    <row r="5" spans="1:2">
      <c r="A5" s="4" t="s">
        <v>364</v>
      </c>
      <c r="B5" s="4" t="s">
        <v>365</v>
      </c>
    </row>
    <row r="6" spans="1:2">
      <c r="A6" s="4" t="s">
        <v>366</v>
      </c>
      <c r="B6" s="4" t="s">
        <v>367</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68</v>
      </c>
      <c r="B1" s="2" t="s">
        <v>1</v>
      </c>
    </row>
    <row r="2" spans="1:2">
      <c r="B2" s="2" t="s">
        <v>2</v>
      </c>
    </row>
    <row r="3" spans="1:2">
      <c r="A3" s="3" t="s">
        <v>273</v>
      </c>
    </row>
    <row r="4" spans="1:2">
      <c r="A4" s="4" t="s">
        <v>369</v>
      </c>
      <c r="B4" s="4" t="s">
        <v>370</v>
      </c>
    </row>
    <row r="5" spans="1:2">
      <c r="A5" s="4" t="s">
        <v>371</v>
      </c>
      <c r="B5" s="4" t="s">
        <v>372</v>
      </c>
    </row>
    <row r="6" spans="1:2">
      <c r="A6" s="4" t="s">
        <v>373</v>
      </c>
      <c r="B6" s="4" t="s">
        <v>374</v>
      </c>
    </row>
    <row r="7" spans="1:2">
      <c r="A7" s="4" t="s">
        <v>375</v>
      </c>
      <c r="B7" s="4" t="s">
        <v>376</v>
      </c>
    </row>
    <row r="8" spans="1:2">
      <c r="A8" s="4" t="s">
        <v>377</v>
      </c>
      <c r="B8" s="4" t="s">
        <v>378</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79</v>
      </c>
      <c r="B1" s="2" t="s">
        <v>1</v>
      </c>
    </row>
    <row r="2" spans="1:2">
      <c r="B2" s="2" t="s">
        <v>2</v>
      </c>
    </row>
    <row r="3" spans="1:2">
      <c r="A3" s="3" t="s">
        <v>287</v>
      </c>
    </row>
    <row r="4" spans="1:2">
      <c r="A4" s="4" t="s">
        <v>380</v>
      </c>
      <c r="B4" s="4" t="s">
        <v>381</v>
      </c>
    </row>
    <row r="5" spans="1:2">
      <c r="A5" s="4" t="s">
        <v>382</v>
      </c>
      <c r="B5" s="4" t="s">
        <v>383</v>
      </c>
    </row>
    <row r="6" spans="1:2">
      <c r="A6" s="4" t="s">
        <v>384</v>
      </c>
      <c r="B6" s="4" t="s">
        <v>385</v>
      </c>
    </row>
    <row r="7" spans="1:2">
      <c r="A7" s="4" t="s">
        <v>386</v>
      </c>
      <c r="B7" s="4" t="s">
        <v>387</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6"/>
    <col customWidth="1" max="2" min="2" width="80"/>
  </cols>
  <sheetData>
    <row r="1" spans="1:2">
      <c r="A1" s="1" t="s">
        <v>388</v>
      </c>
      <c r="B1" s="2" t="s">
        <v>1</v>
      </c>
    </row>
    <row r="2" spans="1:2">
      <c r="B2" s="2" t="s">
        <v>2</v>
      </c>
    </row>
    <row r="3" spans="1:2">
      <c r="A3" s="3" t="s">
        <v>293</v>
      </c>
    </row>
    <row r="4" spans="1:2">
      <c r="A4" s="4" t="s">
        <v>389</v>
      </c>
      <c r="B4" s="4" t="s">
        <v>390</v>
      </c>
    </row>
    <row r="5" spans="1:2">
      <c r="A5" s="4" t="s">
        <v>391</v>
      </c>
      <c r="B5" s="4" t="s">
        <v>392</v>
      </c>
    </row>
    <row r="6" spans="1:2">
      <c r="A6" s="4" t="s">
        <v>393</v>
      </c>
      <c r="B6" s="4" t="s">
        <v>394</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95</v>
      </c>
      <c r="B1" s="2" t="s">
        <v>1</v>
      </c>
    </row>
    <row r="2" spans="1:3">
      <c r="B2" s="2" t="s">
        <v>2</v>
      </c>
      <c r="C2" s="2" t="s">
        <v>37</v>
      </c>
    </row>
    <row r="3" spans="1:3">
      <c r="A3" s="3" t="s">
        <v>250</v>
      </c>
    </row>
    <row r="4" spans="1:3">
      <c r="A4" s="4" t="s">
        <v>39</v>
      </c>
      <c r="B4" s="5" t="n">
        <v>3975494</v>
      </c>
      <c r="C4" s="5" t="n">
        <v>15538849</v>
      </c>
    </row>
    <row r="5" spans="1:3">
      <c r="A5" s="4" t="s">
        <v>40</v>
      </c>
      <c r="B5" s="6" t="n">
        <v>3150332</v>
      </c>
      <c r="C5" s="6" t="n">
        <v>2878664</v>
      </c>
    </row>
    <row r="6" spans="1:3">
      <c r="A6" s="4" t="s">
        <v>396</v>
      </c>
      <c r="B6" s="6" t="n">
        <v>5791444</v>
      </c>
    </row>
    <row r="7" spans="1:3">
      <c r="A7" s="4" t="s">
        <v>70</v>
      </c>
      <c r="B7" s="6" t="n">
        <v>-169504981</v>
      </c>
      <c r="C7" s="6" t="n">
        <v>-159856481</v>
      </c>
    </row>
    <row r="8" spans="1:3">
      <c r="A8" s="4" t="s">
        <v>188</v>
      </c>
      <c r="B8" s="6" t="n">
        <v>9648500</v>
      </c>
      <c r="C8" s="6" t="n">
        <v>3421203</v>
      </c>
    </row>
    <row r="9" spans="1:3">
      <c r="A9" s="4" t="s">
        <v>397</v>
      </c>
      <c r="B9" s="5" t="n">
        <v>10958156</v>
      </c>
      <c r="C9" s="5" t="n">
        <v>-13568198</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72"/>
  <sheetViews>
    <sheetView workbookViewId="0">
      <selection activeCell="A1" sqref="A1"/>
    </sheetView>
  </sheetViews>
  <sheetFormatPr baseColWidth="8" defaultRowHeight="15" outlineLevelCol="0"/>
  <cols>
    <col customWidth="1" max="1" min="1" width="65"/>
    <col customWidth="1" max="2" min="2" width="16"/>
    <col customWidth="1" max="3" min="3" width="14"/>
  </cols>
  <sheetData>
    <row r="1" spans="1:3">
      <c r="A1" s="1" t="s">
        <v>90</v>
      </c>
      <c r="B1" s="2" t="s">
        <v>1</v>
      </c>
    </row>
    <row r="2" spans="1:3">
      <c r="B2" s="2" t="s">
        <v>2</v>
      </c>
      <c r="C2" s="2" t="s">
        <v>37</v>
      </c>
    </row>
    <row r="3" spans="1:3">
      <c r="A3" s="3" t="s">
        <v>91</v>
      </c>
    </row>
    <row r="4" spans="1:3">
      <c r="A4" s="4" t="s">
        <v>92</v>
      </c>
      <c r="B4" s="5" t="n">
        <v>2759190</v>
      </c>
      <c r="C4" s="5" t="n">
        <v>2686237</v>
      </c>
    </row>
    <row r="5" spans="1:3">
      <c r="A5" s="3" t="s">
        <v>93</v>
      </c>
    </row>
    <row r="6" spans="1:3">
      <c r="A6" s="4" t="s">
        <v>94</v>
      </c>
      <c r="B6" s="6" t="n">
        <v>2366779</v>
      </c>
      <c r="C6" s="6" t="n">
        <v>1783747</v>
      </c>
    </row>
    <row r="7" spans="1:3">
      <c r="A7" s="4" t="s">
        <v>95</v>
      </c>
      <c r="B7" s="6" t="n">
        <v>392411</v>
      </c>
      <c r="C7" s="6" t="n">
        <v>902490</v>
      </c>
    </row>
    <row r="8" spans="1:3">
      <c r="A8" s="3" t="s">
        <v>96</v>
      </c>
    </row>
    <row r="9" spans="1:3">
      <c r="A9" s="4" t="s">
        <v>97</v>
      </c>
      <c r="B9" s="6" t="n">
        <v>6750753</v>
      </c>
      <c r="C9" s="6" t="n">
        <v>9722799</v>
      </c>
    </row>
    <row r="10" spans="1:3">
      <c r="A10" s="4" t="s">
        <v>98</v>
      </c>
      <c r="B10" s="6" t="n">
        <v>1916817</v>
      </c>
      <c r="C10" s="6" t="n">
        <v>1377370</v>
      </c>
    </row>
    <row r="11" spans="1:3">
      <c r="A11" s="4" t="s">
        <v>99</v>
      </c>
      <c r="B11" s="6" t="n">
        <v>2196784</v>
      </c>
      <c r="C11" s="6" t="n">
        <v>1414030</v>
      </c>
    </row>
    <row r="12" spans="1:3">
      <c r="A12" s="4" t="s">
        <v>100</v>
      </c>
      <c r="B12" s="6" t="n">
        <v>10864354</v>
      </c>
      <c r="C12" s="6" t="n">
        <v>12514199</v>
      </c>
    </row>
    <row r="13" spans="1:3">
      <c r="A13" s="4" t="s">
        <v>101</v>
      </c>
      <c r="B13" s="6" t="n">
        <v>-10471943</v>
      </c>
      <c r="C13" s="6" t="n">
        <v>-11611709</v>
      </c>
    </row>
    <row r="14" spans="1:3">
      <c r="A14" s="3" t="s">
        <v>102</v>
      </c>
    </row>
    <row r="15" spans="1:3">
      <c r="A15" s="4" t="s">
        <v>103</v>
      </c>
      <c r="B15" s="6" t="n">
        <v>73158</v>
      </c>
      <c r="C15" s="6" t="n">
        <v>-106060</v>
      </c>
    </row>
    <row r="16" spans="1:3">
      <c r="A16" s="4" t="s">
        <v>104</v>
      </c>
      <c r="B16" s="4" t="s">
        <v>64</v>
      </c>
      <c r="C16" s="6" t="n">
        <v>-785200</v>
      </c>
    </row>
    <row r="17" spans="1:3">
      <c r="A17" s="4" t="s">
        <v>105</v>
      </c>
      <c r="B17" s="4" t="s">
        <v>64</v>
      </c>
      <c r="C17" s="6" t="n">
        <v>-528929</v>
      </c>
    </row>
    <row r="18" spans="1:3">
      <c r="A18" s="4" t="s">
        <v>106</v>
      </c>
      <c r="B18" s="6" t="n">
        <v>310000</v>
      </c>
      <c r="C18" s="4" t="s">
        <v>64</v>
      </c>
    </row>
    <row r="19" spans="1:3">
      <c r="A19" s="4" t="s">
        <v>107</v>
      </c>
      <c r="B19" s="6" t="n">
        <v>273667</v>
      </c>
      <c r="C19" s="6" t="n">
        <v>972637</v>
      </c>
    </row>
    <row r="20" spans="1:3">
      <c r="A20" s="4" t="s">
        <v>108</v>
      </c>
      <c r="B20" s="4" t="s">
        <v>64</v>
      </c>
      <c r="C20" s="6" t="n">
        <v>-127941</v>
      </c>
    </row>
    <row r="21" spans="1:3">
      <c r="A21" s="4" t="s">
        <v>109</v>
      </c>
      <c r="B21" s="6" t="n">
        <v>-65104</v>
      </c>
      <c r="C21" s="6" t="n">
        <v>5093024</v>
      </c>
    </row>
    <row r="22" spans="1:3">
      <c r="A22" s="4" t="s">
        <v>110</v>
      </c>
      <c r="B22" s="4" t="s">
        <v>64</v>
      </c>
      <c r="C22" s="6" t="n">
        <v>-161823</v>
      </c>
    </row>
    <row r="23" spans="1:3">
      <c r="A23" s="4" t="s">
        <v>111</v>
      </c>
      <c r="B23" s="4" t="s">
        <v>64</v>
      </c>
      <c r="C23" s="6" t="n">
        <v>-2136860</v>
      </c>
    </row>
    <row r="24" spans="1:3">
      <c r="A24" s="4" t="s">
        <v>112</v>
      </c>
      <c r="B24" s="4" t="s">
        <v>64</v>
      </c>
      <c r="C24" s="6" t="n">
        <v>5800175</v>
      </c>
    </row>
    <row r="25" spans="1:3">
      <c r="A25" s="4" t="s">
        <v>113</v>
      </c>
      <c r="B25" s="4" t="s">
        <v>64</v>
      </c>
      <c r="C25" s="6" t="n">
        <v>24240</v>
      </c>
    </row>
    <row r="26" spans="1:3">
      <c r="A26" s="4" t="s">
        <v>114</v>
      </c>
      <c r="B26" s="6" t="n">
        <v>231722</v>
      </c>
      <c r="C26" s="6" t="n">
        <v>147243</v>
      </c>
    </row>
    <row r="27" spans="1:3">
      <c r="A27" s="4" t="s">
        <v>115</v>
      </c>
      <c r="B27" s="6" t="n">
        <v>823443</v>
      </c>
      <c r="C27" s="6" t="n">
        <v>8190506</v>
      </c>
    </row>
    <row r="28" spans="1:3">
      <c r="A28" s="4" t="s">
        <v>116</v>
      </c>
      <c r="B28" s="6" t="n">
        <v>-9648500</v>
      </c>
      <c r="C28" s="6" t="n">
        <v>-3421203</v>
      </c>
    </row>
    <row r="29" spans="1:3">
      <c r="A29" s="4" t="s">
        <v>117</v>
      </c>
      <c r="B29" s="4" t="s">
        <v>64</v>
      </c>
      <c r="C29" s="6" t="n">
        <v>-23458931</v>
      </c>
    </row>
    <row r="30" spans="1:3">
      <c r="A30" s="4" t="s">
        <v>118</v>
      </c>
      <c r="B30" s="5" t="n">
        <v>-9648500</v>
      </c>
      <c r="C30" s="5" t="n">
        <v>-26880134</v>
      </c>
    </row>
    <row r="31" spans="1:3">
      <c r="A31" s="3" t="s">
        <v>119</v>
      </c>
    </row>
    <row r="32" spans="1:3">
      <c r="A32" s="4" t="s">
        <v>120</v>
      </c>
      <c r="B32" s="8" t="n">
        <v>-0.37</v>
      </c>
      <c r="C32" s="8" t="n">
        <v>-1.3</v>
      </c>
    </row>
    <row r="33" spans="1:3">
      <c r="A33" s="4" t="s">
        <v>121</v>
      </c>
      <c r="B33" s="8" t="n">
        <v>-0.37</v>
      </c>
      <c r="C33" s="8" t="n">
        <v>-1.3</v>
      </c>
    </row>
    <row r="34" spans="1:3">
      <c r="A34" s="3" t="s">
        <v>122</v>
      </c>
    </row>
    <row r="35" spans="1:3">
      <c r="A35" s="4" t="s">
        <v>120</v>
      </c>
      <c r="B35" s="6" t="n">
        <v>26237486</v>
      </c>
      <c r="C35" s="6" t="n">
        <v>20667306</v>
      </c>
    </row>
    <row r="36" spans="1:3">
      <c r="A36" s="4" t="s">
        <v>121</v>
      </c>
      <c r="B36" s="6" t="n">
        <v>26237486</v>
      </c>
      <c r="C36" s="6" t="n">
        <v>20667306</v>
      </c>
    </row>
    <row r="37" spans="1:3">
      <c r="A37" s="4" t="s">
        <v>123</v>
      </c>
    </row>
    <row r="38" spans="1:3">
      <c r="A38" s="3" t="s">
        <v>91</v>
      </c>
    </row>
    <row r="39" spans="1:3">
      <c r="A39" s="4" t="s">
        <v>92</v>
      </c>
      <c r="B39" s="5" t="n">
        <v>1359218</v>
      </c>
      <c r="C39" s="5" t="n">
        <v>1264719</v>
      </c>
    </row>
    <row r="40" spans="1:3">
      <c r="A40" s="4" t="s">
        <v>124</v>
      </c>
    </row>
    <row r="41" spans="1:3">
      <c r="A41" s="3" t="s">
        <v>91</v>
      </c>
    </row>
    <row r="42" spans="1:3">
      <c r="A42" s="4" t="s">
        <v>92</v>
      </c>
      <c r="B42" s="6" t="n">
        <v>856243</v>
      </c>
      <c r="C42" s="6" t="n">
        <v>476930</v>
      </c>
    </row>
    <row r="43" spans="1:3">
      <c r="A43" s="4" t="s">
        <v>125</v>
      </c>
    </row>
    <row r="44" spans="1:3">
      <c r="A44" s="3" t="s">
        <v>91</v>
      </c>
    </row>
    <row r="45" spans="1:3">
      <c r="A45" s="4" t="s">
        <v>92</v>
      </c>
      <c r="B45" s="6" t="n">
        <v>301627</v>
      </c>
      <c r="C45" s="6" t="n">
        <v>241826</v>
      </c>
    </row>
    <row r="46" spans="1:3">
      <c r="A46" s="4" t="s">
        <v>126</v>
      </c>
    </row>
    <row r="47" spans="1:3">
      <c r="A47" s="3" t="s">
        <v>91</v>
      </c>
    </row>
    <row r="48" spans="1:3">
      <c r="A48" s="4" t="s">
        <v>92</v>
      </c>
      <c r="B48" s="6" t="n">
        <v>52996</v>
      </c>
      <c r="C48" s="6" t="n">
        <v>109614</v>
      </c>
    </row>
    <row r="49" spans="1:3">
      <c r="A49" s="4" t="s">
        <v>127</v>
      </c>
    </row>
    <row r="50" spans="1:3">
      <c r="A50" s="3" t="s">
        <v>91</v>
      </c>
    </row>
    <row r="51" spans="1:3">
      <c r="A51" s="4" t="s">
        <v>92</v>
      </c>
      <c r="B51" s="6" t="n">
        <v>22396</v>
      </c>
      <c r="C51" s="6" t="n">
        <v>74776</v>
      </c>
    </row>
    <row r="52" spans="1:3">
      <c r="A52" s="4" t="s">
        <v>128</v>
      </c>
    </row>
    <row r="53" spans="1:3">
      <c r="A53" s="3" t="s">
        <v>91</v>
      </c>
    </row>
    <row r="54" spans="1:3">
      <c r="A54" s="4" t="s">
        <v>92</v>
      </c>
      <c r="B54" s="6" t="n">
        <v>166710</v>
      </c>
      <c r="C54" s="6" t="n">
        <v>518372</v>
      </c>
    </row>
    <row r="55" spans="1:3">
      <c r="A55" s="4" t="s">
        <v>129</v>
      </c>
    </row>
    <row r="56" spans="1:3">
      <c r="A56" s="3" t="s">
        <v>93</v>
      </c>
    </row>
    <row r="57" spans="1:3">
      <c r="A57" s="4" t="s">
        <v>94</v>
      </c>
      <c r="B57" s="6" t="n">
        <v>151479</v>
      </c>
      <c r="C57" s="6" t="n">
        <v>182323</v>
      </c>
    </row>
    <row r="58" spans="1:3">
      <c r="A58" s="4" t="s">
        <v>130</v>
      </c>
    </row>
    <row r="59" spans="1:3">
      <c r="A59" s="3" t="s">
        <v>93</v>
      </c>
    </row>
    <row r="60" spans="1:3">
      <c r="A60" s="4" t="s">
        <v>94</v>
      </c>
      <c r="B60" s="6" t="n">
        <v>420075</v>
      </c>
      <c r="C60" s="6" t="n">
        <v>375384</v>
      </c>
    </row>
    <row r="61" spans="1:3">
      <c r="A61" s="4" t="s">
        <v>131</v>
      </c>
    </row>
    <row r="62" spans="1:3">
      <c r="A62" s="3" t="s">
        <v>93</v>
      </c>
    </row>
    <row r="63" spans="1:3">
      <c r="A63" s="4" t="s">
        <v>94</v>
      </c>
      <c r="B63" s="6" t="n">
        <v>961192</v>
      </c>
      <c r="C63" s="6" t="n">
        <v>426048</v>
      </c>
    </row>
    <row r="64" spans="1:3">
      <c r="A64" s="4" t="s">
        <v>132</v>
      </c>
    </row>
    <row r="65" spans="1:3">
      <c r="A65" s="3" t="s">
        <v>93</v>
      </c>
    </row>
    <row r="66" spans="1:3">
      <c r="A66" s="4" t="s">
        <v>94</v>
      </c>
      <c r="B66" s="6" t="n">
        <v>255339</v>
      </c>
      <c r="C66" s="6" t="n">
        <v>278534</v>
      </c>
    </row>
    <row r="67" spans="1:3">
      <c r="A67" s="4" t="s">
        <v>133</v>
      </c>
    </row>
    <row r="68" spans="1:3">
      <c r="A68" s="3" t="s">
        <v>93</v>
      </c>
    </row>
    <row r="69" spans="1:3">
      <c r="A69" s="4" t="s">
        <v>94</v>
      </c>
      <c r="B69" s="6" t="n">
        <v>450765</v>
      </c>
      <c r="C69" s="6" t="n">
        <v>261877</v>
      </c>
    </row>
    <row r="70" spans="1:3">
      <c r="A70" s="4" t="s">
        <v>134</v>
      </c>
    </row>
    <row r="71" spans="1:3">
      <c r="A71" s="3" t="s">
        <v>93</v>
      </c>
    </row>
    <row r="72" spans="1:3">
      <c r="A72" s="4" t="s">
        <v>94</v>
      </c>
      <c r="B72" s="5" t="n">
        <v>127929</v>
      </c>
      <c r="C72" s="5" t="n">
        <v>259581</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73"/>
    <col customWidth="1" max="2" min="2" width="16"/>
    <col customWidth="1" max="3" min="3" width="14"/>
  </cols>
  <sheetData>
    <row r="1" spans="1:3">
      <c r="A1" s="1" t="s">
        <v>398</v>
      </c>
      <c r="B1" s="2" t="s">
        <v>1</v>
      </c>
    </row>
    <row r="2" spans="1:3">
      <c r="B2" s="2" t="s">
        <v>2</v>
      </c>
      <c r="C2" s="2" t="s">
        <v>37</v>
      </c>
    </row>
    <row r="3" spans="1:3">
      <c r="A3" s="4" t="s">
        <v>399</v>
      </c>
      <c r="B3" s="5" t="n">
        <v>3494360</v>
      </c>
    </row>
    <row r="4" spans="1:3">
      <c r="A4" s="4" t="s">
        <v>400</v>
      </c>
      <c r="B4" s="6" t="n">
        <v>71935</v>
      </c>
      <c r="C4" s="5" t="n">
        <v>84542</v>
      </c>
    </row>
    <row r="5" spans="1:3">
      <c r="A5" s="4" t="s">
        <v>401</v>
      </c>
      <c r="B5" s="6" t="n">
        <v>892000</v>
      </c>
      <c r="C5" s="6" t="n">
        <v>396000</v>
      </c>
    </row>
    <row r="6" spans="1:3">
      <c r="A6" s="4" t="s">
        <v>402</v>
      </c>
      <c r="B6" s="6" t="n">
        <v>484508</v>
      </c>
    </row>
    <row r="7" spans="1:3">
      <c r="A7" s="4" t="s">
        <v>403</v>
      </c>
      <c r="B7" s="6" t="n">
        <v>190860</v>
      </c>
      <c r="C7" s="6" t="n">
        <v>324956</v>
      </c>
    </row>
    <row r="8" spans="1:3">
      <c r="A8" s="4" t="s">
        <v>404</v>
      </c>
      <c r="B8" s="4" t="s">
        <v>64</v>
      </c>
      <c r="C8" s="5" t="n">
        <v>2686237</v>
      </c>
    </row>
    <row r="9" spans="1:3">
      <c r="A9" s="4" t="s">
        <v>405</v>
      </c>
    </row>
    <row r="10" spans="1:3">
      <c r="A10" s="4" t="s">
        <v>406</v>
      </c>
      <c r="B10" s="4" t="s">
        <v>407</v>
      </c>
      <c r="C10" s="4" t="s">
        <v>408</v>
      </c>
    </row>
    <row r="11" spans="1:3">
      <c r="A11" s="4" t="s">
        <v>409</v>
      </c>
    </row>
    <row r="12" spans="1:3">
      <c r="A12" s="4" t="s">
        <v>404</v>
      </c>
      <c r="B12" s="5" t="n">
        <v>22396</v>
      </c>
      <c r="C12" s="5" t="n">
        <v>74776</v>
      </c>
    </row>
    <row r="13" spans="1:3">
      <c r="A13" s="4" t="s">
        <v>127</v>
      </c>
    </row>
    <row r="14" spans="1:3">
      <c r="A14" s="4" t="s">
        <v>410</v>
      </c>
      <c r="B14" s="6" t="n">
        <v>83670</v>
      </c>
      <c r="C14" s="6" t="n">
        <v>106066</v>
      </c>
    </row>
    <row r="15" spans="1:3">
      <c r="A15" s="4" t="s">
        <v>411</v>
      </c>
    </row>
    <row r="16" spans="1:3">
      <c r="A16" s="4" t="s">
        <v>410</v>
      </c>
      <c r="B16" s="6" t="n">
        <v>123446</v>
      </c>
      <c r="C16" s="6" t="n">
        <v>331120</v>
      </c>
    </row>
    <row r="17" spans="1:3">
      <c r="A17" s="4" t="s">
        <v>124</v>
      </c>
    </row>
    <row r="18" spans="1:3">
      <c r="A18" s="4" t="s">
        <v>402</v>
      </c>
      <c r="B18" s="5" t="n">
        <v>856243</v>
      </c>
      <c r="C18" s="5" t="n">
        <v>476930</v>
      </c>
    </row>
    <row r="19" spans="1:3">
      <c r="A19" s="4" t="s">
        <v>412</v>
      </c>
    </row>
    <row r="20" spans="1:3">
      <c r="A20" s="4" t="s">
        <v>406</v>
      </c>
      <c r="B20" s="4" t="s">
        <v>413</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14</v>
      </c>
      <c r="B1" s="2" t="s">
        <v>2</v>
      </c>
      <c r="C1" s="2" t="s">
        <v>37</v>
      </c>
    </row>
    <row r="2" spans="1:3">
      <c r="A2" s="3" t="s">
        <v>256</v>
      </c>
    </row>
    <row r="3" spans="1:3">
      <c r="A3" s="4" t="s">
        <v>415</v>
      </c>
      <c r="B3" s="5" t="n">
        <v>3150332</v>
      </c>
      <c r="C3" s="5" t="n">
        <v>2878664</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16</v>
      </c>
      <c r="B1" s="2" t="s">
        <v>1</v>
      </c>
    </row>
    <row r="2" spans="1:3">
      <c r="B2" s="2" t="s">
        <v>2</v>
      </c>
      <c r="C2" s="2" t="s">
        <v>37</v>
      </c>
    </row>
    <row r="3" spans="1:3">
      <c r="A3" s="4" t="s">
        <v>417</v>
      </c>
      <c r="B3" s="5" t="n">
        <v>183173</v>
      </c>
      <c r="C3" s="4" t="s">
        <v>64</v>
      </c>
    </row>
    <row r="4" spans="1:3">
      <c r="A4" s="4" t="s">
        <v>418</v>
      </c>
      <c r="B4" s="5" t="n">
        <v>3150332</v>
      </c>
      <c r="C4" s="5" t="n">
        <v>2878664</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16"/>
  </cols>
  <sheetData>
    <row r="1" spans="1:2">
      <c r="A1" s="1" t="s">
        <v>419</v>
      </c>
      <c r="B1" s="2" t="s">
        <v>1</v>
      </c>
    </row>
    <row r="2" spans="1:2">
      <c r="B2" s="2" t="s">
        <v>2</v>
      </c>
    </row>
    <row r="3" spans="1:2">
      <c r="A3" s="4" t="s">
        <v>420</v>
      </c>
    </row>
    <row r="4" spans="1:2">
      <c r="A4" s="4" t="s">
        <v>421</v>
      </c>
      <c r="B4" s="4" t="s">
        <v>422</v>
      </c>
    </row>
    <row r="5" spans="1:2">
      <c r="A5" s="4" t="s">
        <v>423</v>
      </c>
    </row>
    <row r="6" spans="1:2">
      <c r="A6" s="4" t="s">
        <v>421</v>
      </c>
      <c r="B6" s="4" t="s">
        <v>424</v>
      </c>
    </row>
    <row r="7" spans="1:2">
      <c r="A7" s="4" t="s">
        <v>425</v>
      </c>
    </row>
    <row r="8" spans="1:2">
      <c r="A8" s="4" t="s">
        <v>421</v>
      </c>
      <c r="B8" s="4" t="s">
        <v>422</v>
      </c>
    </row>
    <row r="9" spans="1:2">
      <c r="A9" s="4" t="s">
        <v>426</v>
      </c>
    </row>
    <row r="10" spans="1:2">
      <c r="A10" s="4" t="s">
        <v>421</v>
      </c>
      <c r="B10" s="4" t="s">
        <v>427</v>
      </c>
    </row>
    <row r="11" spans="1:2">
      <c r="A11" s="4" t="s">
        <v>428</v>
      </c>
    </row>
    <row r="12" spans="1:2">
      <c r="A12" s="4" t="s">
        <v>421</v>
      </c>
      <c r="B12" s="4" t="s">
        <v>422</v>
      </c>
    </row>
    <row r="13" spans="1:2">
      <c r="A13" s="4" t="s">
        <v>429</v>
      </c>
    </row>
    <row r="14" spans="1:2">
      <c r="A14" s="4" t="s">
        <v>421</v>
      </c>
      <c r="B14" s="4" t="s">
        <v>430</v>
      </c>
    </row>
    <row r="15" spans="1:2">
      <c r="A15" s="4" t="s">
        <v>431</v>
      </c>
    </row>
    <row r="16" spans="1:2">
      <c r="A16" s="4" t="s">
        <v>421</v>
      </c>
      <c r="B16" s="4" t="s">
        <v>424</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32</v>
      </c>
      <c r="B1" s="2" t="s">
        <v>1</v>
      </c>
    </row>
    <row r="2" spans="1:3">
      <c r="B2" s="2" t="s">
        <v>2</v>
      </c>
      <c r="C2" s="2" t="s">
        <v>37</v>
      </c>
    </row>
    <row r="3" spans="1:3">
      <c r="A3" s="4" t="s">
        <v>92</v>
      </c>
      <c r="B3" s="5" t="n">
        <v>484508</v>
      </c>
    </row>
    <row r="4" spans="1:3">
      <c r="A4" s="4" t="s">
        <v>433</v>
      </c>
    </row>
    <row r="5" spans="1:3">
      <c r="A5" s="4" t="s">
        <v>92</v>
      </c>
      <c r="B5" s="6" t="n">
        <v>2736794</v>
      </c>
      <c r="C5" s="5" t="n">
        <v>2280341</v>
      </c>
    </row>
    <row r="6" spans="1:3">
      <c r="A6" s="4" t="s">
        <v>434</v>
      </c>
    </row>
    <row r="7" spans="1:3">
      <c r="A7" s="4" t="s">
        <v>92</v>
      </c>
      <c r="B7" s="6" t="n">
        <v>2382171</v>
      </c>
      <c r="C7" s="6" t="n">
        <v>1928901</v>
      </c>
    </row>
    <row r="8" spans="1:3">
      <c r="A8" s="4" t="s">
        <v>435</v>
      </c>
    </row>
    <row r="9" spans="1:3">
      <c r="A9" s="4" t="s">
        <v>92</v>
      </c>
      <c r="B9" s="6" t="n">
        <v>354623</v>
      </c>
      <c r="C9" s="6" t="n">
        <v>351440</v>
      </c>
    </row>
    <row r="10" spans="1:3">
      <c r="A10" s="4" t="s">
        <v>123</v>
      </c>
    </row>
    <row r="11" spans="1:3">
      <c r="A11" s="4" t="s">
        <v>92</v>
      </c>
      <c r="B11" s="6" t="n">
        <v>1359218</v>
      </c>
      <c r="C11" s="6" t="n">
        <v>1264719</v>
      </c>
    </row>
    <row r="12" spans="1:3">
      <c r="A12" s="4" t="s">
        <v>124</v>
      </c>
    </row>
    <row r="13" spans="1:3">
      <c r="A13" s="4" t="s">
        <v>92</v>
      </c>
      <c r="B13" s="6" t="n">
        <v>856243</v>
      </c>
      <c r="C13" s="6" t="n">
        <v>476930</v>
      </c>
    </row>
    <row r="14" spans="1:3">
      <c r="A14" s="4" t="s">
        <v>128</v>
      </c>
    </row>
    <row r="15" spans="1:3">
      <c r="A15" s="4" t="s">
        <v>92</v>
      </c>
      <c r="B15" s="6" t="n">
        <v>166710</v>
      </c>
      <c r="C15" s="6" t="n">
        <v>187252</v>
      </c>
    </row>
    <row r="16" spans="1:3">
      <c r="A16" s="4" t="s">
        <v>436</v>
      </c>
    </row>
    <row r="17" spans="1:3">
      <c r="A17" s="4" t="s">
        <v>92</v>
      </c>
      <c r="B17" s="5" t="n">
        <v>354623</v>
      </c>
      <c r="C17" s="5" t="n">
        <v>351440</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37</v>
      </c>
      <c r="B1" s="2" t="s">
        <v>1</v>
      </c>
    </row>
    <row r="2" spans="1:3">
      <c r="B2" s="2" t="s">
        <v>2</v>
      </c>
      <c r="C2" s="2" t="s">
        <v>37</v>
      </c>
    </row>
    <row r="3" spans="1:3">
      <c r="A3" s="4" t="s">
        <v>438</v>
      </c>
      <c r="B3" s="6" t="n">
        <v>8748227</v>
      </c>
      <c r="C3" s="6" t="n">
        <v>8594363</v>
      </c>
    </row>
    <row r="4" spans="1:3">
      <c r="A4" s="4" t="s">
        <v>439</v>
      </c>
    </row>
    <row r="5" spans="1:3">
      <c r="A5" s="4" t="s">
        <v>438</v>
      </c>
      <c r="B5" s="6" t="n">
        <v>1642628</v>
      </c>
      <c r="C5" s="6" t="n">
        <v>1647756</v>
      </c>
    </row>
    <row r="6" spans="1:3">
      <c r="A6" s="4" t="s">
        <v>440</v>
      </c>
    </row>
    <row r="7" spans="1:3">
      <c r="A7" s="4" t="s">
        <v>438</v>
      </c>
      <c r="B7" s="6" t="n">
        <v>6840049</v>
      </c>
      <c r="C7" s="6" t="n">
        <v>6837061</v>
      </c>
    </row>
    <row r="8" spans="1:3">
      <c r="A8" s="4" t="s">
        <v>441</v>
      </c>
    </row>
    <row r="9" spans="1:3">
      <c r="A9" s="4" t="s">
        <v>438</v>
      </c>
      <c r="B9" s="6" t="n">
        <v>265550</v>
      </c>
      <c r="C9" s="6" t="n">
        <v>109546</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2"/>
    <col customWidth="1" max="2" min="2" width="16"/>
    <col customWidth="1" max="3" min="3" width="14"/>
  </cols>
  <sheetData>
    <row r="1" spans="1:3">
      <c r="A1" s="1" t="s">
        <v>442</v>
      </c>
      <c r="B1" s="2" t="s">
        <v>1</v>
      </c>
    </row>
    <row r="2" spans="1:3">
      <c r="B2" s="2" t="s">
        <v>37</v>
      </c>
      <c r="C2" s="2" t="s">
        <v>2</v>
      </c>
    </row>
    <row r="3" spans="1:3">
      <c r="A3" s="4" t="s">
        <v>443</v>
      </c>
      <c r="B3" s="5" t="n">
        <v>331120</v>
      </c>
      <c r="C3" s="5" t="n">
        <v>476992</v>
      </c>
    </row>
    <row r="4" spans="1:3">
      <c r="A4" s="4" t="s">
        <v>444</v>
      </c>
    </row>
    <row r="5" spans="1:3">
      <c r="A5" s="4" t="s">
        <v>445</v>
      </c>
      <c r="B5" s="5" t="n">
        <v>3156629</v>
      </c>
    </row>
    <row r="6" spans="1:3">
      <c r="A6" s="4" t="s">
        <v>446</v>
      </c>
      <c r="C6" s="5" t="n">
        <v>1563600</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53"/>
    <col customWidth="1" max="2" min="2" width="16"/>
    <col customWidth="1" max="3" min="3" width="14"/>
  </cols>
  <sheetData>
    <row r="1" spans="1:3">
      <c r="A1" s="1" t="s">
        <v>447</v>
      </c>
      <c r="B1" s="2" t="s">
        <v>1</v>
      </c>
    </row>
    <row r="2" spans="1:3">
      <c r="B2" s="2" t="s">
        <v>2</v>
      </c>
      <c r="C2" s="2" t="s">
        <v>37</v>
      </c>
    </row>
    <row r="3" spans="1:3">
      <c r="A3" s="4" t="s">
        <v>448</v>
      </c>
      <c r="B3" s="5" t="n">
        <v>187214</v>
      </c>
      <c r="C3" s="5" t="n">
        <v>280547</v>
      </c>
    </row>
    <row r="4" spans="1:3">
      <c r="A4" s="4" t="s">
        <v>449</v>
      </c>
      <c r="B4" s="6" t="n">
        <v>127929</v>
      </c>
      <c r="C4" s="6" t="n">
        <v>259581</v>
      </c>
    </row>
    <row r="5" spans="1:3">
      <c r="A5" s="4" t="s">
        <v>450</v>
      </c>
      <c r="B5" s="6" t="n">
        <v>65488</v>
      </c>
      <c r="C5" s="6" t="n">
        <v>66746</v>
      </c>
    </row>
    <row r="6" spans="1:3">
      <c r="A6" s="4" t="s">
        <v>209</v>
      </c>
      <c r="B6" s="4" t="s">
        <v>64</v>
      </c>
      <c r="C6" s="6" t="n">
        <v>66746</v>
      </c>
    </row>
    <row r="7" spans="1:3">
      <c r="A7" s="4" t="s">
        <v>451</v>
      </c>
    </row>
    <row r="8" spans="1:3">
      <c r="A8" s="4" t="s">
        <v>209</v>
      </c>
      <c r="B8" s="5" t="n">
        <v>65488</v>
      </c>
      <c r="C8" s="5" t="n">
        <v>66746</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52</v>
      </c>
      <c r="B1" s="2" t="s">
        <v>2</v>
      </c>
      <c r="C1" s="2" t="s">
        <v>37</v>
      </c>
    </row>
    <row r="2" spans="1:3">
      <c r="A2" s="4" t="s">
        <v>453</v>
      </c>
      <c r="B2" s="5" t="n">
        <v>4037664</v>
      </c>
      <c r="C2" s="5" t="n">
        <v>4981849</v>
      </c>
    </row>
    <row r="3" spans="1:3">
      <c r="A3" s="4" t="s">
        <v>454</v>
      </c>
      <c r="B3" s="6" t="n">
        <v>-2690355</v>
      </c>
      <c r="C3" s="6" t="n">
        <v>-4598282</v>
      </c>
    </row>
    <row r="4" spans="1:3">
      <c r="A4" s="4" t="s">
        <v>45</v>
      </c>
      <c r="B4" s="6" t="n">
        <v>1347309</v>
      </c>
      <c r="C4" s="6" t="n">
        <v>383567</v>
      </c>
    </row>
    <row r="5" spans="1:3">
      <c r="A5" s="4" t="s">
        <v>455</v>
      </c>
    </row>
    <row r="6" spans="1:3">
      <c r="A6" s="4" t="s">
        <v>453</v>
      </c>
      <c r="B6" s="6" t="n">
        <v>3094537</v>
      </c>
      <c r="C6" s="6" t="n">
        <v>3972354</v>
      </c>
    </row>
    <row r="7" spans="1:3">
      <c r="A7" s="4" t="s">
        <v>456</v>
      </c>
    </row>
    <row r="8" spans="1:3">
      <c r="A8" s="4" t="s">
        <v>453</v>
      </c>
      <c r="B8" s="6" t="n">
        <v>464997</v>
      </c>
      <c r="C8" s="6" t="n">
        <v>464997</v>
      </c>
    </row>
    <row r="9" spans="1:3">
      <c r="A9" s="4" t="s">
        <v>457</v>
      </c>
    </row>
    <row r="10" spans="1:3">
      <c r="A10" s="4" t="s">
        <v>453</v>
      </c>
      <c r="B10" s="6" t="n">
        <v>13950</v>
      </c>
      <c r="C10" s="6" t="n">
        <v>132751</v>
      </c>
    </row>
    <row r="11" spans="1:3">
      <c r="A11" s="4" t="s">
        <v>458</v>
      </c>
    </row>
    <row r="12" spans="1:3">
      <c r="A12" s="4" t="s">
        <v>453</v>
      </c>
      <c r="B12" s="6" t="n">
        <v>241803</v>
      </c>
      <c r="C12" s="6" t="n">
        <v>199817</v>
      </c>
    </row>
    <row r="13" spans="1:3">
      <c r="A13" s="4" t="s">
        <v>459</v>
      </c>
    </row>
    <row r="14" spans="1:3">
      <c r="A14" s="4" t="s">
        <v>453</v>
      </c>
      <c r="B14" s="6" t="n">
        <v>44893</v>
      </c>
      <c r="C14" s="6" t="n">
        <v>35046</v>
      </c>
    </row>
    <row r="15" spans="1:3">
      <c r="A15" s="4" t="s">
        <v>460</v>
      </c>
    </row>
    <row r="16" spans="1:3">
      <c r="A16" s="4" t="s">
        <v>453</v>
      </c>
      <c r="B16" s="5" t="n">
        <v>177484</v>
      </c>
      <c r="C16" s="5" t="n">
        <v>176884</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3"/>
    <col customWidth="1" max="2" min="2" width="16"/>
    <col customWidth="1" max="3" min="3" width="14"/>
  </cols>
  <sheetData>
    <row r="1" spans="1:3">
      <c r="A1" s="1" t="s">
        <v>461</v>
      </c>
      <c r="B1" s="2" t="s">
        <v>1</v>
      </c>
    </row>
    <row r="2" spans="1:3">
      <c r="B2" s="2" t="s">
        <v>2</v>
      </c>
      <c r="C2" s="2" t="s">
        <v>37</v>
      </c>
    </row>
    <row r="3" spans="1:3">
      <c r="A3" s="3" t="s">
        <v>265</v>
      </c>
    </row>
    <row r="4" spans="1:3">
      <c r="A4" s="4" t="s">
        <v>462</v>
      </c>
      <c r="B4" s="5" t="n">
        <v>131762</v>
      </c>
      <c r="C4" s="5" t="n">
        <v>184141</v>
      </c>
    </row>
    <row r="5" spans="1:3">
      <c r="A5" s="4" t="s">
        <v>463</v>
      </c>
      <c r="B5" s="6" t="n">
        <v>83135</v>
      </c>
    </row>
    <row r="6" spans="1:3">
      <c r="A6" s="4" t="s">
        <v>464</v>
      </c>
      <c r="B6" s="5" t="n">
        <v>89442</v>
      </c>
      <c r="C6" s="5" t="n">
        <v>10315</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6"/>
    <col customWidth="1" max="2" min="2" width="16"/>
    <col customWidth="1" max="3" min="3" width="14"/>
  </cols>
  <sheetData>
    <row r="1" spans="1:3">
      <c r="A1" s="1" t="s">
        <v>135</v>
      </c>
      <c r="B1" s="2" t="s">
        <v>1</v>
      </c>
    </row>
    <row r="2" spans="1:3">
      <c r="B2" s="2" t="s">
        <v>2</v>
      </c>
      <c r="C2" s="2" t="s">
        <v>37</v>
      </c>
    </row>
    <row r="3" spans="1:3">
      <c r="A3" s="3" t="s">
        <v>136</v>
      </c>
    </row>
    <row r="4" spans="1:3">
      <c r="A4" s="4" t="s">
        <v>116</v>
      </c>
      <c r="B4" s="5" t="n">
        <v>-9648500</v>
      </c>
      <c r="C4" s="5" t="n">
        <v>-3421203</v>
      </c>
    </row>
    <row r="5" spans="1:3">
      <c r="A5" s="3" t="s">
        <v>137</v>
      </c>
    </row>
    <row r="6" spans="1:3">
      <c r="A6" s="4" t="s">
        <v>138</v>
      </c>
      <c r="B6" s="6" t="n">
        <v>183173</v>
      </c>
      <c r="C6" s="4" t="s">
        <v>64</v>
      </c>
    </row>
    <row r="7" spans="1:3">
      <c r="A7" s="4" t="s">
        <v>139</v>
      </c>
      <c r="B7" s="5" t="n">
        <v>-9465327</v>
      </c>
      <c r="C7" s="5" t="n">
        <v>-3421203</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0"/>
    <col customWidth="1" max="2" min="2" width="14"/>
    <col customWidth="1" max="3" min="3" width="14"/>
  </cols>
  <sheetData>
    <row r="1" spans="1:3">
      <c r="A1" s="1" t="s">
        <v>465</v>
      </c>
      <c r="B1" s="2" t="s">
        <v>2</v>
      </c>
      <c r="C1" s="2" t="s">
        <v>37</v>
      </c>
    </row>
    <row r="2" spans="1:3">
      <c r="A2" s="4" t="s">
        <v>466</v>
      </c>
      <c r="B2" s="5" t="n">
        <v>184141</v>
      </c>
      <c r="C2" s="5" t="n">
        <v>334383</v>
      </c>
    </row>
    <row r="3" spans="1:3">
      <c r="A3" s="4" t="s">
        <v>467</v>
      </c>
      <c r="B3" s="6" t="n">
        <v>-76725</v>
      </c>
      <c r="C3" s="6" t="n">
        <v>-54390</v>
      </c>
    </row>
    <row r="4" spans="1:3">
      <c r="A4" s="4" t="s">
        <v>47</v>
      </c>
      <c r="B4" s="6" t="n">
        <v>107415</v>
      </c>
      <c r="C4" s="6" t="n">
        <v>279993</v>
      </c>
    </row>
    <row r="5" spans="1:3">
      <c r="A5" s="4" t="s">
        <v>468</v>
      </c>
    </row>
    <row r="6" spans="1:3">
      <c r="A6" s="4" t="s">
        <v>466</v>
      </c>
      <c r="B6" s="4" t="s">
        <v>64</v>
      </c>
      <c r="C6" s="6" t="n">
        <v>17581</v>
      </c>
    </row>
    <row r="7" spans="1:3">
      <c r="A7" s="4" t="s">
        <v>469</v>
      </c>
    </row>
    <row r="8" spans="1:3">
      <c r="A8" s="4" t="s">
        <v>466</v>
      </c>
      <c r="B8" s="6" t="n">
        <v>184141</v>
      </c>
      <c r="C8" s="6" t="n">
        <v>184141</v>
      </c>
    </row>
    <row r="9" spans="1:3">
      <c r="A9" s="4" t="s">
        <v>470</v>
      </c>
    </row>
    <row r="10" spans="1:3">
      <c r="A10" s="4" t="s">
        <v>466</v>
      </c>
      <c r="B10" s="4" t="s">
        <v>64</v>
      </c>
      <c r="C10" s="5" t="n">
        <v>132661</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71</v>
      </c>
      <c r="B1" s="2" t="s">
        <v>2</v>
      </c>
      <c r="C1" s="2" t="s">
        <v>37</v>
      </c>
    </row>
    <row r="2" spans="1:3">
      <c r="A2" s="3" t="s">
        <v>265</v>
      </c>
    </row>
    <row r="3" spans="1:3">
      <c r="A3" s="4" t="s">
        <v>472</v>
      </c>
      <c r="B3" s="5" t="n">
        <v>61380</v>
      </c>
    </row>
    <row r="4" spans="1:3">
      <c r="A4" s="4" t="s">
        <v>473</v>
      </c>
      <c r="B4" s="6" t="n">
        <v>46035</v>
      </c>
    </row>
    <row r="5" spans="1:3">
      <c r="A5" s="4" t="s">
        <v>474</v>
      </c>
      <c r="B5" s="5" t="n">
        <v>107415</v>
      </c>
      <c r="C5" s="5" t="n">
        <v>279993</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47"/>
    <col customWidth="1" max="2" min="2" width="16"/>
    <col customWidth="1" max="3" min="3" width="14"/>
  </cols>
  <sheetData>
    <row r="1" spans="1:3">
      <c r="A1" s="1" t="s">
        <v>475</v>
      </c>
      <c r="B1" s="2" t="s">
        <v>1</v>
      </c>
    </row>
    <row r="2" spans="1:3">
      <c r="B2" s="2" t="s">
        <v>2</v>
      </c>
      <c r="C2" s="2" t="s">
        <v>37</v>
      </c>
    </row>
    <row r="3" spans="1:3">
      <c r="A3" s="3" t="s">
        <v>270</v>
      </c>
    </row>
    <row r="4" spans="1:3">
      <c r="A4" s="4" t="s">
        <v>476</v>
      </c>
      <c r="B4" s="5" t="n">
        <v>2300</v>
      </c>
    </row>
    <row r="5" spans="1:3">
      <c r="A5" s="4" t="s">
        <v>477</v>
      </c>
      <c r="B5" s="6" t="n">
        <v>187016</v>
      </c>
      <c r="C5" s="5" t="n">
        <v>258000</v>
      </c>
    </row>
    <row r="6" spans="1:3">
      <c r="A6" s="4" t="s">
        <v>478</v>
      </c>
      <c r="B6" s="6" t="n">
        <v>12000</v>
      </c>
      <c r="C6" s="5" t="n">
        <v>9700</v>
      </c>
    </row>
    <row r="7" spans="1:3">
      <c r="A7" s="4" t="s">
        <v>479</v>
      </c>
      <c r="B7" s="5" t="n">
        <v>231000</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68"/>
    <col customWidth="1" max="2" min="2" width="14"/>
    <col customWidth="1" max="3" min="3" width="14"/>
  </cols>
  <sheetData>
    <row r="1" spans="1:3">
      <c r="A1" s="1" t="s">
        <v>480</v>
      </c>
      <c r="B1" s="2" t="s">
        <v>2</v>
      </c>
      <c r="C1" s="2" t="s">
        <v>37</v>
      </c>
    </row>
    <row r="2" spans="1:3">
      <c r="A2" s="3" t="s">
        <v>270</v>
      </c>
    </row>
    <row r="3" spans="1:3">
      <c r="A3" s="4" t="s">
        <v>481</v>
      </c>
      <c r="B3" s="5" t="n">
        <v>108683</v>
      </c>
      <c r="C3" s="5" t="n">
        <v>54527</v>
      </c>
    </row>
    <row r="4" spans="1:3">
      <c r="A4" s="4" t="s">
        <v>482</v>
      </c>
      <c r="B4" s="6" t="n">
        <v>40518</v>
      </c>
      <c r="C4" s="6" t="n">
        <v>159500</v>
      </c>
    </row>
    <row r="5" spans="1:3">
      <c r="A5" s="4" t="s">
        <v>483</v>
      </c>
      <c r="B5" s="6" t="n">
        <v>295250</v>
      </c>
      <c r="C5" s="6" t="n">
        <v>493069</v>
      </c>
    </row>
    <row r="6" spans="1:3">
      <c r="A6" s="4" t="s">
        <v>484</v>
      </c>
      <c r="B6" s="4" t="s">
        <v>64</v>
      </c>
      <c r="C6" s="6" t="n">
        <v>22300</v>
      </c>
    </row>
    <row r="7" spans="1:3">
      <c r="A7" s="4" t="s">
        <v>485</v>
      </c>
      <c r="B7" s="6" t="n">
        <v>12000</v>
      </c>
      <c r="C7" s="6" t="n">
        <v>9700</v>
      </c>
    </row>
    <row r="8" spans="1:3">
      <c r="A8" s="4" t="s">
        <v>486</v>
      </c>
      <c r="B8" s="6" t="n">
        <v>417669</v>
      </c>
      <c r="C8" s="6" t="n">
        <v>556211</v>
      </c>
    </row>
    <row r="9" spans="1:3">
      <c r="A9" s="4" t="s">
        <v>487</v>
      </c>
      <c r="B9" s="4" t="s">
        <v>64</v>
      </c>
      <c r="C9" s="6" t="n">
        <v>32034</v>
      </c>
    </row>
    <row r="10" spans="1:3">
      <c r="A10" s="4" t="s">
        <v>488</v>
      </c>
      <c r="B10" s="4" t="s">
        <v>64</v>
      </c>
      <c r="C10" s="6" t="n">
        <v>195480</v>
      </c>
    </row>
    <row r="11" spans="1:3">
      <c r="A11" s="4" t="s">
        <v>489</v>
      </c>
      <c r="B11" s="6" t="n">
        <v>23428</v>
      </c>
      <c r="C11" s="6" t="n">
        <v>22100</v>
      </c>
    </row>
    <row r="12" spans="1:3">
      <c r="A12" s="4" t="s">
        <v>490</v>
      </c>
      <c r="B12" s="5" t="n">
        <v>897548</v>
      </c>
      <c r="C12" s="5" t="n">
        <v>1544921</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4"/>
    <col customWidth="1" max="2" min="2" width="14"/>
    <col customWidth="1" max="3" min="3" width="14"/>
  </cols>
  <sheetData>
    <row r="1" spans="1:3">
      <c r="A1" s="1" t="s">
        <v>491</v>
      </c>
      <c r="B1" s="2" t="s">
        <v>492</v>
      </c>
      <c r="C1" s="2" t="s">
        <v>2</v>
      </c>
    </row>
    <row r="2" spans="1:3">
      <c r="A2" s="3" t="s">
        <v>273</v>
      </c>
    </row>
    <row r="3" spans="1:3">
      <c r="A3" s="4" t="s">
        <v>493</v>
      </c>
      <c r="B3" s="6" t="n">
        <v>1030115</v>
      </c>
    </row>
    <row r="4" spans="1:3">
      <c r="A4" s="4" t="s">
        <v>494</v>
      </c>
      <c r="B4" s="5" t="n">
        <v>247360</v>
      </c>
    </row>
    <row r="5" spans="1:3">
      <c r="A5" s="4" t="s">
        <v>495</v>
      </c>
      <c r="C5" s="5" t="n">
        <v>412000</v>
      </c>
    </row>
    <row r="6" spans="1:3">
      <c r="A6" s="4" t="s">
        <v>496</v>
      </c>
      <c r="C6" s="6" t="n">
        <v>407000</v>
      </c>
    </row>
    <row r="7" spans="1:3">
      <c r="A7" s="4" t="s">
        <v>497</v>
      </c>
      <c r="C7" s="5" t="n">
        <v>65000</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98</v>
      </c>
      <c r="B1" s="2" t="s">
        <v>2</v>
      </c>
      <c r="C1" s="2" t="s">
        <v>37</v>
      </c>
    </row>
    <row r="2" spans="1:3">
      <c r="A2" s="4" t="s">
        <v>499</v>
      </c>
      <c r="B2" s="5" t="n">
        <v>257686</v>
      </c>
      <c r="C2" s="5" t="n">
        <v>318493</v>
      </c>
    </row>
    <row r="3" spans="1:3">
      <c r="A3" s="4" t="s">
        <v>440</v>
      </c>
    </row>
    <row r="4" spans="1:3">
      <c r="A4" s="4" t="s">
        <v>499</v>
      </c>
      <c r="B4" s="6" t="n">
        <v>5102</v>
      </c>
      <c r="C4" s="6" t="n">
        <v>5965</v>
      </c>
    </row>
    <row r="5" spans="1:3">
      <c r="A5" s="4" t="s">
        <v>144</v>
      </c>
    </row>
    <row r="6" spans="1:3">
      <c r="A6" s="4" t="s">
        <v>499</v>
      </c>
      <c r="B6" s="6" t="n">
        <v>252584</v>
      </c>
      <c r="C6" s="6" t="n">
        <v>187523</v>
      </c>
    </row>
    <row r="7" spans="1:3">
      <c r="A7" s="4" t="s">
        <v>441</v>
      </c>
    </row>
    <row r="8" spans="1:3">
      <c r="A8" s="4" t="s">
        <v>499</v>
      </c>
      <c r="B8" s="4" t="s">
        <v>64</v>
      </c>
      <c r="C8" s="5" t="n">
        <v>125005</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J42"/>
  <sheetViews>
    <sheetView workbookViewId="0">
      <selection activeCell="A1" sqref="A1"/>
    </sheetView>
  </sheetViews>
  <sheetFormatPr baseColWidth="8" defaultRowHeight="15" outlineLevelCol="0"/>
  <cols>
    <col customWidth="1" max="1" min="1" width="54"/>
    <col customWidth="1" max="2" min="2" width="14"/>
    <col customWidth="1" max="3" min="3" width="14"/>
    <col customWidth="1" max="4" min="4" width="14"/>
    <col customWidth="1" max="5" min="5" width="14"/>
    <col customWidth="1" max="6" min="6" width="80"/>
    <col customWidth="1" max="7" min="7" width="14"/>
    <col customWidth="1" max="8" min="8" width="14"/>
    <col customWidth="1" max="9" min="9" width="14"/>
    <col customWidth="1" max="10" min="10" width="14"/>
  </cols>
  <sheetData>
    <row r="1" spans="1:10">
      <c r="A1" s="1" t="s">
        <v>500</v>
      </c>
      <c r="B1" s="2" t="s">
        <v>492</v>
      </c>
      <c r="C1" s="2" t="s">
        <v>501</v>
      </c>
      <c r="D1" s="2" t="s">
        <v>502</v>
      </c>
      <c r="E1" s="2" t="s">
        <v>502</v>
      </c>
      <c r="F1" s="2" t="s">
        <v>503</v>
      </c>
      <c r="G1" s="2" t="s">
        <v>2</v>
      </c>
      <c r="H1" s="2" t="s">
        <v>37</v>
      </c>
      <c r="I1" s="2" t="s">
        <v>504</v>
      </c>
      <c r="J1" s="2" t="s">
        <v>505</v>
      </c>
    </row>
    <row r="2" spans="1:10">
      <c r="A2" s="3" t="s">
        <v>506</v>
      </c>
    </row>
    <row r="3" spans="1:10">
      <c r="A3" s="4" t="s">
        <v>507</v>
      </c>
      <c r="H3" s="5" t="n">
        <v>4353988</v>
      </c>
    </row>
    <row r="4" spans="1:10">
      <c r="A4" s="4" t="s">
        <v>508</v>
      </c>
      <c r="G4" s="5" t="n">
        <v>310000</v>
      </c>
      <c r="H4" s="4" t="s">
        <v>64</v>
      </c>
    </row>
    <row r="5" spans="1:10">
      <c r="A5" s="4" t="s">
        <v>509</v>
      </c>
      <c r="B5" s="6" t="n">
        <v>1030115</v>
      </c>
    </row>
    <row r="6" spans="1:10">
      <c r="A6" s="4" t="s">
        <v>510</v>
      </c>
      <c r="B6" s="5" t="n">
        <v>247360</v>
      </c>
    </row>
    <row r="7" spans="1:10">
      <c r="A7" s="4" t="s">
        <v>511</v>
      </c>
      <c r="I7" s="5" t="n">
        <v>55000</v>
      </c>
    </row>
    <row r="8" spans="1:10">
      <c r="A8" s="4" t="s">
        <v>512</v>
      </c>
      <c r="I8" s="4" t="s">
        <v>513</v>
      </c>
    </row>
    <row r="9" spans="1:10">
      <c r="A9" s="4" t="s">
        <v>514</v>
      </c>
    </row>
    <row r="10" spans="1:10">
      <c r="A10" s="3" t="s">
        <v>506</v>
      </c>
    </row>
    <row r="11" spans="1:10">
      <c r="A11" s="4" t="s">
        <v>515</v>
      </c>
      <c r="H11" s="6" t="n">
        <v>50000</v>
      </c>
    </row>
    <row r="12" spans="1:10">
      <c r="A12" s="4" t="s">
        <v>516</v>
      </c>
      <c r="H12" s="6" t="n">
        <v>160000</v>
      </c>
    </row>
    <row r="13" spans="1:10">
      <c r="A13" s="4" t="s">
        <v>517</v>
      </c>
    </row>
    <row r="14" spans="1:10">
      <c r="A14" s="3" t="s">
        <v>506</v>
      </c>
    </row>
    <row r="15" spans="1:10">
      <c r="A15" s="4" t="s">
        <v>516</v>
      </c>
      <c r="H15" s="6" t="n">
        <v>50000</v>
      </c>
    </row>
    <row r="16" spans="1:10">
      <c r="A16" s="4" t="s">
        <v>518</v>
      </c>
    </row>
    <row r="17" spans="1:10">
      <c r="A17" s="3" t="s">
        <v>506</v>
      </c>
    </row>
    <row r="18" spans="1:10">
      <c r="A18" s="4" t="s">
        <v>519</v>
      </c>
      <c r="G18" s="5" t="n">
        <v>0</v>
      </c>
      <c r="H18" s="5" t="n">
        <v>106060</v>
      </c>
    </row>
    <row r="19" spans="1:10">
      <c r="A19" s="4" t="s">
        <v>76</v>
      </c>
    </row>
    <row r="20" spans="1:10">
      <c r="A20" s="3" t="s">
        <v>506</v>
      </c>
    </row>
    <row r="21" spans="1:10">
      <c r="A21" s="4" t="s">
        <v>520</v>
      </c>
      <c r="D21" s="6" t="n">
        <v>12005</v>
      </c>
      <c r="E21" s="6" t="n">
        <v>12005</v>
      </c>
      <c r="G21" s="6" t="n">
        <v>5125</v>
      </c>
      <c r="H21" s="6" t="n">
        <v>5141</v>
      </c>
    </row>
    <row r="22" spans="1:10">
      <c r="A22" s="4" t="s">
        <v>507</v>
      </c>
      <c r="D22" s="5" t="n">
        <v>17805175</v>
      </c>
    </row>
    <row r="23" spans="1:10">
      <c r="A23" s="4" t="s">
        <v>508</v>
      </c>
      <c r="H23" s="5" t="n">
        <v>5800175</v>
      </c>
    </row>
    <row r="24" spans="1:10">
      <c r="A24" s="4" t="s">
        <v>521</v>
      </c>
      <c r="D24" s="5" t="n">
        <v>12005000</v>
      </c>
    </row>
    <row r="25" spans="1:10">
      <c r="A25" s="4" t="s">
        <v>522</v>
      </c>
    </row>
    <row r="26" spans="1:10">
      <c r="A26" s="3" t="s">
        <v>506</v>
      </c>
    </row>
    <row r="27" spans="1:10">
      <c r="A27" s="4" t="s">
        <v>523</v>
      </c>
      <c r="E27" s="6" t="n">
        <v>4353000</v>
      </c>
    </row>
    <row r="28" spans="1:10">
      <c r="A28" s="4" t="s">
        <v>509</v>
      </c>
      <c r="D28" s="6" t="n">
        <v>8706000</v>
      </c>
      <c r="E28" s="6" t="n">
        <v>8706000</v>
      </c>
    </row>
    <row r="29" spans="1:10">
      <c r="A29" s="4" t="s">
        <v>524</v>
      </c>
    </row>
    <row r="30" spans="1:10">
      <c r="A30" s="3" t="s">
        <v>506</v>
      </c>
    </row>
    <row r="31" spans="1:10">
      <c r="A31" s="4" t="s">
        <v>525</v>
      </c>
      <c r="J31" s="5" t="n">
        <v>250000</v>
      </c>
    </row>
    <row r="32" spans="1:10">
      <c r="A32" s="4" t="s">
        <v>521</v>
      </c>
      <c r="C32" s="5" t="n">
        <v>205881</v>
      </c>
    </row>
    <row r="33" spans="1:10">
      <c r="A33" s="4" t="s">
        <v>523</v>
      </c>
      <c r="C33" s="6" t="n">
        <v>73529</v>
      </c>
    </row>
    <row r="34" spans="1:10">
      <c r="A34" s="4" t="s">
        <v>509</v>
      </c>
      <c r="B34" s="6" t="n">
        <v>147058</v>
      </c>
    </row>
    <row r="35" spans="1:10">
      <c r="A35" s="4" t="s">
        <v>510</v>
      </c>
      <c r="B35" s="5" t="n">
        <v>35313</v>
      </c>
    </row>
    <row r="36" spans="1:10">
      <c r="A36" s="4" t="s">
        <v>526</v>
      </c>
    </row>
    <row r="37" spans="1:10">
      <c r="A37" s="3" t="s">
        <v>506</v>
      </c>
    </row>
    <row r="38" spans="1:10">
      <c r="A38" s="4" t="s">
        <v>527</v>
      </c>
      <c r="F38" s="4" t="s">
        <v>528</v>
      </c>
    </row>
    <row r="39" spans="1:10">
      <c r="A39" s="4" t="s">
        <v>529</v>
      </c>
    </row>
    <row r="40" spans="1:10">
      <c r="A40" s="3" t="s">
        <v>506</v>
      </c>
    </row>
    <row r="41" spans="1:10">
      <c r="A41" s="4" t="s">
        <v>515</v>
      </c>
      <c r="D41" s="5" t="n">
        <v>688238</v>
      </c>
    </row>
    <row r="42" spans="1:10">
      <c r="A42" s="4" t="s">
        <v>516</v>
      </c>
      <c r="D42" s="5" t="n">
        <v>545000</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47"/>
    <col customWidth="1" max="2" min="2" width="16"/>
    <col customWidth="1" max="3" min="3" width="14"/>
  </cols>
  <sheetData>
    <row r="1" spans="1:3">
      <c r="A1" s="1" t="s">
        <v>530</v>
      </c>
      <c r="B1" s="2" t="s">
        <v>1</v>
      </c>
    </row>
    <row r="2" spans="1:3">
      <c r="B2" s="2" t="s">
        <v>2</v>
      </c>
      <c r="C2" s="2" t="s">
        <v>37</v>
      </c>
    </row>
    <row r="3" spans="1:3">
      <c r="A3" s="4" t="s">
        <v>531</v>
      </c>
      <c r="B3" s="5" t="n">
        <v>22396</v>
      </c>
      <c r="C3" s="5" t="n">
        <v>74776</v>
      </c>
    </row>
    <row r="4" spans="1:3">
      <c r="A4" s="4" t="s">
        <v>532</v>
      </c>
      <c r="B4" s="4" t="s">
        <v>64</v>
      </c>
      <c r="C4" s="6" t="n">
        <v>2686237</v>
      </c>
    </row>
    <row r="5" spans="1:3">
      <c r="A5" s="4" t="s">
        <v>220</v>
      </c>
      <c r="B5" s="6" t="n">
        <v>568178</v>
      </c>
      <c r="C5" s="6" t="n">
        <v>370926</v>
      </c>
    </row>
    <row r="6" spans="1:3">
      <c r="A6" s="4" t="s">
        <v>533</v>
      </c>
      <c r="B6" s="6" t="n">
        <v>338817</v>
      </c>
    </row>
    <row r="7" spans="1:3">
      <c r="A7" s="4" t="s">
        <v>534</v>
      </c>
    </row>
    <row r="8" spans="1:3">
      <c r="A8" s="4" t="s">
        <v>220</v>
      </c>
      <c r="B8" s="6" t="n">
        <v>338817</v>
      </c>
      <c r="C8" s="4" t="s">
        <v>64</v>
      </c>
    </row>
    <row r="9" spans="1:3">
      <c r="A9" s="4" t="s">
        <v>535</v>
      </c>
      <c r="B9" s="6" t="n">
        <v>1100000</v>
      </c>
    </row>
    <row r="10" spans="1:3">
      <c r="A10" s="4" t="s">
        <v>536</v>
      </c>
    </row>
    <row r="11" spans="1:3">
      <c r="A11" s="4" t="s">
        <v>532</v>
      </c>
      <c r="B11" s="5" t="n">
        <v>315324</v>
      </c>
    </row>
    <row r="12" spans="1:3">
      <c r="A12" s="4" t="s">
        <v>220</v>
      </c>
      <c r="C12" s="5" t="n">
        <v>190860</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65"/>
    <col customWidth="1" max="2" min="2" width="14"/>
    <col customWidth="1" max="3" min="3" width="14"/>
  </cols>
  <sheetData>
    <row r="1" spans="1:3">
      <c r="A1" s="1" t="s">
        <v>537</v>
      </c>
      <c r="B1" s="2" t="s">
        <v>2</v>
      </c>
      <c r="C1" s="2" t="s">
        <v>37</v>
      </c>
    </row>
    <row r="2" spans="1:3">
      <c r="A2" s="4" t="s">
        <v>538</v>
      </c>
      <c r="B2" s="5" t="n">
        <v>568178</v>
      </c>
      <c r="C2" s="5" t="n">
        <v>370926</v>
      </c>
    </row>
    <row r="3" spans="1:3">
      <c r="A3" s="4" t="s">
        <v>61</v>
      </c>
      <c r="B3" s="6" t="n">
        <v>-565</v>
      </c>
      <c r="C3" s="6" t="n">
        <v>-13878</v>
      </c>
    </row>
    <row r="4" spans="1:3">
      <c r="A4" s="4" t="s">
        <v>57</v>
      </c>
      <c r="B4" s="6" t="n">
        <v>567613</v>
      </c>
      <c r="C4" s="6" t="n">
        <v>357048</v>
      </c>
    </row>
    <row r="5" spans="1:3">
      <c r="A5" s="4" t="s">
        <v>534</v>
      </c>
    </row>
    <row r="6" spans="1:3">
      <c r="A6" s="4" t="s">
        <v>538</v>
      </c>
      <c r="B6" s="6" t="n">
        <v>338817</v>
      </c>
      <c r="C6" s="4" t="s">
        <v>64</v>
      </c>
    </row>
    <row r="7" spans="1:3">
      <c r="A7" s="4" t="s">
        <v>539</v>
      </c>
    </row>
    <row r="8" spans="1:3">
      <c r="A8" s="4" t="s">
        <v>538</v>
      </c>
      <c r="B8" s="6" t="n">
        <v>8287</v>
      </c>
      <c r="C8" s="6" t="n">
        <v>21236</v>
      </c>
    </row>
    <row r="9" spans="1:3">
      <c r="A9" s="4" t="s">
        <v>540</v>
      </c>
    </row>
    <row r="10" spans="1:3">
      <c r="A10" s="4" t="s">
        <v>538</v>
      </c>
      <c r="B10" s="6" t="n">
        <v>75382</v>
      </c>
      <c r="C10" s="6" t="n">
        <v>80748</v>
      </c>
    </row>
    <row r="11" spans="1:3">
      <c r="A11" s="4" t="s">
        <v>541</v>
      </c>
    </row>
    <row r="12" spans="1:3">
      <c r="A12" s="4" t="s">
        <v>538</v>
      </c>
      <c r="B12" s="6" t="n">
        <v>145692</v>
      </c>
      <c r="C12" s="6" t="n">
        <v>190860</v>
      </c>
    </row>
    <row r="13" spans="1:3">
      <c r="A13" s="4" t="s">
        <v>128</v>
      </c>
    </row>
    <row r="14" spans="1:3">
      <c r="A14" s="4" t="s">
        <v>538</v>
      </c>
      <c r="B14" s="4" t="s">
        <v>64</v>
      </c>
      <c r="C14" s="5" t="n">
        <v>78082</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542</v>
      </c>
      <c r="B1" s="2" t="s">
        <v>2</v>
      </c>
      <c r="C1" s="2" t="s">
        <v>37</v>
      </c>
    </row>
    <row r="2" spans="1:3">
      <c r="A2" s="3" t="s">
        <v>279</v>
      </c>
    </row>
    <row r="3" spans="1:3">
      <c r="A3" s="4" t="s">
        <v>472</v>
      </c>
      <c r="B3" s="5" t="n">
        <v>567613</v>
      </c>
    </row>
    <row r="4" spans="1:3">
      <c r="A4" s="4" t="s">
        <v>473</v>
      </c>
      <c r="B4" s="6" t="n">
        <v>565</v>
      </c>
    </row>
    <row r="5" spans="1:3">
      <c r="A5" s="4" t="s">
        <v>148</v>
      </c>
      <c r="B5" s="5" t="n">
        <v>568178</v>
      </c>
      <c r="C5" s="5" t="n">
        <v>370926</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J61"/>
  <sheetViews>
    <sheetView workbookViewId="0">
      <selection activeCell="A1" sqref="A1"/>
    </sheetView>
  </sheetViews>
  <sheetFormatPr baseColWidth="8" defaultRowHeight="15" outlineLevelCol="0"/>
  <cols>
    <col customWidth="1" max="1" min="1" width="80"/>
    <col customWidth="1" max="2" min="2" width="75"/>
    <col customWidth="1" max="3" min="3" width="48"/>
    <col customWidth="1" max="4" min="4" width="48"/>
    <col customWidth="1" max="5" min="5" width="48"/>
    <col customWidth="1" max="6" min="6" width="22"/>
    <col customWidth="1" max="7" min="7" width="36"/>
    <col customWidth="1" max="8" min="8" width="48"/>
    <col customWidth="1" max="9" min="9" width="29"/>
    <col customWidth="1" max="10" min="10" width="13"/>
  </cols>
  <sheetData>
    <row r="1" spans="1:10">
      <c r="A1" s="1" t="s">
        <v>140</v>
      </c>
      <c r="C1" s="2" t="s">
        <v>141</v>
      </c>
      <c r="D1" s="2" t="s">
        <v>142</v>
      </c>
      <c r="E1" s="2" t="s">
        <v>143</v>
      </c>
      <c r="F1" s="2" t="s">
        <v>144</v>
      </c>
      <c r="G1" s="2" t="s">
        <v>145</v>
      </c>
      <c r="H1" s="2" t="s">
        <v>146</v>
      </c>
      <c r="I1" s="2" t="s">
        <v>147</v>
      </c>
      <c r="J1" s="2" t="s">
        <v>148</v>
      </c>
    </row>
    <row r="2" spans="1:10">
      <c r="A2" s="4" t="s">
        <v>149</v>
      </c>
      <c r="C2" s="5" t="n">
        <v>11000</v>
      </c>
      <c r="D2" s="5" t="n">
        <v>230</v>
      </c>
      <c r="E2" s="4" t="s">
        <v>64</v>
      </c>
      <c r="F2" s="5" t="n">
        <v>5524</v>
      </c>
      <c r="G2" s="5" t="n">
        <v>119499141</v>
      </c>
      <c r="I2" s="5" t="n">
        <v>-156435278</v>
      </c>
      <c r="J2" s="5" t="n">
        <v>-36919383</v>
      </c>
    </row>
    <row r="3" spans="1:10">
      <c r="A3" s="4" t="s">
        <v>150</v>
      </c>
      <c r="C3" s="6" t="n">
        <v>11000000</v>
      </c>
      <c r="D3" s="6" t="n">
        <v>229551</v>
      </c>
      <c r="E3" s="4" t="s">
        <v>64</v>
      </c>
      <c r="F3" s="6" t="n">
        <v>5523673</v>
      </c>
    </row>
    <row r="4" spans="1:10">
      <c r="A4" s="4" t="s">
        <v>151</v>
      </c>
      <c r="B4" s="4" t="s">
        <v>152</v>
      </c>
      <c r="C4" s="4" t="s">
        <v>64</v>
      </c>
      <c r="D4" s="4" t="s">
        <v>64</v>
      </c>
      <c r="E4" s="4" t="s">
        <v>64</v>
      </c>
      <c r="F4" s="5" t="n">
        <v>4353</v>
      </c>
      <c r="G4" s="6" t="n">
        <v>14876462</v>
      </c>
      <c r="I4" s="4" t="s">
        <v>64</v>
      </c>
      <c r="J4" s="6" t="n">
        <v>14880815</v>
      </c>
    </row>
    <row r="5" spans="1:10">
      <c r="A5" s="4" t="s">
        <v>153</v>
      </c>
      <c r="B5" s="4" t="s">
        <v>152</v>
      </c>
      <c r="C5" s="4" t="s">
        <v>64</v>
      </c>
      <c r="D5" s="4" t="s">
        <v>64</v>
      </c>
      <c r="E5" s="4" t="s">
        <v>64</v>
      </c>
      <c r="F5" s="6" t="n">
        <v>4353000</v>
      </c>
    </row>
    <row r="6" spans="1:10">
      <c r="A6" s="4" t="s">
        <v>154</v>
      </c>
      <c r="C6" s="5" t="n">
        <v>-11000</v>
      </c>
      <c r="D6" s="4" t="s">
        <v>64</v>
      </c>
      <c r="E6" s="4" t="s">
        <v>64</v>
      </c>
      <c r="F6" s="5" t="n">
        <v>550</v>
      </c>
      <c r="G6" s="6" t="n">
        <v>10450</v>
      </c>
      <c r="I6" s="4" t="s">
        <v>64</v>
      </c>
      <c r="J6" s="4" t="s">
        <v>64</v>
      </c>
    </row>
    <row r="7" spans="1:10">
      <c r="A7" s="4" t="s">
        <v>155</v>
      </c>
      <c r="C7" s="6" t="n">
        <v>-11000000</v>
      </c>
      <c r="D7" s="4" t="s">
        <v>64</v>
      </c>
      <c r="E7" s="4" t="s">
        <v>64</v>
      </c>
      <c r="F7" s="6" t="n">
        <v>550000</v>
      </c>
    </row>
    <row r="8" spans="1:10">
      <c r="A8" s="4" t="s">
        <v>156</v>
      </c>
      <c r="C8" s="4" t="s">
        <v>64</v>
      </c>
      <c r="D8" s="4" t="s">
        <v>64</v>
      </c>
      <c r="E8" s="4" t="s">
        <v>64</v>
      </c>
      <c r="F8" s="5" t="n">
        <v>223</v>
      </c>
      <c r="G8" s="6" t="n">
        <v>824777</v>
      </c>
      <c r="I8" s="4" t="s">
        <v>64</v>
      </c>
      <c r="J8" s="6" t="n">
        <v>825000</v>
      </c>
    </row>
    <row r="9" spans="1:10">
      <c r="A9" s="4" t="s">
        <v>157</v>
      </c>
      <c r="C9" s="4" t="s">
        <v>64</v>
      </c>
      <c r="D9" s="4" t="s">
        <v>64</v>
      </c>
      <c r="E9" s="4" t="s">
        <v>64</v>
      </c>
      <c r="F9" s="6" t="n">
        <v>223235</v>
      </c>
    </row>
    <row r="10" spans="1:10">
      <c r="A10" s="4" t="s">
        <v>158</v>
      </c>
      <c r="C10" s="4" t="s">
        <v>64</v>
      </c>
      <c r="D10" s="5" t="n">
        <v>-255</v>
      </c>
      <c r="E10" s="4" t="s">
        <v>64</v>
      </c>
      <c r="F10" s="5" t="n">
        <v>9112</v>
      </c>
      <c r="G10" s="6" t="n">
        <v>-8857</v>
      </c>
      <c r="I10" s="4" t="s">
        <v>64</v>
      </c>
      <c r="J10" s="4" t="s">
        <v>64</v>
      </c>
    </row>
    <row r="11" spans="1:10">
      <c r="A11" s="4" t="s">
        <v>159</v>
      </c>
      <c r="C11" s="4" t="s">
        <v>64</v>
      </c>
      <c r="D11" s="6" t="n">
        <v>-254557</v>
      </c>
      <c r="E11" s="4" t="s">
        <v>64</v>
      </c>
      <c r="F11" s="6" t="n">
        <v>9111644</v>
      </c>
    </row>
    <row r="12" spans="1:10">
      <c r="A12" s="4" t="s">
        <v>160</v>
      </c>
      <c r="C12" s="4" t="s">
        <v>64</v>
      </c>
      <c r="D12" s="4" t="s">
        <v>64</v>
      </c>
      <c r="E12" s="5" t="n">
        <v>12</v>
      </c>
      <c r="G12" s="6" t="n">
        <v>12004988</v>
      </c>
      <c r="I12" s="4" t="s">
        <v>64</v>
      </c>
      <c r="J12" s="6" t="n">
        <v>12005000</v>
      </c>
    </row>
    <row r="13" spans="1:10">
      <c r="A13" s="4" t="s">
        <v>161</v>
      </c>
      <c r="C13" s="4" t="s">
        <v>64</v>
      </c>
      <c r="D13" s="4" t="s">
        <v>64</v>
      </c>
      <c r="E13" s="6" t="n">
        <v>12005</v>
      </c>
    </row>
    <row r="14" spans="1:10">
      <c r="A14" s="4" t="s">
        <v>162</v>
      </c>
      <c r="C14" s="4" t="s">
        <v>64</v>
      </c>
      <c r="D14" s="4" t="s">
        <v>64</v>
      </c>
      <c r="E14" s="4" t="s">
        <v>64</v>
      </c>
      <c r="F14" s="5" t="n">
        <v>1488</v>
      </c>
      <c r="G14" s="6" t="n">
        <v>4282500</v>
      </c>
      <c r="I14" s="4" t="s">
        <v>64</v>
      </c>
      <c r="J14" s="6" t="n">
        <v>4283988</v>
      </c>
    </row>
    <row r="15" spans="1:10">
      <c r="A15" s="4" t="s">
        <v>163</v>
      </c>
      <c r="C15" s="4" t="s">
        <v>64</v>
      </c>
      <c r="D15" s="4" t="s">
        <v>64</v>
      </c>
      <c r="E15" s="4" t="s">
        <v>64</v>
      </c>
      <c r="F15" s="6" t="n">
        <v>1488021</v>
      </c>
    </row>
    <row r="16" spans="1:10">
      <c r="A16" s="4" t="s">
        <v>164</v>
      </c>
      <c r="C16" s="4" t="s">
        <v>64</v>
      </c>
      <c r="D16" s="4" t="s">
        <v>64</v>
      </c>
      <c r="E16" s="4" t="s">
        <v>64</v>
      </c>
      <c r="F16" s="4" t="s">
        <v>64</v>
      </c>
      <c r="G16" s="6" t="n">
        <v>36445</v>
      </c>
      <c r="I16" s="4" t="s">
        <v>64</v>
      </c>
      <c r="J16" s="6" t="n">
        <v>36445</v>
      </c>
    </row>
    <row r="17" spans="1:10">
      <c r="A17" s="4" t="s">
        <v>165</v>
      </c>
      <c r="C17" s="4" t="s">
        <v>64</v>
      </c>
      <c r="D17" s="4" t="s">
        <v>64</v>
      </c>
      <c r="E17" s="4" t="s">
        <v>64</v>
      </c>
      <c r="F17" s="4" t="s">
        <v>64</v>
      </c>
      <c r="G17" s="6" t="n">
        <v>-607800</v>
      </c>
      <c r="I17" s="4" t="s">
        <v>64</v>
      </c>
      <c r="J17" s="6" t="n">
        <v>-607800</v>
      </c>
    </row>
    <row r="18" spans="1:10">
      <c r="A18" s="4" t="s">
        <v>166</v>
      </c>
      <c r="C18" s="4" t="s">
        <v>64</v>
      </c>
      <c r="D18" s="5" t="n">
        <v>25</v>
      </c>
      <c r="E18" s="4" t="s">
        <v>64</v>
      </c>
      <c r="F18" s="4" t="s">
        <v>64</v>
      </c>
      <c r="G18" s="6" t="n">
        <v>2500575</v>
      </c>
      <c r="I18" s="4" t="s">
        <v>64</v>
      </c>
      <c r="J18" s="6" t="n">
        <v>2500600</v>
      </c>
    </row>
    <row r="19" spans="1:10">
      <c r="A19" s="4" t="s">
        <v>167</v>
      </c>
      <c r="C19" s="4" t="s">
        <v>64</v>
      </c>
      <c r="D19" s="6" t="n">
        <v>25006</v>
      </c>
      <c r="E19" s="4" t="s">
        <v>64</v>
      </c>
      <c r="F19" s="4" t="s">
        <v>64</v>
      </c>
    </row>
    <row r="20" spans="1:10">
      <c r="A20" s="4" t="s">
        <v>168</v>
      </c>
      <c r="C20" s="4" t="s">
        <v>64</v>
      </c>
      <c r="D20" s="4" t="s">
        <v>64</v>
      </c>
      <c r="E20" s="4" t="s">
        <v>64</v>
      </c>
      <c r="F20" s="4" t="s">
        <v>64</v>
      </c>
      <c r="G20" s="6" t="n">
        <v>23458931</v>
      </c>
      <c r="I20" s="4" t="s">
        <v>64</v>
      </c>
      <c r="J20" s="6" t="n">
        <v>23458931</v>
      </c>
    </row>
    <row r="21" spans="1:10">
      <c r="A21" s="4" t="s">
        <v>169</v>
      </c>
      <c r="C21" s="4" t="s">
        <v>64</v>
      </c>
      <c r="D21" s="4" t="s">
        <v>64</v>
      </c>
      <c r="E21" s="4" t="s">
        <v>64</v>
      </c>
      <c r="F21" s="4" t="s">
        <v>64</v>
      </c>
      <c r="G21" s="6" t="n">
        <v>-23458931</v>
      </c>
      <c r="I21" s="4" t="s">
        <v>64</v>
      </c>
      <c r="J21" s="6" t="n">
        <v>-23458931</v>
      </c>
    </row>
    <row r="22" spans="1:10">
      <c r="A22" s="4" t="s">
        <v>170</v>
      </c>
      <c r="C22" s="4" t="s">
        <v>64</v>
      </c>
      <c r="D22" s="4" t="s">
        <v>64</v>
      </c>
      <c r="E22" s="4" t="s">
        <v>64</v>
      </c>
      <c r="F22" s="4" t="s">
        <v>64</v>
      </c>
      <c r="G22" s="6" t="n">
        <v>785200</v>
      </c>
      <c r="I22" s="4" t="s">
        <v>64</v>
      </c>
      <c r="J22" s="6" t="n">
        <v>785200</v>
      </c>
    </row>
    <row r="23" spans="1:10">
      <c r="A23" s="4" t="s">
        <v>171</v>
      </c>
      <c r="C23" s="4" t="s">
        <v>64</v>
      </c>
      <c r="D23" s="4" t="s">
        <v>64</v>
      </c>
      <c r="E23" s="4" t="s">
        <v>64</v>
      </c>
      <c r="F23" s="5" t="n">
        <v>25</v>
      </c>
      <c r="G23" s="6" t="n">
        <v>69975</v>
      </c>
      <c r="I23" s="4" t="s">
        <v>64</v>
      </c>
      <c r="J23" s="6" t="n">
        <v>70000</v>
      </c>
    </row>
    <row r="24" spans="1:10">
      <c r="A24" s="4" t="s">
        <v>172</v>
      </c>
      <c r="C24" s="4" t="s">
        <v>64</v>
      </c>
      <c r="D24" s="4" t="s">
        <v>64</v>
      </c>
      <c r="E24" s="4" t="s">
        <v>64</v>
      </c>
      <c r="F24" s="6" t="n">
        <v>25669</v>
      </c>
    </row>
    <row r="25" spans="1:10">
      <c r="A25" s="4" t="s">
        <v>173</v>
      </c>
      <c r="C25" s="4" t="s">
        <v>64</v>
      </c>
      <c r="D25" s="4" t="s">
        <v>64</v>
      </c>
      <c r="E25" s="5" t="n">
        <v>-4</v>
      </c>
      <c r="F25" s="5" t="n">
        <v>1400</v>
      </c>
      <c r="G25" s="6" t="n">
        <v>-1396</v>
      </c>
      <c r="I25" s="4" t="s">
        <v>64</v>
      </c>
      <c r="J25" s="4" t="s">
        <v>64</v>
      </c>
    </row>
    <row r="26" spans="1:10">
      <c r="A26" s="4" t="s">
        <v>174</v>
      </c>
      <c r="C26" s="4" t="s">
        <v>64</v>
      </c>
      <c r="D26" s="4" t="s">
        <v>64</v>
      </c>
      <c r="E26" s="6" t="n">
        <v>-4368</v>
      </c>
      <c r="F26" s="6" t="n">
        <v>1400000</v>
      </c>
    </row>
    <row r="27" spans="1:10">
      <c r="A27" s="4" t="s">
        <v>175</v>
      </c>
      <c r="C27" s="4" t="s">
        <v>64</v>
      </c>
      <c r="D27" s="4" t="s">
        <v>64</v>
      </c>
      <c r="E27" s="4" t="s">
        <v>64</v>
      </c>
      <c r="F27" s="5" t="n">
        <v>4034</v>
      </c>
      <c r="G27" s="6" t="n">
        <v>17139022</v>
      </c>
      <c r="I27" s="4" t="s">
        <v>64</v>
      </c>
      <c r="J27" s="6" t="n">
        <v>17143056</v>
      </c>
    </row>
    <row r="28" spans="1:10">
      <c r="A28" s="4" t="s">
        <v>176</v>
      </c>
      <c r="C28" s="4" t="s">
        <v>64</v>
      </c>
      <c r="D28" s="4" t="s">
        <v>64</v>
      </c>
      <c r="E28" s="4" t="s">
        <v>64</v>
      </c>
      <c r="F28" s="6" t="n">
        <v>4033660</v>
      </c>
    </row>
    <row r="29" spans="1:10">
      <c r="A29" s="4" t="s">
        <v>177</v>
      </c>
      <c r="C29" s="4" t="s">
        <v>64</v>
      </c>
      <c r="D29" s="4" t="s">
        <v>64</v>
      </c>
      <c r="E29" s="4" t="s">
        <v>64</v>
      </c>
      <c r="F29" s="5" t="n">
        <v>-2942</v>
      </c>
      <c r="G29" s="6" t="n">
        <v>2942</v>
      </c>
      <c r="I29" s="4" t="s">
        <v>64</v>
      </c>
      <c r="J29" s="4" t="s">
        <v>64</v>
      </c>
    </row>
    <row r="30" spans="1:10">
      <c r="A30" s="4" t="s">
        <v>178</v>
      </c>
      <c r="C30" s="4" t="s">
        <v>64</v>
      </c>
      <c r="D30" s="4" t="s">
        <v>64</v>
      </c>
      <c r="E30" s="4" t="s">
        <v>64</v>
      </c>
      <c r="F30" s="6" t="n">
        <v>-2942099</v>
      </c>
    </row>
    <row r="31" spans="1:10">
      <c r="A31" s="4" t="s">
        <v>179</v>
      </c>
      <c r="C31" s="4" t="s">
        <v>64</v>
      </c>
      <c r="D31" s="4" t="s">
        <v>64</v>
      </c>
      <c r="E31" s="4" t="s">
        <v>64</v>
      </c>
      <c r="F31" s="4" t="s">
        <v>64</v>
      </c>
      <c r="G31" s="6" t="n">
        <v>409042</v>
      </c>
      <c r="I31" s="4" t="s">
        <v>64</v>
      </c>
      <c r="J31" s="6" t="n">
        <v>409042</v>
      </c>
    </row>
    <row r="32" spans="1:10">
      <c r="A32" s="4" t="s">
        <v>180</v>
      </c>
      <c r="C32" s="4" t="s">
        <v>64</v>
      </c>
      <c r="D32" s="4" t="s">
        <v>64</v>
      </c>
      <c r="E32" s="4" t="s">
        <v>64</v>
      </c>
      <c r="F32" s="5" t="n">
        <v>-24</v>
      </c>
      <c r="G32" s="6" t="n">
        <v>-67034</v>
      </c>
      <c r="I32" s="4" t="s">
        <v>64</v>
      </c>
      <c r="J32" s="6" t="n">
        <v>-67058</v>
      </c>
    </row>
    <row r="33" spans="1:10">
      <c r="A33" s="4" t="s">
        <v>181</v>
      </c>
      <c r="C33" s="4" t="s">
        <v>64</v>
      </c>
      <c r="D33" s="4" t="s">
        <v>64</v>
      </c>
      <c r="E33" s="4" t="s">
        <v>64</v>
      </c>
      <c r="F33" s="6" t="n">
        <v>-23529</v>
      </c>
    </row>
    <row r="34" spans="1:10">
      <c r="A34" s="4" t="s">
        <v>182</v>
      </c>
      <c r="C34" s="4" t="s">
        <v>64</v>
      </c>
      <c r="D34" s="4" t="s">
        <v>64</v>
      </c>
      <c r="E34" s="4" t="s">
        <v>64</v>
      </c>
      <c r="F34" s="4" t="s">
        <v>64</v>
      </c>
      <c r="G34" s="6" t="n">
        <v>-93333</v>
      </c>
      <c r="I34" s="4" t="s">
        <v>64</v>
      </c>
      <c r="J34" s="6" t="n">
        <v>-93333</v>
      </c>
    </row>
    <row r="35" spans="1:10">
      <c r="A35" s="4" t="s">
        <v>183</v>
      </c>
      <c r="C35" s="4" t="s">
        <v>64</v>
      </c>
      <c r="D35" s="4" t="s">
        <v>64</v>
      </c>
      <c r="E35" s="4" t="s">
        <v>64</v>
      </c>
      <c r="F35" s="5" t="n">
        <v>396</v>
      </c>
      <c r="G35" s="6" t="n">
        <v>898677</v>
      </c>
      <c r="I35" s="4" t="s">
        <v>64</v>
      </c>
      <c r="J35" s="6" t="n">
        <v>899073</v>
      </c>
    </row>
    <row r="36" spans="1:10">
      <c r="A36" s="4" t="s">
        <v>184</v>
      </c>
      <c r="C36" s="4" t="s">
        <v>64</v>
      </c>
      <c r="D36" s="4" t="s">
        <v>64</v>
      </c>
      <c r="E36" s="4" t="s">
        <v>64</v>
      </c>
      <c r="F36" s="6" t="n">
        <v>395703</v>
      </c>
    </row>
    <row r="37" spans="1:10">
      <c r="A37" s="4" t="s">
        <v>173</v>
      </c>
      <c r="C37" s="4" t="s">
        <v>64</v>
      </c>
      <c r="D37" s="4" t="s">
        <v>64</v>
      </c>
      <c r="E37" s="5" t="n">
        <v>-3</v>
      </c>
      <c r="F37" s="5" t="n">
        <v>700</v>
      </c>
      <c r="G37" s="6" t="n">
        <v>-697</v>
      </c>
      <c r="I37" s="4" t="s">
        <v>64</v>
      </c>
      <c r="J37" s="4" t="s">
        <v>64</v>
      </c>
    </row>
    <row r="38" spans="1:10">
      <c r="A38" s="4" t="s">
        <v>174</v>
      </c>
      <c r="C38" s="4" t="s">
        <v>64</v>
      </c>
      <c r="D38" s="4" t="s">
        <v>64</v>
      </c>
      <c r="E38" s="6" t="n">
        <v>-2184</v>
      </c>
      <c r="F38" s="6" t="n">
        <v>700000</v>
      </c>
    </row>
    <row r="39" spans="1:10">
      <c r="A39" s="4" t="s">
        <v>185</v>
      </c>
      <c r="J39" s="6" t="n">
        <v>899072</v>
      </c>
    </row>
    <row r="40" spans="1:10">
      <c r="A40" s="4" t="s">
        <v>173</v>
      </c>
      <c r="C40" s="4" t="s">
        <v>64</v>
      </c>
      <c r="D40" s="4" t="s">
        <v>64</v>
      </c>
      <c r="E40" s="4" t="s">
        <v>64</v>
      </c>
      <c r="F40" s="5" t="n">
        <v>100</v>
      </c>
      <c r="G40" s="6" t="n">
        <v>-100</v>
      </c>
      <c r="I40" s="4" t="s">
        <v>64</v>
      </c>
      <c r="J40" s="4" t="s">
        <v>64</v>
      </c>
    </row>
    <row r="41" spans="1:10">
      <c r="A41" s="4" t="s">
        <v>174</v>
      </c>
      <c r="C41" s="4" t="s">
        <v>64</v>
      </c>
      <c r="D41" s="4" t="s">
        <v>64</v>
      </c>
      <c r="E41" s="6" t="n">
        <v>-312</v>
      </c>
      <c r="F41" s="6" t="n">
        <v>100000</v>
      </c>
    </row>
    <row r="42" spans="1:10">
      <c r="A42" s="4" t="s">
        <v>186</v>
      </c>
      <c r="C42" s="4" t="s">
        <v>64</v>
      </c>
      <c r="D42" s="4" t="s">
        <v>64</v>
      </c>
      <c r="E42" s="4" t="s">
        <v>64</v>
      </c>
      <c r="F42" s="5" t="n">
        <v>1179</v>
      </c>
      <c r="G42" s="6" t="n">
        <v>3363608</v>
      </c>
      <c r="I42" s="4" t="s">
        <v>64</v>
      </c>
      <c r="J42" s="6" t="n">
        <v>3364787</v>
      </c>
    </row>
    <row r="43" spans="1:10">
      <c r="A43" s="4" t="s">
        <v>187</v>
      </c>
      <c r="C43" s="4" t="s">
        <v>64</v>
      </c>
      <c r="D43" s="4" t="s">
        <v>64</v>
      </c>
      <c r="E43" s="4" t="s">
        <v>64</v>
      </c>
      <c r="F43" s="6" t="n">
        <v>1179098</v>
      </c>
    </row>
    <row r="44" spans="1:10">
      <c r="A44" s="4" t="s">
        <v>188</v>
      </c>
      <c r="C44" s="4" t="s">
        <v>64</v>
      </c>
      <c r="D44" s="4" t="s">
        <v>64</v>
      </c>
      <c r="E44" s="4" t="s">
        <v>64</v>
      </c>
      <c r="F44" s="4" t="s">
        <v>64</v>
      </c>
      <c r="G44" s="4" t="s">
        <v>64</v>
      </c>
      <c r="I44" s="6" t="n">
        <v>-3421203</v>
      </c>
      <c r="J44" s="6" t="n">
        <v>-3421203</v>
      </c>
    </row>
    <row r="45" spans="1:10">
      <c r="A45" s="4" t="s">
        <v>189</v>
      </c>
      <c r="C45" s="4" t="s">
        <v>64</v>
      </c>
      <c r="D45" s="4" t="s">
        <v>64</v>
      </c>
      <c r="E45" s="5" t="n">
        <v>5</v>
      </c>
      <c r="F45" s="5" t="n">
        <v>26118</v>
      </c>
      <c r="G45" s="6" t="n">
        <v>175924587</v>
      </c>
      <c r="I45" s="6" t="n">
        <v>-159856481</v>
      </c>
      <c r="J45" s="6" t="n">
        <v>16094229</v>
      </c>
    </row>
    <row r="46" spans="1:10">
      <c r="A46" s="4" t="s">
        <v>190</v>
      </c>
      <c r="C46" s="4" t="s">
        <v>64</v>
      </c>
      <c r="D46" s="4" t="s">
        <v>64</v>
      </c>
      <c r="E46" s="6" t="n">
        <v>5141</v>
      </c>
      <c r="F46" s="6" t="n">
        <v>26118075</v>
      </c>
    </row>
    <row r="47" spans="1:10">
      <c r="A47" s="4" t="s">
        <v>160</v>
      </c>
      <c r="J47" s="4" t="s">
        <v>64</v>
      </c>
    </row>
    <row r="48" spans="1:10">
      <c r="A48" s="4" t="s">
        <v>173</v>
      </c>
      <c r="E48" s="4" t="s">
        <v>64</v>
      </c>
      <c r="F48" s="5" t="n">
        <v>5</v>
      </c>
      <c r="G48" s="6" t="n">
        <v>-5</v>
      </c>
      <c r="H48" s="4" t="s">
        <v>64</v>
      </c>
      <c r="I48" s="4" t="s">
        <v>64</v>
      </c>
      <c r="J48" s="4" t="s">
        <v>64</v>
      </c>
    </row>
    <row r="49" spans="1:10">
      <c r="A49" s="4" t="s">
        <v>174</v>
      </c>
      <c r="E49" s="6" t="n">
        <v>-16</v>
      </c>
      <c r="F49" s="6" t="n">
        <v>5128</v>
      </c>
    </row>
    <row r="50" spans="1:10">
      <c r="A50" s="4" t="s">
        <v>177</v>
      </c>
      <c r="E50" s="4" t="s">
        <v>64</v>
      </c>
      <c r="F50" s="5" t="n">
        <v>-8</v>
      </c>
      <c r="G50" s="6" t="n">
        <v>8</v>
      </c>
      <c r="H50" s="4" t="s">
        <v>64</v>
      </c>
      <c r="I50" s="4" t="s">
        <v>64</v>
      </c>
      <c r="J50" s="4" t="s">
        <v>64</v>
      </c>
    </row>
    <row r="51" spans="1:10">
      <c r="A51" s="4" t="s">
        <v>178</v>
      </c>
      <c r="E51" s="4" t="s">
        <v>64</v>
      </c>
      <c r="F51" s="6" t="n">
        <v>-8066</v>
      </c>
    </row>
    <row r="52" spans="1:10">
      <c r="A52" s="4" t="s">
        <v>185</v>
      </c>
      <c r="E52" s="4" t="s">
        <v>64</v>
      </c>
      <c r="F52" s="5" t="n">
        <v>136</v>
      </c>
      <c r="G52" s="6" t="n">
        <v>380995</v>
      </c>
      <c r="H52" s="4" t="s">
        <v>64</v>
      </c>
      <c r="I52" s="4" t="s">
        <v>64</v>
      </c>
      <c r="J52" s="6" t="n">
        <v>381131</v>
      </c>
    </row>
    <row r="53" spans="1:10">
      <c r="A53" s="4" t="s">
        <v>191</v>
      </c>
      <c r="E53" s="4" t="s">
        <v>64</v>
      </c>
      <c r="F53" s="6" t="n">
        <v>135722</v>
      </c>
    </row>
    <row r="54" spans="1:10">
      <c r="A54" s="4" t="s">
        <v>192</v>
      </c>
      <c r="E54" s="4" t="s">
        <v>64</v>
      </c>
      <c r="F54" s="4" t="s">
        <v>64</v>
      </c>
      <c r="G54" s="4" t="s">
        <v>64</v>
      </c>
      <c r="H54" s="6" t="n">
        <v>183173</v>
      </c>
      <c r="I54" s="4" t="s">
        <v>64</v>
      </c>
      <c r="J54" s="6" t="n">
        <v>183173</v>
      </c>
    </row>
    <row r="55" spans="1:10">
      <c r="A55" s="4" t="s">
        <v>186</v>
      </c>
      <c r="E55" s="4" t="s">
        <v>64</v>
      </c>
      <c r="F55" s="5" t="n">
        <v>72</v>
      </c>
      <c r="G55" s="6" t="n">
        <v>424341</v>
      </c>
      <c r="H55" s="4" t="s">
        <v>64</v>
      </c>
      <c r="I55" s="4" t="s">
        <v>64</v>
      </c>
      <c r="J55" s="6" t="n">
        <v>424413</v>
      </c>
    </row>
    <row r="56" spans="1:10">
      <c r="A56" s="4" t="s">
        <v>187</v>
      </c>
      <c r="E56" s="4" t="s">
        <v>64</v>
      </c>
      <c r="F56" s="6" t="n">
        <v>71724</v>
      </c>
    </row>
    <row r="57" spans="1:10">
      <c r="A57" s="4" t="s">
        <v>188</v>
      </c>
      <c r="E57" s="4" t="s">
        <v>64</v>
      </c>
      <c r="F57" s="4" t="s">
        <v>64</v>
      </c>
      <c r="G57" s="4" t="s">
        <v>64</v>
      </c>
      <c r="H57" s="4" t="s">
        <v>64</v>
      </c>
      <c r="I57" s="6" t="n">
        <v>-9648500</v>
      </c>
      <c r="J57" s="6" t="n">
        <v>-9648500</v>
      </c>
    </row>
    <row r="58" spans="1:10">
      <c r="A58" s="4" t="s">
        <v>193</v>
      </c>
      <c r="E58" s="5" t="n">
        <v>5</v>
      </c>
      <c r="F58" s="5" t="n">
        <v>26323</v>
      </c>
      <c r="G58" s="5" t="n">
        <v>176729926</v>
      </c>
      <c r="H58" s="5" t="n">
        <v>183173</v>
      </c>
      <c r="I58" s="5" t="n">
        <v>-169504981</v>
      </c>
      <c r="J58" s="5" t="n">
        <v>7434446</v>
      </c>
    </row>
    <row r="59" spans="1:10">
      <c r="A59" s="4" t="s">
        <v>194</v>
      </c>
      <c r="E59" s="6" t="n">
        <v>5125</v>
      </c>
      <c r="F59" s="6" t="n">
        <v>26322583</v>
      </c>
    </row>
    <row r="60" spans="1:10"/>
    <row r="61" spans="1:10">
      <c r="A61" s="4" t="s">
        <v>152</v>
      </c>
      <c r="B61" s="4" t="s">
        <v>195</v>
      </c>
    </row>
  </sheetData>
  <mergeCells count="3">
    <mergeCell ref="A1:B1"/>
    <mergeCell ref="A60:I60"/>
    <mergeCell ref="B61:I6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6"/>
    <col customWidth="1" max="3" min="3" width="25"/>
  </cols>
  <sheetData>
    <row r="1" spans="1:3">
      <c r="A1" s="1" t="s">
        <v>543</v>
      </c>
      <c r="B1" s="2" t="s">
        <v>1</v>
      </c>
    </row>
    <row r="2" spans="1:3">
      <c r="B2" s="2" t="s">
        <v>2</v>
      </c>
      <c r="C2" s="2" t="s">
        <v>37</v>
      </c>
    </row>
    <row r="3" spans="1:3">
      <c r="A3" s="4" t="s">
        <v>544</v>
      </c>
    </row>
    <row r="4" spans="1:3">
      <c r="A4" s="4" t="s">
        <v>545</v>
      </c>
      <c r="B4" s="4" t="s">
        <v>546</v>
      </c>
      <c r="C4" s="4" t="s">
        <v>547</v>
      </c>
    </row>
    <row r="5" spans="1:3">
      <c r="A5" s="4" t="s">
        <v>548</v>
      </c>
    </row>
    <row r="6" spans="1:3">
      <c r="A6" s="4" t="s">
        <v>545</v>
      </c>
      <c r="B6" s="4" t="s">
        <v>549</v>
      </c>
      <c r="C6" s="4" t="s">
        <v>550</v>
      </c>
    </row>
    <row r="7" spans="1:3">
      <c r="A7" s="4" t="s">
        <v>551</v>
      </c>
    </row>
    <row r="8" spans="1:3">
      <c r="A8" s="4" t="s">
        <v>552</v>
      </c>
      <c r="B8" s="4" t="s">
        <v>553</v>
      </c>
      <c r="C8" s="4" t="s">
        <v>554</v>
      </c>
    </row>
    <row r="9" spans="1:3">
      <c r="A9" s="4" t="s">
        <v>555</v>
      </c>
    </row>
    <row r="10" spans="1:3">
      <c r="A10" s="4" t="s">
        <v>552</v>
      </c>
      <c r="B10" s="4" t="s">
        <v>427</v>
      </c>
      <c r="C10" s="4" t="s">
        <v>556</v>
      </c>
    </row>
    <row r="11" spans="1:3">
      <c r="A11" s="4" t="s">
        <v>557</v>
      </c>
    </row>
    <row r="12" spans="1:3">
      <c r="A12" s="4" t="s">
        <v>545</v>
      </c>
      <c r="B12" s="4" t="s">
        <v>558</v>
      </c>
      <c r="C12" s="4" t="s">
        <v>559</v>
      </c>
    </row>
    <row r="13" spans="1:3">
      <c r="A13" s="4" t="s">
        <v>560</v>
      </c>
    </row>
    <row r="14" spans="1:3">
      <c r="A14" s="4" t="s">
        <v>545</v>
      </c>
      <c r="B14" s="4" t="s">
        <v>561</v>
      </c>
      <c r="C14" s="4" t="s">
        <v>562</v>
      </c>
    </row>
    <row r="15" spans="1:3">
      <c r="A15" s="4" t="s">
        <v>563</v>
      </c>
    </row>
    <row r="16" spans="1:3">
      <c r="A16" s="4" t="s">
        <v>545</v>
      </c>
      <c r="B16" s="4" t="s">
        <v>564</v>
      </c>
      <c r="C16" s="4" t="s">
        <v>564</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65</v>
      </c>
      <c r="B1" s="2" t="s">
        <v>1</v>
      </c>
    </row>
    <row r="2" spans="1:3">
      <c r="B2" s="2" t="s">
        <v>2</v>
      </c>
      <c r="C2" s="2" t="s">
        <v>37</v>
      </c>
    </row>
    <row r="3" spans="1:3">
      <c r="A3" s="3" t="s">
        <v>282</v>
      </c>
    </row>
    <row r="4" spans="1:3">
      <c r="A4" s="4" t="s">
        <v>566</v>
      </c>
      <c r="B4" s="4" t="s">
        <v>64</v>
      </c>
      <c r="C4" s="5" t="n">
        <v>3448390</v>
      </c>
    </row>
    <row r="5" spans="1:3">
      <c r="A5" s="4" t="s">
        <v>567</v>
      </c>
      <c r="B5" s="4" t="s">
        <v>64</v>
      </c>
      <c r="C5" s="6" t="n">
        <v>-419415</v>
      </c>
    </row>
    <row r="6" spans="1:3">
      <c r="A6" s="4" t="s">
        <v>568</v>
      </c>
      <c r="B6" s="4" t="s">
        <v>64</v>
      </c>
      <c r="C6" s="6" t="n">
        <v>-36445</v>
      </c>
    </row>
    <row r="7" spans="1:3">
      <c r="A7" s="4" t="s">
        <v>569</v>
      </c>
      <c r="B7" s="4" t="s">
        <v>64</v>
      </c>
      <c r="C7" s="6" t="n">
        <v>-2992530</v>
      </c>
    </row>
    <row r="8" spans="1:3">
      <c r="A8" s="4" t="s">
        <v>570</v>
      </c>
      <c r="B8" s="4" t="s">
        <v>64</v>
      </c>
      <c r="C8" s="4" t="s">
        <v>64</v>
      </c>
    </row>
    <row r="9" spans="1:3">
      <c r="A9" s="4" t="s">
        <v>571</v>
      </c>
      <c r="B9" s="6" t="n">
        <v>5965</v>
      </c>
      <c r="C9" s="6" t="n">
        <v>1154120</v>
      </c>
    </row>
    <row r="10" spans="1:3">
      <c r="A10" s="4" t="s">
        <v>572</v>
      </c>
      <c r="B10" s="4" t="s">
        <v>64</v>
      </c>
      <c r="C10" s="6" t="n">
        <v>-1183091</v>
      </c>
    </row>
    <row r="11" spans="1:3">
      <c r="A11" s="4" t="s">
        <v>573</v>
      </c>
      <c r="B11" s="4" t="s">
        <v>64</v>
      </c>
      <c r="C11" s="6" t="n">
        <v>2135430</v>
      </c>
    </row>
    <row r="12" spans="1:3">
      <c r="A12" s="4" t="s">
        <v>574</v>
      </c>
      <c r="B12" s="6" t="n">
        <v>-863</v>
      </c>
      <c r="C12" s="6" t="n">
        <v>-2100494</v>
      </c>
    </row>
    <row r="13" spans="1:3">
      <c r="A13" s="4" t="s">
        <v>575</v>
      </c>
      <c r="B13" s="5" t="n">
        <v>5102</v>
      </c>
      <c r="C13" s="5" t="n">
        <v>5965</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76</v>
      </c>
      <c r="B1" s="2" t="s">
        <v>2</v>
      </c>
      <c r="C1" s="2" t="s">
        <v>37</v>
      </c>
    </row>
    <row r="2" spans="1:3">
      <c r="A2" s="4" t="s">
        <v>443</v>
      </c>
      <c r="B2" s="5" t="n">
        <v>476992</v>
      </c>
      <c r="C2" s="5" t="n">
        <v>331120</v>
      </c>
    </row>
    <row r="3" spans="1:3">
      <c r="A3" s="4" t="s">
        <v>40</v>
      </c>
      <c r="B3" s="6" t="n">
        <v>3150332</v>
      </c>
      <c r="C3" s="6" t="n">
        <v>2878664</v>
      </c>
    </row>
    <row r="4" spans="1:3">
      <c r="A4" s="4" t="s">
        <v>577</v>
      </c>
      <c r="B4" s="6" t="n">
        <v>3627324</v>
      </c>
      <c r="C4" s="6" t="n">
        <v>3209784</v>
      </c>
    </row>
    <row r="5" spans="1:3">
      <c r="A5" s="4" t="s">
        <v>578</v>
      </c>
      <c r="B5" s="6" t="n">
        <v>5102</v>
      </c>
      <c r="C5" s="6" t="n">
        <v>5965</v>
      </c>
    </row>
    <row r="6" spans="1:3">
      <c r="A6" s="4" t="s">
        <v>579</v>
      </c>
      <c r="B6" s="6" t="n">
        <v>5102</v>
      </c>
      <c r="C6" s="6" t="n">
        <v>5965</v>
      </c>
    </row>
    <row r="7" spans="1:3">
      <c r="A7" s="4" t="s">
        <v>580</v>
      </c>
    </row>
    <row r="8" spans="1:3">
      <c r="A8" s="4" t="s">
        <v>443</v>
      </c>
      <c r="B8" s="4" t="s">
        <v>64</v>
      </c>
      <c r="C8" s="4" t="s">
        <v>64</v>
      </c>
    </row>
    <row r="9" spans="1:3">
      <c r="A9" s="4" t="s">
        <v>40</v>
      </c>
      <c r="B9" s="6" t="n">
        <v>3150332</v>
      </c>
      <c r="C9" s="6" t="n">
        <v>2878664</v>
      </c>
    </row>
    <row r="10" spans="1:3">
      <c r="A10" s="4" t="s">
        <v>577</v>
      </c>
      <c r="B10" s="6" t="n">
        <v>3150332</v>
      </c>
      <c r="C10" s="6" t="n">
        <v>2878664</v>
      </c>
    </row>
    <row r="11" spans="1:3">
      <c r="A11" s="4" t="s">
        <v>578</v>
      </c>
      <c r="B11" s="4" t="s">
        <v>64</v>
      </c>
      <c r="C11" s="4" t="s">
        <v>64</v>
      </c>
    </row>
    <row r="12" spans="1:3">
      <c r="A12" s="4" t="s">
        <v>579</v>
      </c>
      <c r="B12" s="4" t="s">
        <v>64</v>
      </c>
      <c r="C12" s="4" t="s">
        <v>64</v>
      </c>
    </row>
    <row r="13" spans="1:3">
      <c r="A13" s="4" t="s">
        <v>581</v>
      </c>
    </row>
    <row r="14" spans="1:3">
      <c r="A14" s="4" t="s">
        <v>443</v>
      </c>
      <c r="B14" s="6" t="n">
        <v>476992</v>
      </c>
      <c r="C14" s="6" t="n">
        <v>331120</v>
      </c>
    </row>
    <row r="15" spans="1:3">
      <c r="A15" s="4" t="s">
        <v>40</v>
      </c>
      <c r="B15" s="4" t="s">
        <v>64</v>
      </c>
      <c r="C15" s="4" t="s">
        <v>64</v>
      </c>
    </row>
    <row r="16" spans="1:3">
      <c r="A16" s="4" t="s">
        <v>577</v>
      </c>
      <c r="B16" s="6" t="n">
        <v>476992</v>
      </c>
      <c r="C16" s="6" t="n">
        <v>331120</v>
      </c>
    </row>
    <row r="17" spans="1:3">
      <c r="A17" s="4" t="s">
        <v>578</v>
      </c>
      <c r="B17" s="4" t="s">
        <v>64</v>
      </c>
      <c r="C17" s="4" t="s">
        <v>64</v>
      </c>
    </row>
    <row r="18" spans="1:3">
      <c r="A18" s="4" t="s">
        <v>579</v>
      </c>
      <c r="B18" s="4" t="s">
        <v>64</v>
      </c>
      <c r="C18" s="4" t="s">
        <v>64</v>
      </c>
    </row>
    <row r="19" spans="1:3">
      <c r="A19" s="4" t="s">
        <v>582</v>
      </c>
    </row>
    <row r="20" spans="1:3">
      <c r="A20" s="4" t="s">
        <v>443</v>
      </c>
      <c r="B20" s="4" t="s">
        <v>64</v>
      </c>
      <c r="C20" s="4" t="s">
        <v>64</v>
      </c>
    </row>
    <row r="21" spans="1:3">
      <c r="A21" s="4" t="s">
        <v>40</v>
      </c>
      <c r="B21" s="4" t="s">
        <v>64</v>
      </c>
      <c r="C21" s="4" t="s">
        <v>64</v>
      </c>
    </row>
    <row r="22" spans="1:3">
      <c r="A22" s="4" t="s">
        <v>577</v>
      </c>
      <c r="B22" s="4" t="s">
        <v>64</v>
      </c>
      <c r="C22" s="4" t="s">
        <v>64</v>
      </c>
    </row>
    <row r="23" spans="1:3">
      <c r="A23" s="4" t="s">
        <v>578</v>
      </c>
      <c r="B23" s="6" t="n">
        <v>5102</v>
      </c>
      <c r="C23" s="6" t="n">
        <v>5965</v>
      </c>
    </row>
    <row r="24" spans="1:3">
      <c r="A24" s="4" t="s">
        <v>579</v>
      </c>
      <c r="B24" s="5" t="n">
        <v>5102</v>
      </c>
      <c r="C24" s="5" t="n">
        <v>5965</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W17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80"/>
    <col customWidth="1" max="11" min="11" width="14"/>
    <col customWidth="1" max="12" min="12" width="14"/>
    <col customWidth="1" max="13" min="13" width="14"/>
    <col customWidth="1" max="14" min="14" width="14"/>
    <col customWidth="1" max="15" min="15" width="14"/>
    <col customWidth="1" max="16" min="16" width="14"/>
    <col customWidth="1" max="17" min="17" width="80"/>
    <col customWidth="1" max="18" min="18" width="14"/>
    <col customWidth="1" max="19" min="19" width="14"/>
    <col customWidth="1" max="20" min="20" width="80"/>
    <col customWidth="1" max="21" min="21" width="14"/>
    <col customWidth="1" max="22" min="22" width="14"/>
    <col customWidth="1" max="23" min="23" width="14"/>
  </cols>
  <sheetData>
    <row r="1" spans="1:23">
      <c r="A1" s="1" t="s">
        <v>583</v>
      </c>
      <c r="B1" s="2" t="s">
        <v>584</v>
      </c>
      <c r="C1" s="2" t="s">
        <v>585</v>
      </c>
      <c r="D1" s="2" t="s">
        <v>586</v>
      </c>
      <c r="E1" s="2" t="s">
        <v>587</v>
      </c>
      <c r="F1" s="2" t="s">
        <v>588</v>
      </c>
      <c r="G1" s="2" t="s">
        <v>589</v>
      </c>
      <c r="H1" s="2" t="s">
        <v>590</v>
      </c>
      <c r="I1" s="2" t="s">
        <v>591</v>
      </c>
      <c r="J1" s="2" t="s">
        <v>592</v>
      </c>
      <c r="K1" s="2" t="s">
        <v>593</v>
      </c>
      <c r="L1" s="2" t="s">
        <v>492</v>
      </c>
      <c r="M1" s="2" t="s">
        <v>594</v>
      </c>
      <c r="N1" s="2" t="s">
        <v>595</v>
      </c>
      <c r="O1" s="2" t="s">
        <v>501</v>
      </c>
      <c r="P1" s="2" t="s">
        <v>502</v>
      </c>
      <c r="Q1" s="2" t="s">
        <v>502</v>
      </c>
      <c r="R1" s="2" t="s">
        <v>596</v>
      </c>
      <c r="S1" s="2" t="s">
        <v>597</v>
      </c>
      <c r="T1" s="2" t="s">
        <v>2</v>
      </c>
      <c r="U1" s="2" t="s">
        <v>37</v>
      </c>
      <c r="V1" s="2" t="s">
        <v>598</v>
      </c>
      <c r="W1" s="2" t="s">
        <v>599</v>
      </c>
    </row>
    <row r="2" spans="1:23">
      <c r="A2" s="4" t="s">
        <v>81</v>
      </c>
      <c r="T2" s="6" t="n">
        <v>500000000</v>
      </c>
      <c r="U2" s="6" t="n">
        <v>500000000</v>
      </c>
    </row>
    <row r="3" spans="1:23">
      <c r="A3" s="4" t="s">
        <v>600</v>
      </c>
      <c r="T3" s="7" t="n">
        <v>0.001</v>
      </c>
      <c r="U3" s="7" t="n">
        <v>0.001</v>
      </c>
    </row>
    <row r="4" spans="1:23">
      <c r="A4" s="4" t="s">
        <v>601</v>
      </c>
      <c r="T4" s="6" t="n">
        <v>40000000</v>
      </c>
      <c r="U4" s="6" t="n">
        <v>40000000</v>
      </c>
    </row>
    <row r="5" spans="1:23">
      <c r="A5" s="4" t="s">
        <v>602</v>
      </c>
      <c r="T5" s="7" t="n">
        <v>0.001</v>
      </c>
      <c r="U5" s="7" t="n">
        <v>0.001</v>
      </c>
    </row>
    <row r="6" spans="1:23">
      <c r="A6" s="4" t="s">
        <v>603</v>
      </c>
      <c r="T6" s="4" t="s">
        <v>604</v>
      </c>
    </row>
    <row r="7" spans="1:23">
      <c r="A7" s="4" t="s">
        <v>605</v>
      </c>
      <c r="T7" s="6" t="n">
        <v>19727000</v>
      </c>
    </row>
    <row r="8" spans="1:23">
      <c r="A8" s="4" t="s">
        <v>606</v>
      </c>
      <c r="T8" s="6" t="n">
        <v>26322583</v>
      </c>
      <c r="U8" s="6" t="n">
        <v>26118075</v>
      </c>
    </row>
    <row r="9" spans="1:23">
      <c r="A9" s="4" t="s">
        <v>509</v>
      </c>
      <c r="L9" s="6" t="n">
        <v>1030115</v>
      </c>
    </row>
    <row r="10" spans="1:23">
      <c r="A10" s="4" t="s">
        <v>607</v>
      </c>
      <c r="M10" s="6" t="n">
        <v>9111644</v>
      </c>
    </row>
    <row r="11" spans="1:23">
      <c r="A11" s="4" t="s">
        <v>608</v>
      </c>
      <c r="U11" s="5" t="n">
        <v>825000</v>
      </c>
    </row>
    <row r="12" spans="1:23">
      <c r="A12" s="4" t="s">
        <v>609</v>
      </c>
      <c r="U12" s="5" t="n">
        <v>4283988</v>
      </c>
    </row>
    <row r="13" spans="1:23">
      <c r="A13" s="4" t="s">
        <v>610</v>
      </c>
      <c r="U13" s="6" t="n">
        <v>1513690</v>
      </c>
    </row>
    <row r="14" spans="1:23">
      <c r="A14" s="4" t="s">
        <v>611</v>
      </c>
      <c r="T14" s="5" t="n">
        <v>310000</v>
      </c>
      <c r="U14" s="4" t="s">
        <v>64</v>
      </c>
    </row>
    <row r="15" spans="1:23">
      <c r="A15" s="4" t="s">
        <v>612</v>
      </c>
      <c r="U15" s="5" t="n">
        <v>4353988</v>
      </c>
    </row>
    <row r="16" spans="1:23">
      <c r="A16" s="4" t="s">
        <v>613</v>
      </c>
      <c r="K16" s="6" t="n">
        <v>23529</v>
      </c>
    </row>
    <row r="17" spans="1:23">
      <c r="A17" s="4" t="s">
        <v>614</v>
      </c>
      <c r="U17" s="6" t="n">
        <v>453972</v>
      </c>
    </row>
    <row r="18" spans="1:23">
      <c r="A18" s="4" t="s">
        <v>615</v>
      </c>
      <c r="U18" s="5" t="n">
        <v>601318</v>
      </c>
    </row>
    <row r="19" spans="1:23">
      <c r="A19" s="4" t="s">
        <v>616</v>
      </c>
      <c r="U19" s="6" t="n">
        <v>954937</v>
      </c>
    </row>
    <row r="20" spans="1:23">
      <c r="A20" s="4" t="s">
        <v>617</v>
      </c>
      <c r="T20" s="6" t="n">
        <v>-65104</v>
      </c>
      <c r="U20" s="6" t="n">
        <v>5093024</v>
      </c>
    </row>
    <row r="21" spans="1:23">
      <c r="A21" s="4" t="s">
        <v>617</v>
      </c>
      <c r="L21" s="5" t="n">
        <v>247360</v>
      </c>
    </row>
    <row r="22" spans="1:23">
      <c r="A22" s="4" t="s">
        <v>618</v>
      </c>
      <c r="T22" s="4" t="s">
        <v>64</v>
      </c>
      <c r="U22" s="5" t="n">
        <v>17143055</v>
      </c>
    </row>
    <row r="23" spans="1:23">
      <c r="A23" s="4" t="s">
        <v>144</v>
      </c>
    </row>
    <row r="24" spans="1:23">
      <c r="A24" s="4" t="s">
        <v>607</v>
      </c>
      <c r="U24" s="6" t="n">
        <v>550000</v>
      </c>
    </row>
    <row r="25" spans="1:23">
      <c r="A25" s="4" t="s">
        <v>609</v>
      </c>
      <c r="U25" s="5" t="n">
        <v>1488</v>
      </c>
    </row>
    <row r="26" spans="1:23">
      <c r="A26" s="4" t="s">
        <v>613</v>
      </c>
      <c r="U26" s="6" t="n">
        <v>-23529</v>
      </c>
    </row>
    <row r="27" spans="1:23">
      <c r="A27" s="4" t="s">
        <v>619</v>
      </c>
    </row>
    <row r="28" spans="1:23">
      <c r="A28" s="4" t="s">
        <v>614</v>
      </c>
      <c r="E28" s="6" t="n">
        <v>4630</v>
      </c>
    </row>
    <row r="29" spans="1:23">
      <c r="A29" s="4" t="s">
        <v>616</v>
      </c>
      <c r="E29" s="5" t="n">
        <v>12316</v>
      </c>
    </row>
    <row r="30" spans="1:23">
      <c r="A30" s="4" t="s">
        <v>620</v>
      </c>
    </row>
    <row r="31" spans="1:23">
      <c r="A31" s="4" t="s">
        <v>621</v>
      </c>
      <c r="T31" s="6" t="n">
        <v>728541</v>
      </c>
      <c r="U31" s="5" t="n">
        <v>3811866</v>
      </c>
    </row>
    <row r="32" spans="1:23">
      <c r="A32" s="4" t="s">
        <v>622</v>
      </c>
      <c r="U32" s="4" t="s">
        <v>553</v>
      </c>
    </row>
    <row r="33" spans="1:23">
      <c r="A33" s="4" t="s">
        <v>623</v>
      </c>
      <c r="T33" s="5" t="n">
        <v>216753</v>
      </c>
    </row>
    <row r="34" spans="1:23">
      <c r="A34" s="4" t="s">
        <v>624</v>
      </c>
    </row>
    <row r="35" spans="1:23">
      <c r="A35" s="4" t="s">
        <v>625</v>
      </c>
      <c r="T35" s="4" t="s">
        <v>564</v>
      </c>
      <c r="U35" s="4" t="s">
        <v>564</v>
      </c>
    </row>
    <row r="36" spans="1:23">
      <c r="A36" s="4" t="s">
        <v>440</v>
      </c>
    </row>
    <row r="37" spans="1:23">
      <c r="A37" s="4" t="s">
        <v>626</v>
      </c>
      <c r="U37" s="6" t="n">
        <v>4033660</v>
      </c>
    </row>
    <row r="38" spans="1:23">
      <c r="A38" s="4" t="s">
        <v>509</v>
      </c>
      <c r="L38" s="6" t="n">
        <v>1703429</v>
      </c>
    </row>
    <row r="39" spans="1:23">
      <c r="A39" s="4" t="s">
        <v>627</v>
      </c>
      <c r="L39" s="4" t="s">
        <v>424</v>
      </c>
    </row>
    <row r="40" spans="1:23">
      <c r="A40" s="4" t="s">
        <v>628</v>
      </c>
      <c r="L40" s="8" t="n">
        <v>4.25</v>
      </c>
      <c r="U40" s="8" t="n">
        <v>4.25</v>
      </c>
    </row>
    <row r="41" spans="1:23">
      <c r="A41" s="4" t="s">
        <v>617</v>
      </c>
      <c r="U41" s="5" t="n">
        <v>1726388</v>
      </c>
    </row>
    <row r="42" spans="1:23">
      <c r="A42" s="4" t="s">
        <v>629</v>
      </c>
      <c r="U42" s="6" t="n">
        <v>409042</v>
      </c>
    </row>
    <row r="43" spans="1:23">
      <c r="A43" s="4" t="s">
        <v>618</v>
      </c>
      <c r="U43" s="5" t="n">
        <v>17143056</v>
      </c>
    </row>
    <row r="44" spans="1:23">
      <c r="A44" s="4" t="s">
        <v>630</v>
      </c>
    </row>
    <row r="45" spans="1:23">
      <c r="A45" s="4" t="s">
        <v>607</v>
      </c>
      <c r="O45" s="6" t="n">
        <v>223235</v>
      </c>
    </row>
    <row r="46" spans="1:23">
      <c r="A46" s="4" t="s">
        <v>522</v>
      </c>
    </row>
    <row r="47" spans="1:23">
      <c r="A47" s="4" t="s">
        <v>631</v>
      </c>
      <c r="Q47" s="6" t="n">
        <v>652950</v>
      </c>
    </row>
    <row r="48" spans="1:23">
      <c r="A48" s="4" t="s">
        <v>632</v>
      </c>
      <c r="Q48" s="4" t="s">
        <v>633</v>
      </c>
    </row>
    <row r="49" spans="1:23">
      <c r="A49" s="4" t="s">
        <v>626</v>
      </c>
      <c r="Q49" s="6" t="n">
        <v>4353000</v>
      </c>
    </row>
    <row r="50" spans="1:23">
      <c r="A50" s="4" t="s">
        <v>509</v>
      </c>
      <c r="P50" s="6" t="n">
        <v>8706000</v>
      </c>
      <c r="Q50" s="6" t="n">
        <v>8706000</v>
      </c>
    </row>
    <row r="51" spans="1:23">
      <c r="A51" s="4" t="s">
        <v>627</v>
      </c>
      <c r="Q51" s="4" t="s">
        <v>424</v>
      </c>
    </row>
    <row r="52" spans="1:23">
      <c r="A52" s="4" t="s">
        <v>628</v>
      </c>
      <c r="P52" s="8" t="n">
        <v>4.25</v>
      </c>
      <c r="Q52" s="8" t="n">
        <v>4.25</v>
      </c>
    </row>
    <row r="53" spans="1:23">
      <c r="A53" s="4" t="s">
        <v>634</v>
      </c>
      <c r="Q53" s="5" t="n">
        <v>18504320</v>
      </c>
    </row>
    <row r="54" spans="1:23">
      <c r="A54" s="4" t="s">
        <v>635</v>
      </c>
      <c r="Q54" s="6" t="n">
        <v>14880815</v>
      </c>
    </row>
    <row r="55" spans="1:23">
      <c r="A55" s="4" t="s">
        <v>636</v>
      </c>
      <c r="P55" s="5" t="n">
        <v>3623505</v>
      </c>
      <c r="Q55" s="5" t="n">
        <v>3623505</v>
      </c>
    </row>
    <row r="56" spans="1:23">
      <c r="A56" s="4" t="s">
        <v>637</v>
      </c>
    </row>
    <row r="57" spans="1:23">
      <c r="A57" s="4" t="s">
        <v>638</v>
      </c>
      <c r="T57" s="6" t="n">
        <v>122011</v>
      </c>
    </row>
    <row r="58" spans="1:23">
      <c r="A58" s="4" t="s">
        <v>639</v>
      </c>
    </row>
    <row r="59" spans="1:23">
      <c r="A59" s="4" t="s">
        <v>640</v>
      </c>
      <c r="T59" s="4" t="s">
        <v>641</v>
      </c>
    </row>
    <row r="60" spans="1:23">
      <c r="A60" s="4" t="s">
        <v>642</v>
      </c>
      <c r="T60" s="6" t="n">
        <v>42176</v>
      </c>
    </row>
    <row r="61" spans="1:23">
      <c r="A61" s="4" t="s">
        <v>643</v>
      </c>
      <c r="T61" s="5" t="n">
        <v>40671</v>
      </c>
    </row>
    <row r="62" spans="1:23">
      <c r="A62" s="4" t="s">
        <v>644</v>
      </c>
    </row>
    <row r="63" spans="1:23">
      <c r="A63" s="4" t="s">
        <v>638</v>
      </c>
      <c r="T63" s="6" t="n">
        <v>260000</v>
      </c>
    </row>
    <row r="64" spans="1:23">
      <c r="A64" s="4" t="s">
        <v>622</v>
      </c>
      <c r="T64" s="4" t="s">
        <v>645</v>
      </c>
    </row>
    <row r="65" spans="1:23">
      <c r="A65" s="4" t="s">
        <v>646</v>
      </c>
      <c r="T65" s="6" t="n">
        <v>47902</v>
      </c>
    </row>
    <row r="66" spans="1:23">
      <c r="A66" s="4" t="s">
        <v>647</v>
      </c>
    </row>
    <row r="67" spans="1:23">
      <c r="A67" s="4" t="s">
        <v>626</v>
      </c>
      <c r="D67" s="6" t="n">
        <v>20000</v>
      </c>
    </row>
    <row r="68" spans="1:23">
      <c r="A68" s="4" t="s">
        <v>648</v>
      </c>
      <c r="D68" s="5" t="n">
        <v>52800</v>
      </c>
    </row>
    <row r="69" spans="1:23">
      <c r="A69" s="4" t="s">
        <v>649</v>
      </c>
    </row>
    <row r="70" spans="1:23">
      <c r="A70" s="4" t="s">
        <v>614</v>
      </c>
      <c r="J70" s="6" t="n">
        <v>188501</v>
      </c>
    </row>
    <row r="71" spans="1:23">
      <c r="A71" s="4" t="s">
        <v>650</v>
      </c>
    </row>
    <row r="72" spans="1:23">
      <c r="A72" s="4" t="s">
        <v>614</v>
      </c>
      <c r="I72" s="6" t="n">
        <v>51724</v>
      </c>
    </row>
    <row r="73" spans="1:23">
      <c r="A73" s="4" t="s">
        <v>616</v>
      </c>
      <c r="I73" s="5" t="n">
        <v>114310</v>
      </c>
    </row>
    <row r="74" spans="1:23">
      <c r="A74" s="4" t="s">
        <v>651</v>
      </c>
    </row>
    <row r="75" spans="1:23">
      <c r="A75" s="4" t="s">
        <v>626</v>
      </c>
      <c r="H75" s="6" t="n">
        <v>8066</v>
      </c>
    </row>
    <row r="76" spans="1:23">
      <c r="A76" s="4" t="s">
        <v>652</v>
      </c>
    </row>
    <row r="77" spans="1:23">
      <c r="A77" s="4" t="s">
        <v>626</v>
      </c>
      <c r="G77" s="6" t="n">
        <v>56948</v>
      </c>
    </row>
    <row r="78" spans="1:23">
      <c r="A78" s="4" t="s">
        <v>648</v>
      </c>
      <c r="G78" s="5" t="n">
        <v>199888</v>
      </c>
    </row>
    <row r="79" spans="1:23">
      <c r="A79" s="4" t="s">
        <v>653</v>
      </c>
    </row>
    <row r="80" spans="1:23">
      <c r="A80" s="4" t="s">
        <v>626</v>
      </c>
      <c r="C80" s="6" t="n">
        <v>56948</v>
      </c>
      <c r="F80" s="6" t="n">
        <v>12995</v>
      </c>
    </row>
    <row r="81" spans="1:23">
      <c r="A81" s="4" t="s">
        <v>648</v>
      </c>
      <c r="C81" s="5" t="n">
        <v>120160</v>
      </c>
      <c r="F81" s="5" t="n">
        <v>40155</v>
      </c>
    </row>
    <row r="82" spans="1:23">
      <c r="A82" s="4" t="s">
        <v>654</v>
      </c>
    </row>
    <row r="83" spans="1:23">
      <c r="A83" s="4" t="s">
        <v>614</v>
      </c>
      <c r="B83" s="6" t="n">
        <v>4201</v>
      </c>
    </row>
    <row r="84" spans="1:23">
      <c r="A84" s="4" t="s">
        <v>616</v>
      </c>
      <c r="B84" s="5" t="n">
        <v>8612</v>
      </c>
    </row>
    <row r="85" spans="1:23">
      <c r="A85" s="4" t="s">
        <v>655</v>
      </c>
    </row>
    <row r="86" spans="1:23">
      <c r="A86" s="4" t="s">
        <v>638</v>
      </c>
      <c r="U86" s="6" t="n">
        <v>47450</v>
      </c>
    </row>
    <row r="87" spans="1:23">
      <c r="A87" s="4" t="s">
        <v>622</v>
      </c>
      <c r="U87" s="4" t="s">
        <v>424</v>
      </c>
    </row>
    <row r="88" spans="1:23">
      <c r="A88" s="4" t="s">
        <v>656</v>
      </c>
      <c r="U88" s="8" t="n">
        <v>2.17</v>
      </c>
    </row>
    <row r="89" spans="1:23">
      <c r="A89" s="4" t="s">
        <v>657</v>
      </c>
      <c r="U89" s="8" t="n">
        <v>37.5</v>
      </c>
    </row>
    <row r="90" spans="1:23">
      <c r="A90" s="4" t="s">
        <v>658</v>
      </c>
      <c r="U90" s="5" t="n">
        <v>64790</v>
      </c>
    </row>
    <row r="91" spans="1:23">
      <c r="A91" s="4" t="s">
        <v>659</v>
      </c>
    </row>
    <row r="92" spans="1:23">
      <c r="A92" s="4" t="s">
        <v>638</v>
      </c>
      <c r="T92" s="6" t="n">
        <v>4700</v>
      </c>
      <c r="U92" s="6" t="n">
        <v>72000</v>
      </c>
    </row>
    <row r="93" spans="1:23">
      <c r="A93" s="4" t="s">
        <v>622</v>
      </c>
      <c r="U93" s="4" t="s">
        <v>660</v>
      </c>
    </row>
    <row r="94" spans="1:23">
      <c r="A94" s="4" t="s">
        <v>656</v>
      </c>
      <c r="T94" s="8" t="n">
        <v>2.55</v>
      </c>
    </row>
    <row r="95" spans="1:23">
      <c r="A95" s="4" t="s">
        <v>657</v>
      </c>
      <c r="T95" s="8" t="n">
        <v>3.3</v>
      </c>
      <c r="U95" s="8" t="n">
        <v>3.45</v>
      </c>
    </row>
    <row r="96" spans="1:23">
      <c r="A96" s="4" t="s">
        <v>658</v>
      </c>
      <c r="T96" s="5" t="n">
        <v>12522</v>
      </c>
      <c r="U96" s="5" t="n">
        <v>220831</v>
      </c>
    </row>
    <row r="97" spans="1:23">
      <c r="A97" s="4" t="s">
        <v>646</v>
      </c>
      <c r="U97" s="6" t="n">
        <v>147221</v>
      </c>
    </row>
    <row r="98" spans="1:23">
      <c r="A98" s="4" t="s">
        <v>661</v>
      </c>
    </row>
    <row r="99" spans="1:23">
      <c r="A99" s="4" t="s">
        <v>622</v>
      </c>
      <c r="T99" s="4" t="s">
        <v>424</v>
      </c>
    </row>
    <row r="100" spans="1:23">
      <c r="A100" s="4" t="s">
        <v>662</v>
      </c>
    </row>
    <row r="101" spans="1:23">
      <c r="A101" s="4" t="s">
        <v>622</v>
      </c>
      <c r="T101" s="4" t="s">
        <v>427</v>
      </c>
    </row>
    <row r="102" spans="1:23">
      <c r="A102" s="4" t="s">
        <v>663</v>
      </c>
    </row>
    <row r="103" spans="1:23">
      <c r="A103" s="4" t="s">
        <v>638</v>
      </c>
      <c r="T103" s="6" t="n">
        <v>4467</v>
      </c>
    </row>
    <row r="104" spans="1:23">
      <c r="A104" s="4" t="s">
        <v>622</v>
      </c>
      <c r="T104" s="4" t="s">
        <v>664</v>
      </c>
    </row>
    <row r="105" spans="1:23">
      <c r="A105" s="4" t="s">
        <v>656</v>
      </c>
      <c r="T105" s="8" t="n">
        <v>2.45</v>
      </c>
    </row>
    <row r="106" spans="1:23">
      <c r="A106" s="4" t="s">
        <v>657</v>
      </c>
      <c r="T106" s="8" t="n">
        <v>2.63</v>
      </c>
    </row>
    <row r="107" spans="1:23">
      <c r="A107" s="4" t="s">
        <v>658</v>
      </c>
      <c r="T107" s="5" t="n">
        <v>4467</v>
      </c>
    </row>
    <row r="108" spans="1:23">
      <c r="A108" s="4" t="s">
        <v>665</v>
      </c>
      <c r="T108" s="6" t="n">
        <v>2313</v>
      </c>
    </row>
    <row r="109" spans="1:23">
      <c r="A109" s="4" t="s">
        <v>666</v>
      </c>
    </row>
    <row r="110" spans="1:23">
      <c r="A110" s="4" t="s">
        <v>667</v>
      </c>
      <c r="S110" s="6" t="n">
        <v>5000000</v>
      </c>
    </row>
    <row r="111" spans="1:23">
      <c r="A111" s="4" t="s">
        <v>668</v>
      </c>
      <c r="S111" s="4" t="s">
        <v>669</v>
      </c>
    </row>
    <row r="112" spans="1:23">
      <c r="A112" s="4" t="s">
        <v>670</v>
      </c>
      <c r="S112" s="4" t="s">
        <v>407</v>
      </c>
    </row>
    <row r="113" spans="1:23">
      <c r="A113" s="4" t="s">
        <v>671</v>
      </c>
      <c r="S113" s="4" t="s">
        <v>672</v>
      </c>
    </row>
    <row r="114" spans="1:23">
      <c r="A114" s="4" t="s">
        <v>673</v>
      </c>
    </row>
    <row r="115" spans="1:23">
      <c r="A115" s="4" t="s">
        <v>631</v>
      </c>
      <c r="T115" s="6" t="n">
        <v>22768</v>
      </c>
      <c r="U115" s="6" t="n">
        <v>32601</v>
      </c>
    </row>
    <row r="116" spans="1:23">
      <c r="A116" s="4" t="s">
        <v>674</v>
      </c>
    </row>
    <row r="117" spans="1:23">
      <c r="A117" s="4" t="s">
        <v>606</v>
      </c>
      <c r="T117" s="6" t="n">
        <v>43166</v>
      </c>
      <c r="U117" s="6" t="n">
        <v>43166</v>
      </c>
    </row>
    <row r="118" spans="1:23">
      <c r="A118" s="4" t="s">
        <v>675</v>
      </c>
    </row>
    <row r="119" spans="1:23">
      <c r="A119" s="4" t="s">
        <v>667</v>
      </c>
      <c r="R119" s="6" t="n">
        <v>5000000</v>
      </c>
    </row>
    <row r="120" spans="1:23">
      <c r="A120" s="4" t="s">
        <v>668</v>
      </c>
      <c r="R120" s="4" t="s">
        <v>669</v>
      </c>
    </row>
    <row r="121" spans="1:23">
      <c r="A121" s="4" t="s">
        <v>670</v>
      </c>
      <c r="R121" s="4" t="s">
        <v>407</v>
      </c>
    </row>
    <row r="122" spans="1:23">
      <c r="A122" s="4" t="s">
        <v>671</v>
      </c>
      <c r="R122" s="4" t="s">
        <v>672</v>
      </c>
    </row>
    <row r="123" spans="1:23">
      <c r="A123" s="4" t="s">
        <v>676</v>
      </c>
    </row>
    <row r="124" spans="1:23">
      <c r="A124" s="4" t="s">
        <v>631</v>
      </c>
      <c r="T124" s="6" t="n">
        <v>3700</v>
      </c>
      <c r="U124" s="6" t="n">
        <v>3700</v>
      </c>
    </row>
    <row r="125" spans="1:23">
      <c r="A125" s="4" t="s">
        <v>677</v>
      </c>
    </row>
    <row r="126" spans="1:23">
      <c r="A126" s="4" t="s">
        <v>606</v>
      </c>
      <c r="T126" s="6" t="n">
        <v>9788</v>
      </c>
      <c r="U126" s="6" t="n">
        <v>9788</v>
      </c>
    </row>
    <row r="127" spans="1:23">
      <c r="A127" s="4" t="s">
        <v>678</v>
      </c>
    </row>
    <row r="128" spans="1:23">
      <c r="A128" s="4" t="s">
        <v>667</v>
      </c>
      <c r="J128" s="6" t="n">
        <v>5000000</v>
      </c>
    </row>
    <row r="129" spans="1:23">
      <c r="A129" s="4" t="s">
        <v>668</v>
      </c>
      <c r="J129" s="4" t="s">
        <v>669</v>
      </c>
    </row>
    <row r="130" spans="1:23">
      <c r="A130" s="4" t="s">
        <v>670</v>
      </c>
      <c r="J130" s="4" t="s">
        <v>407</v>
      </c>
    </row>
    <row r="131" spans="1:23">
      <c r="A131" s="4" t="s">
        <v>671</v>
      </c>
      <c r="J131" s="4" t="s">
        <v>672</v>
      </c>
    </row>
    <row r="132" spans="1:23">
      <c r="A132" s="4" t="s">
        <v>632</v>
      </c>
      <c r="J132" s="4" t="s">
        <v>679</v>
      </c>
    </row>
    <row r="133" spans="1:23">
      <c r="A133" s="4" t="s">
        <v>680</v>
      </c>
      <c r="T133" s="6" t="n">
        <v>3910999</v>
      </c>
      <c r="U133" s="6" t="n">
        <v>4309987</v>
      </c>
    </row>
    <row r="134" spans="1:23">
      <c r="A134" s="4" t="s">
        <v>681</v>
      </c>
    </row>
    <row r="135" spans="1:23">
      <c r="A135" s="4" t="s">
        <v>631</v>
      </c>
      <c r="T135" s="6" t="n">
        <v>239082</v>
      </c>
      <c r="U135" s="6" t="n">
        <v>47540</v>
      </c>
    </row>
    <row r="136" spans="1:23">
      <c r="A136" s="4" t="s">
        <v>606</v>
      </c>
      <c r="T136" s="6" t="n">
        <v>849919</v>
      </c>
      <c r="U136" s="6" t="n">
        <v>642473</v>
      </c>
    </row>
    <row r="137" spans="1:23">
      <c r="A137" s="4" t="s">
        <v>682</v>
      </c>
    </row>
    <row r="138" spans="1:23">
      <c r="A138" s="4" t="s">
        <v>509</v>
      </c>
      <c r="P138" s="6" t="n">
        <v>406956</v>
      </c>
      <c r="Q138" s="6" t="n">
        <v>406956</v>
      </c>
    </row>
    <row r="139" spans="1:23">
      <c r="A139" s="4" t="s">
        <v>628</v>
      </c>
      <c r="P139" s="8" t="n">
        <v>4.25</v>
      </c>
      <c r="Q139" s="8" t="n">
        <v>4.25</v>
      </c>
    </row>
    <row r="140" spans="1:23">
      <c r="A140" s="4" t="s">
        <v>683</v>
      </c>
      <c r="Q140" s="5" t="n">
        <v>4070</v>
      </c>
    </row>
    <row r="141" spans="1:23">
      <c r="A141" s="4" t="s">
        <v>684</v>
      </c>
      <c r="P141" s="8" t="n">
        <v>0.01</v>
      </c>
      <c r="Q141" s="8" t="n">
        <v>0.01</v>
      </c>
    </row>
    <row r="142" spans="1:23">
      <c r="A142" s="4" t="s">
        <v>685</v>
      </c>
    </row>
    <row r="143" spans="1:23">
      <c r="A143" s="4" t="s">
        <v>509</v>
      </c>
      <c r="P143" s="6" t="n">
        <v>1305900</v>
      </c>
      <c r="Q143" s="6" t="n">
        <v>1305900</v>
      </c>
    </row>
    <row r="144" spans="1:23">
      <c r="A144" s="4" t="s">
        <v>73</v>
      </c>
    </row>
    <row r="145" spans="1:23">
      <c r="A145" s="4" t="s">
        <v>601</v>
      </c>
      <c r="T145" s="6" t="n">
        <v>20000000</v>
      </c>
      <c r="U145" s="6" t="n">
        <v>20000000</v>
      </c>
    </row>
    <row r="146" spans="1:23">
      <c r="A146" s="4" t="s">
        <v>607</v>
      </c>
      <c r="N146" s="6" t="n">
        <v>550000</v>
      </c>
      <c r="T146" s="9" t="n">
        <v>2.5</v>
      </c>
    </row>
    <row r="147" spans="1:23">
      <c r="A147" s="4" t="s">
        <v>686</v>
      </c>
      <c r="N147" s="6" t="n">
        <v>11000000</v>
      </c>
    </row>
    <row r="148" spans="1:23">
      <c r="A148" s="4" t="s">
        <v>84</v>
      </c>
    </row>
    <row r="149" spans="1:23">
      <c r="A149" s="4" t="s">
        <v>85</v>
      </c>
      <c r="T149" s="6" t="n">
        <v>10000</v>
      </c>
      <c r="U149" s="6" t="n">
        <v>10000</v>
      </c>
    </row>
    <row r="150" spans="1:23">
      <c r="A150" s="4" t="s">
        <v>687</v>
      </c>
    </row>
    <row r="151" spans="1:23">
      <c r="A151" s="4" t="s">
        <v>686</v>
      </c>
      <c r="O151" s="6" t="n">
        <v>8250</v>
      </c>
    </row>
    <row r="152" spans="1:23">
      <c r="A152" s="4" t="s">
        <v>688</v>
      </c>
      <c r="O152" s="5" t="n">
        <v>825000</v>
      </c>
    </row>
    <row r="153" spans="1:23">
      <c r="A153" s="4" t="s">
        <v>75</v>
      </c>
    </row>
    <row r="154" spans="1:23">
      <c r="A154" s="4" t="s">
        <v>601</v>
      </c>
      <c r="T154" s="6" t="n">
        <v>250000</v>
      </c>
      <c r="U154" s="6" t="n">
        <v>250000</v>
      </c>
    </row>
    <row r="155" spans="1:23">
      <c r="A155" s="4" t="s">
        <v>686</v>
      </c>
      <c r="M155" s="6" t="n">
        <v>254557</v>
      </c>
    </row>
    <row r="156" spans="1:23">
      <c r="A156" s="4" t="s">
        <v>689</v>
      </c>
      <c r="U156" s="6" t="n">
        <v>25006</v>
      </c>
    </row>
    <row r="157" spans="1:23">
      <c r="A157" s="4" t="s">
        <v>608</v>
      </c>
      <c r="U157" s="5" t="n">
        <v>22633931</v>
      </c>
    </row>
    <row r="158" spans="1:23">
      <c r="A158" s="4" t="s">
        <v>690</v>
      </c>
      <c r="U158" s="4" t="s">
        <v>691</v>
      </c>
    </row>
    <row r="159" spans="1:23">
      <c r="A159" s="4" t="s">
        <v>76</v>
      </c>
    </row>
    <row r="160" spans="1:23">
      <c r="A160" s="4" t="s">
        <v>601</v>
      </c>
      <c r="T160" s="6" t="n">
        <v>13000</v>
      </c>
      <c r="U160" s="6" t="n">
        <v>13000</v>
      </c>
    </row>
    <row r="161" spans="1:23">
      <c r="A161" s="4" t="s">
        <v>607</v>
      </c>
      <c r="G161" s="6" t="n">
        <v>5128</v>
      </c>
      <c r="U161" s="6" t="n">
        <v>2200000</v>
      </c>
    </row>
    <row r="162" spans="1:23">
      <c r="A162" s="4" t="s">
        <v>686</v>
      </c>
      <c r="G162" s="6" t="n">
        <v>16</v>
      </c>
      <c r="U162" s="6" t="n">
        <v>6864</v>
      </c>
    </row>
    <row r="163" spans="1:23">
      <c r="A163" s="4" t="s">
        <v>692</v>
      </c>
      <c r="V163" s="5" t="n">
        <v>1000</v>
      </c>
    </row>
    <row r="164" spans="1:23">
      <c r="A164" s="4" t="s">
        <v>693</v>
      </c>
      <c r="V164" s="4" t="s">
        <v>694</v>
      </c>
    </row>
    <row r="165" spans="1:23">
      <c r="A165" s="4" t="s">
        <v>695</v>
      </c>
      <c r="G165" s="8" t="n">
        <v>3.12</v>
      </c>
      <c r="U165" s="8" t="n">
        <v>3.12</v>
      </c>
    </row>
    <row r="166" spans="1:23">
      <c r="A166" s="4" t="s">
        <v>611</v>
      </c>
      <c r="U166" s="5" t="n">
        <v>5800175</v>
      </c>
    </row>
    <row r="167" spans="1:23">
      <c r="A167" s="4" t="s">
        <v>612</v>
      </c>
      <c r="P167" s="5" t="n">
        <v>17805175</v>
      </c>
    </row>
    <row r="168" spans="1:23">
      <c r="A168" s="4" t="s">
        <v>648</v>
      </c>
      <c r="P168" s="5" t="n">
        <v>12005000</v>
      </c>
    </row>
    <row r="169" spans="1:23">
      <c r="A169" s="4" t="s">
        <v>696</v>
      </c>
    </row>
    <row r="170" spans="1:23">
      <c r="A170" s="4" t="s">
        <v>601</v>
      </c>
      <c r="W170" s="6" t="n">
        <v>40000000</v>
      </c>
    </row>
    <row r="171" spans="1:23">
      <c r="A171" s="4" t="s">
        <v>602</v>
      </c>
      <c r="W171" s="7" t="n">
        <v>0.001</v>
      </c>
    </row>
    <row r="172" spans="1:23">
      <c r="A172" s="4" t="s">
        <v>697</v>
      </c>
      <c r="W172" s="6" t="n">
        <v>13000</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6"/>
    <col customWidth="1" max="3" min="3" width="17"/>
  </cols>
  <sheetData>
    <row r="1" spans="1:3">
      <c r="A1" s="1" t="s">
        <v>698</v>
      </c>
      <c r="B1" s="2" t="s">
        <v>1</v>
      </c>
    </row>
    <row r="2" spans="1:3">
      <c r="B2" s="2" t="s">
        <v>2</v>
      </c>
      <c r="C2" s="2" t="s">
        <v>37</v>
      </c>
    </row>
    <row r="3" spans="1:3">
      <c r="A3" s="4" t="s">
        <v>699</v>
      </c>
      <c r="C3" s="4" t="s">
        <v>700</v>
      </c>
    </row>
    <row r="4" spans="1:3">
      <c r="A4" s="4" t="s">
        <v>701</v>
      </c>
      <c r="C4" s="4" t="s">
        <v>702</v>
      </c>
    </row>
    <row r="5" spans="1:3">
      <c r="A5" s="4" t="s">
        <v>703</v>
      </c>
      <c r="C5" s="4" t="s">
        <v>704</v>
      </c>
    </row>
    <row r="6" spans="1:3">
      <c r="A6" s="4" t="s">
        <v>705</v>
      </c>
      <c r="B6" s="4" t="s">
        <v>564</v>
      </c>
      <c r="C6" s="4" t="s">
        <v>564</v>
      </c>
    </row>
    <row r="7" spans="1:3">
      <c r="A7" s="4" t="s">
        <v>706</v>
      </c>
    </row>
    <row r="8" spans="1:3">
      <c r="A8" s="4" t="s">
        <v>699</v>
      </c>
      <c r="B8" s="4" t="s">
        <v>707</v>
      </c>
    </row>
    <row r="9" spans="1:3">
      <c r="A9" s="4" t="s">
        <v>701</v>
      </c>
      <c r="B9" s="4" t="s">
        <v>424</v>
      </c>
    </row>
    <row r="10" spans="1:3">
      <c r="A10" s="4" t="s">
        <v>703</v>
      </c>
      <c r="B10" s="4" t="s">
        <v>708</v>
      </c>
    </row>
    <row r="11" spans="1:3">
      <c r="A11" s="4" t="s">
        <v>709</v>
      </c>
    </row>
    <row r="12" spans="1:3">
      <c r="A12" s="4" t="s">
        <v>699</v>
      </c>
      <c r="B12" s="4" t="s">
        <v>710</v>
      </c>
    </row>
    <row r="13" spans="1:3">
      <c r="A13" s="4" t="s">
        <v>701</v>
      </c>
      <c r="B13" s="4" t="s">
        <v>645</v>
      </c>
    </row>
    <row r="14" spans="1:3">
      <c r="A14" s="4" t="s">
        <v>703</v>
      </c>
      <c r="B14" s="4" t="s">
        <v>711</v>
      </c>
    </row>
  </sheetData>
  <mergeCells count="2">
    <mergeCell ref="A1:A2"/>
    <mergeCell ref="B1:C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80"/>
    <col customWidth="1" max="2" min="2" width="37"/>
  </cols>
  <sheetData>
    <row r="1" spans="1:2">
      <c r="A1" s="1" t="s">
        <v>712</v>
      </c>
      <c r="B1" s="2" t="s">
        <v>1</v>
      </c>
    </row>
    <row r="2" spans="1:2">
      <c r="B2" s="2" t="s">
        <v>713</v>
      </c>
    </row>
    <row r="3" spans="1:2">
      <c r="A3" s="4" t="s">
        <v>714</v>
      </c>
      <c r="B3" s="6" t="n">
        <v>105308</v>
      </c>
    </row>
    <row r="4" spans="1:2">
      <c r="A4" s="4" t="s">
        <v>715</v>
      </c>
      <c r="B4" s="6" t="n">
        <v>191542</v>
      </c>
    </row>
    <row r="5" spans="1:2">
      <c r="A5" s="4" t="s">
        <v>716</v>
      </c>
      <c r="B5" s="4" t="s">
        <v>64</v>
      </c>
    </row>
    <row r="6" spans="1:2">
      <c r="A6" s="4" t="s">
        <v>717</v>
      </c>
      <c r="B6" s="6" t="n">
        <v>-31300</v>
      </c>
    </row>
    <row r="7" spans="1:2">
      <c r="A7" s="4" t="s">
        <v>714</v>
      </c>
      <c r="B7" s="6" t="n">
        <v>265550</v>
      </c>
    </row>
    <row r="8" spans="1:2">
      <c r="A8" s="4" t="s">
        <v>718</v>
      </c>
      <c r="B8" s="6" t="n">
        <v>136708</v>
      </c>
    </row>
    <row r="9" spans="1:2">
      <c r="A9" s="4" t="s">
        <v>719</v>
      </c>
      <c r="B9" s="8" t="n">
        <v>33.1</v>
      </c>
    </row>
    <row r="10" spans="1:2">
      <c r="A10" s="4" t="s">
        <v>720</v>
      </c>
      <c r="B10" s="10" t="n">
        <v>2.88</v>
      </c>
    </row>
    <row r="11" spans="1:2">
      <c r="A11" s="4" t="s">
        <v>721</v>
      </c>
      <c r="B11" s="4" t="s">
        <v>64</v>
      </c>
    </row>
    <row r="12" spans="1:2">
      <c r="A12" s="4" t="s">
        <v>722</v>
      </c>
      <c r="B12" s="10" t="n">
        <v>44.79</v>
      </c>
    </row>
    <row r="13" spans="1:2">
      <c r="A13" s="4" t="s">
        <v>719</v>
      </c>
      <c r="B13" s="10" t="n">
        <v>9.93</v>
      </c>
    </row>
    <row r="14" spans="1:2">
      <c r="A14" s="4" t="s">
        <v>723</v>
      </c>
      <c r="B14" s="8" t="n">
        <v>16.74</v>
      </c>
    </row>
    <row r="15" spans="1:2">
      <c r="A15" s="4" t="s">
        <v>724</v>
      </c>
      <c r="B15" s="4" t="s">
        <v>725</v>
      </c>
    </row>
    <row r="16" spans="1:2">
      <c r="A16" s="4" t="s">
        <v>726</v>
      </c>
      <c r="B16" s="4" t="s">
        <v>727</v>
      </c>
    </row>
    <row r="17" spans="1:2">
      <c r="A17" s="4" t="s">
        <v>728</v>
      </c>
      <c r="B17" s="4" t="s">
        <v>64</v>
      </c>
    </row>
    <row r="18" spans="1:2">
      <c r="A18" s="4" t="s">
        <v>729</v>
      </c>
      <c r="B18" s="4" t="s">
        <v>64</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outlineLevelCol="0"/>
  <cols>
    <col customWidth="1" max="1" min="1" width="61"/>
    <col customWidth="1" max="2" min="2" width="30"/>
  </cols>
  <sheetData>
    <row r="1" spans="1:2">
      <c r="A1" s="1" t="s">
        <v>730</v>
      </c>
      <c r="B1" s="2" t="s">
        <v>1</v>
      </c>
    </row>
    <row r="2" spans="1:2">
      <c r="B2" s="2" t="s">
        <v>731</v>
      </c>
    </row>
    <row r="3" spans="1:2">
      <c r="A3" s="4" t="s">
        <v>732</v>
      </c>
    </row>
    <row r="4" spans="1:2">
      <c r="A4" s="4" t="s">
        <v>733</v>
      </c>
      <c r="B4" s="8" t="n">
        <v>2.17</v>
      </c>
    </row>
    <row r="5" spans="1:2">
      <c r="A5" s="4" t="s">
        <v>734</v>
      </c>
      <c r="B5" s="10" t="n">
        <v>13.5</v>
      </c>
    </row>
    <row r="6" spans="1:2">
      <c r="A6" s="4" t="s">
        <v>735</v>
      </c>
      <c r="B6" s="8" t="n">
        <v>3.1</v>
      </c>
    </row>
    <row r="7" spans="1:2">
      <c r="A7" s="4" t="s">
        <v>736</v>
      </c>
      <c r="B7" s="6" t="n">
        <v>209042</v>
      </c>
    </row>
    <row r="8" spans="1:2">
      <c r="A8" s="4" t="s">
        <v>737</v>
      </c>
      <c r="B8" s="4" t="s">
        <v>738</v>
      </c>
    </row>
    <row r="9" spans="1:2">
      <c r="A9" s="4" t="s">
        <v>739</v>
      </c>
      <c r="B9" s="6" t="n">
        <v>80200</v>
      </c>
    </row>
    <row r="10" spans="1:2">
      <c r="A10" s="4" t="s">
        <v>740</v>
      </c>
    </row>
    <row r="11" spans="1:2">
      <c r="A11" s="4" t="s">
        <v>733</v>
      </c>
      <c r="B11" s="8" t="n">
        <v>15.5</v>
      </c>
    </row>
    <row r="12" spans="1:2">
      <c r="A12" s="4" t="s">
        <v>734</v>
      </c>
      <c r="B12" s="10" t="n">
        <v>47.5</v>
      </c>
    </row>
    <row r="13" spans="1:2">
      <c r="A13" s="4" t="s">
        <v>735</v>
      </c>
      <c r="B13" s="8" t="n">
        <v>32.59</v>
      </c>
    </row>
    <row r="14" spans="1:2">
      <c r="A14" s="4" t="s">
        <v>736</v>
      </c>
      <c r="B14" s="6" t="n">
        <v>48508</v>
      </c>
    </row>
    <row r="15" spans="1:2">
      <c r="A15" s="4" t="s">
        <v>737</v>
      </c>
      <c r="B15" s="4" t="s">
        <v>741</v>
      </c>
    </row>
    <row r="16" spans="1:2">
      <c r="A16" s="4" t="s">
        <v>739</v>
      </c>
      <c r="B16" s="6" t="n">
        <v>48508</v>
      </c>
    </row>
    <row r="17" spans="1:2">
      <c r="A17" s="4" t="s">
        <v>742</v>
      </c>
    </row>
    <row r="18" spans="1:2">
      <c r="A18" s="4" t="s">
        <v>733</v>
      </c>
      <c r="B18" s="5" t="n">
        <v>50</v>
      </c>
    </row>
    <row r="19" spans="1:2">
      <c r="A19" s="4" t="s">
        <v>734</v>
      </c>
      <c r="B19" s="6" t="n">
        <v>78</v>
      </c>
    </row>
    <row r="20" spans="1:2">
      <c r="A20" s="4" t="s">
        <v>735</v>
      </c>
      <c r="B20" s="8" t="n">
        <v>50.5</v>
      </c>
    </row>
    <row r="21" spans="1:2">
      <c r="A21" s="4" t="s">
        <v>736</v>
      </c>
      <c r="B21" s="6" t="n">
        <v>8000</v>
      </c>
    </row>
    <row r="22" spans="1:2">
      <c r="A22" s="4" t="s">
        <v>737</v>
      </c>
      <c r="B22" s="4" t="s">
        <v>743</v>
      </c>
    </row>
    <row r="23" spans="1:2">
      <c r="A23" s="4" t="s">
        <v>739</v>
      </c>
      <c r="B23" s="6" t="n">
        <v>8000</v>
      </c>
    </row>
    <row r="24" spans="1:2">
      <c r="A24" s="4" t="s">
        <v>624</v>
      </c>
    </row>
    <row r="25" spans="1:2">
      <c r="A25" s="4" t="s">
        <v>736</v>
      </c>
      <c r="B25" s="6" t="n">
        <v>265550</v>
      </c>
    </row>
    <row r="26" spans="1:2">
      <c r="A26" s="4" t="s">
        <v>737</v>
      </c>
      <c r="B26" s="4" t="s">
        <v>744</v>
      </c>
    </row>
    <row r="27" spans="1:2">
      <c r="A27" s="4" t="s">
        <v>739</v>
      </c>
      <c r="B27" s="6" t="n">
        <v>136708</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74"/>
    <col customWidth="1" max="2" min="2" width="37"/>
  </cols>
  <sheetData>
    <row r="1" spans="1:2">
      <c r="A1" s="1" t="s">
        <v>745</v>
      </c>
      <c r="B1" s="2" t="s">
        <v>1</v>
      </c>
    </row>
    <row r="2" spans="1:2">
      <c r="B2" s="2" t="s">
        <v>713</v>
      </c>
    </row>
    <row r="3" spans="1:2">
      <c r="A3" s="4" t="s">
        <v>746</v>
      </c>
      <c r="B3" s="4" t="s">
        <v>747</v>
      </c>
    </row>
    <row r="4" spans="1:2">
      <c r="A4" s="4" t="s">
        <v>440</v>
      </c>
    </row>
    <row r="5" spans="1:2">
      <c r="A5" s="4" t="s">
        <v>748</v>
      </c>
      <c r="B5" s="6" t="n">
        <v>6837061</v>
      </c>
    </row>
    <row r="6" spans="1:2">
      <c r="A6" s="4" t="s">
        <v>749</v>
      </c>
      <c r="B6" s="4" t="s">
        <v>64</v>
      </c>
    </row>
    <row r="7" spans="1:2">
      <c r="A7" s="4" t="s">
        <v>750</v>
      </c>
      <c r="B7" s="4" t="s">
        <v>64</v>
      </c>
    </row>
    <row r="8" spans="1:2">
      <c r="A8" s="4" t="s">
        <v>751</v>
      </c>
      <c r="B8" s="6" t="n">
        <v>-1250</v>
      </c>
    </row>
    <row r="9" spans="1:2">
      <c r="A9" s="4" t="s">
        <v>752</v>
      </c>
      <c r="B9" s="6" t="n">
        <v>6835811</v>
      </c>
    </row>
    <row r="10" spans="1:2">
      <c r="A10" s="4" t="s">
        <v>753</v>
      </c>
      <c r="B10" s="6" t="n">
        <v>6835811</v>
      </c>
    </row>
    <row r="11" spans="1:2">
      <c r="A11" s="4" t="s">
        <v>754</v>
      </c>
      <c r="B11" s="8" t="n">
        <v>4.64</v>
      </c>
    </row>
    <row r="12" spans="1:2">
      <c r="A12" s="4" t="s">
        <v>755</v>
      </c>
      <c r="B12" s="4" t="s">
        <v>64</v>
      </c>
    </row>
    <row r="13" spans="1:2">
      <c r="A13" s="4" t="s">
        <v>756</v>
      </c>
      <c r="B13" s="4" t="s">
        <v>64</v>
      </c>
    </row>
    <row r="14" spans="1:2">
      <c r="A14" s="4" t="s">
        <v>757</v>
      </c>
      <c r="B14" s="6" t="n">
        <v>35</v>
      </c>
    </row>
    <row r="15" spans="1:2">
      <c r="A15" s="4" t="s">
        <v>758</v>
      </c>
      <c r="B15" s="10" t="n">
        <v>4.64</v>
      </c>
    </row>
    <row r="16" spans="1:2">
      <c r="A16" s="4" t="s">
        <v>759</v>
      </c>
      <c r="B16" s="8" t="n">
        <v>4.64</v>
      </c>
    </row>
    <row r="17" spans="1:2">
      <c r="A17" s="4" t="s">
        <v>760</v>
      </c>
      <c r="B17" s="4" t="s">
        <v>747</v>
      </c>
    </row>
    <row r="18" spans="1:2">
      <c r="A18" s="4" t="s">
        <v>746</v>
      </c>
      <c r="B18" s="4" t="s">
        <v>747</v>
      </c>
    </row>
    <row r="19" spans="1:2">
      <c r="A19" s="4" t="s">
        <v>761</v>
      </c>
      <c r="B19" s="4" t="s">
        <v>64</v>
      </c>
    </row>
    <row r="20" spans="1:2">
      <c r="A20" s="4" t="s">
        <v>762</v>
      </c>
      <c r="B20" s="4" t="s">
        <v>64</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66"/>
    <col customWidth="1" max="2" min="2" width="30"/>
  </cols>
  <sheetData>
    <row r="1" spans="1:2">
      <c r="A1" s="1" t="s">
        <v>763</v>
      </c>
      <c r="B1" s="2" t="s">
        <v>1</v>
      </c>
    </row>
    <row r="2" spans="1:2">
      <c r="B2" s="2" t="s">
        <v>731</v>
      </c>
    </row>
    <row r="3" spans="1:2">
      <c r="A3" s="4" t="s">
        <v>764</v>
      </c>
      <c r="B3" s="6" t="n">
        <v>6835811</v>
      </c>
    </row>
    <row r="4" spans="1:2">
      <c r="A4" s="4" t="s">
        <v>765</v>
      </c>
      <c r="B4" s="4" t="s">
        <v>747</v>
      </c>
    </row>
    <row r="5" spans="1:2">
      <c r="A5" s="4" t="s">
        <v>766</v>
      </c>
      <c r="B5" s="6" t="n">
        <v>6835811</v>
      </c>
    </row>
    <row r="6" spans="1:2">
      <c r="A6" s="4" t="s">
        <v>767</v>
      </c>
    </row>
    <row r="7" spans="1:2">
      <c r="A7" s="4" t="s">
        <v>768</v>
      </c>
      <c r="B7" s="8" t="n">
        <v>4.25</v>
      </c>
    </row>
    <row r="8" spans="1:2">
      <c r="A8" s="4" t="s">
        <v>769</v>
      </c>
      <c r="B8" s="6" t="n">
        <v>75</v>
      </c>
    </row>
    <row r="9" spans="1:2">
      <c r="A9" s="4" t="s">
        <v>770</v>
      </c>
      <c r="B9" s="8" t="n">
        <v>4.6</v>
      </c>
    </row>
    <row r="10" spans="1:2">
      <c r="A10" s="4" t="s">
        <v>764</v>
      </c>
      <c r="B10" s="6" t="n">
        <v>6833278</v>
      </c>
    </row>
    <row r="11" spans="1:2">
      <c r="A11" s="4" t="s">
        <v>765</v>
      </c>
      <c r="B11" s="4" t="s">
        <v>747</v>
      </c>
    </row>
    <row r="12" spans="1:2">
      <c r="A12" s="4" t="s">
        <v>766</v>
      </c>
      <c r="B12" s="6" t="n">
        <v>6833278</v>
      </c>
    </row>
    <row r="13" spans="1:2">
      <c r="A13" s="4" t="s">
        <v>771</v>
      </c>
    </row>
    <row r="14" spans="1:2">
      <c r="A14" s="4" t="s">
        <v>768</v>
      </c>
      <c r="B14" s="5" t="n">
        <v>100</v>
      </c>
    </row>
    <row r="15" spans="1:2">
      <c r="A15" s="4" t="s">
        <v>769</v>
      </c>
      <c r="B15" s="6" t="n">
        <v>150</v>
      </c>
    </row>
    <row r="16" spans="1:2">
      <c r="A16" s="4" t="s">
        <v>770</v>
      </c>
      <c r="B16" s="8" t="n">
        <v>100.26</v>
      </c>
    </row>
    <row r="17" spans="1:2">
      <c r="A17" s="4" t="s">
        <v>764</v>
      </c>
      <c r="B17" s="6" t="n">
        <v>2533</v>
      </c>
    </row>
    <row r="18" spans="1:2">
      <c r="A18" s="4" t="s">
        <v>765</v>
      </c>
      <c r="B18" s="4" t="s">
        <v>772</v>
      </c>
    </row>
    <row r="19" spans="1:2">
      <c r="A19" s="4" t="s">
        <v>766</v>
      </c>
      <c r="B19" s="6" t="n">
        <v>2533</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9"/>
    <col customWidth="1" max="2" min="2" width="16"/>
    <col customWidth="1" max="3" min="3" width="14"/>
  </cols>
  <sheetData>
    <row r="1" spans="1:3">
      <c r="A1" s="1" t="s">
        <v>773</v>
      </c>
      <c r="B1" s="2" t="s">
        <v>1</v>
      </c>
    </row>
    <row r="2" spans="1:3">
      <c r="B2" s="2" t="s">
        <v>2</v>
      </c>
      <c r="C2" s="2" t="s">
        <v>37</v>
      </c>
    </row>
    <row r="3" spans="1:3">
      <c r="A3" s="4" t="s">
        <v>774</v>
      </c>
      <c r="B3" s="5" t="n">
        <v>30000000</v>
      </c>
    </row>
    <row r="4" spans="1:3">
      <c r="A4" s="4" t="s">
        <v>775</v>
      </c>
      <c r="B4" s="6" t="n">
        <v>20650000</v>
      </c>
      <c r="C4" s="5" t="n">
        <v>26073500</v>
      </c>
    </row>
    <row r="5" spans="1:3">
      <c r="A5" s="4" t="s">
        <v>776</v>
      </c>
      <c r="B5" s="6" t="n">
        <v>62300000</v>
      </c>
    </row>
    <row r="6" spans="1:3">
      <c r="A6" s="4" t="s">
        <v>777</v>
      </c>
      <c r="B6" s="6" t="n">
        <v>17300000</v>
      </c>
      <c r="C6" s="5" t="n">
        <v>17100000</v>
      </c>
    </row>
    <row r="7" spans="1:3">
      <c r="A7" s="4" t="s">
        <v>778</v>
      </c>
    </row>
    <row r="8" spans="1:3">
      <c r="A8" s="4" t="s">
        <v>775</v>
      </c>
      <c r="B8" s="5" t="n">
        <v>79400000</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4"/>
    <col customWidth="1" max="2" min="2" width="21"/>
  </cols>
  <sheetData>
    <row r="1" spans="1:2">
      <c r="A1" s="1" t="s">
        <v>196</v>
      </c>
      <c r="B1" s="2" t="s">
        <v>1</v>
      </c>
    </row>
    <row r="2" spans="1:2">
      <c r="B2" s="2" t="s">
        <v>197</v>
      </c>
    </row>
    <row r="3" spans="1:2">
      <c r="A3" s="3" t="s">
        <v>198</v>
      </c>
    </row>
    <row r="4" spans="1:2">
      <c r="A4" s="4" t="s">
        <v>199</v>
      </c>
      <c r="B4" s="5" t="n">
        <v>18504320</v>
      </c>
    </row>
    <row r="5" spans="1:2">
      <c r="A5" s="4" t="s">
        <v>200</v>
      </c>
      <c r="B5" s="5" t="n">
        <v>3623505</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8"/>
    <col customWidth="1" max="2" min="2" width="16"/>
    <col customWidth="1" max="3" min="3" width="14"/>
  </cols>
  <sheetData>
    <row r="1" spans="1:3">
      <c r="A1" s="1" t="s">
        <v>779</v>
      </c>
      <c r="B1" s="2" t="s">
        <v>1</v>
      </c>
    </row>
    <row r="2" spans="1:3">
      <c r="B2" s="2" t="s">
        <v>2</v>
      </c>
      <c r="C2" s="2" t="s">
        <v>37</v>
      </c>
    </row>
    <row r="3" spans="1:3">
      <c r="A3" s="3" t="s">
        <v>287</v>
      </c>
    </row>
    <row r="4" spans="1:3">
      <c r="A4" s="4" t="s">
        <v>780</v>
      </c>
      <c r="B4" s="4" t="s">
        <v>64</v>
      </c>
      <c r="C4" s="4" t="s">
        <v>64</v>
      </c>
    </row>
    <row r="5" spans="1:3">
      <c r="A5" s="4" t="s">
        <v>781</v>
      </c>
      <c r="B5" s="6" t="n">
        <v>4684600</v>
      </c>
      <c r="C5" s="6" t="n">
        <v>-581300</v>
      </c>
    </row>
    <row r="6" spans="1:3">
      <c r="A6" s="4" t="s">
        <v>782</v>
      </c>
      <c r="B6" s="4" t="s">
        <v>64</v>
      </c>
      <c r="C6" s="4" t="s">
        <v>64</v>
      </c>
    </row>
    <row r="7" spans="1:3">
      <c r="A7" s="4" t="s">
        <v>783</v>
      </c>
      <c r="B7" s="6" t="n">
        <v>1115400</v>
      </c>
      <c r="C7" s="6" t="n">
        <v>-127000</v>
      </c>
    </row>
    <row r="8" spans="1:3">
      <c r="A8" s="4" t="s">
        <v>784</v>
      </c>
      <c r="B8" s="6" t="n">
        <v>5800000</v>
      </c>
      <c r="C8" s="6" t="n">
        <v>-708300</v>
      </c>
    </row>
    <row r="9" spans="1:3">
      <c r="A9" s="4" t="s">
        <v>785</v>
      </c>
      <c r="B9" s="6" t="n">
        <v>-5800000</v>
      </c>
      <c r="C9" s="6" t="n">
        <v>708300</v>
      </c>
    </row>
    <row r="10" spans="1:3">
      <c r="A10" s="4" t="s">
        <v>786</v>
      </c>
      <c r="B10" s="4" t="s">
        <v>64</v>
      </c>
      <c r="C10" s="4" t="s">
        <v>64</v>
      </c>
    </row>
  </sheetData>
  <mergeCells count="2">
    <mergeCell ref="A1:A2"/>
    <mergeCell ref="B1:C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87</v>
      </c>
      <c r="B1" s="2" t="s">
        <v>1</v>
      </c>
    </row>
    <row r="2" spans="1:3">
      <c r="B2" s="2" t="s">
        <v>2</v>
      </c>
      <c r="C2" s="2" t="s">
        <v>37</v>
      </c>
    </row>
    <row r="3" spans="1:3">
      <c r="A3" s="3" t="s">
        <v>287</v>
      </c>
    </row>
    <row r="4" spans="1:3">
      <c r="A4" s="4" t="s">
        <v>788</v>
      </c>
      <c r="B4" s="4" t="s">
        <v>789</v>
      </c>
      <c r="C4" s="4" t="s">
        <v>789</v>
      </c>
    </row>
    <row r="5" spans="1:3">
      <c r="A5" s="4" t="s">
        <v>790</v>
      </c>
      <c r="B5" s="4" t="s">
        <v>791</v>
      </c>
      <c r="C5" s="4" t="s">
        <v>791</v>
      </c>
    </row>
    <row r="6" spans="1:3">
      <c r="A6" s="4" t="s">
        <v>792</v>
      </c>
      <c r="B6" s="4" t="s">
        <v>564</v>
      </c>
      <c r="C6" s="4" t="s">
        <v>793</v>
      </c>
    </row>
    <row r="7" spans="1:3">
      <c r="A7" s="4" t="s">
        <v>794</v>
      </c>
      <c r="B7" s="4" t="s">
        <v>795</v>
      </c>
      <c r="C7" s="4" t="s">
        <v>796</v>
      </c>
    </row>
    <row r="8" spans="1:3">
      <c r="A8" s="4" t="s">
        <v>797</v>
      </c>
      <c r="B8" s="4" t="s">
        <v>798</v>
      </c>
      <c r="C8" s="4" t="s">
        <v>799</v>
      </c>
    </row>
    <row r="9" spans="1:3">
      <c r="A9" s="4" t="s">
        <v>800</v>
      </c>
      <c r="B9" s="4" t="s">
        <v>801</v>
      </c>
      <c r="C9" s="4" t="s">
        <v>564</v>
      </c>
    </row>
    <row r="10" spans="1:3">
      <c r="A10" s="4" t="s">
        <v>785</v>
      </c>
      <c r="B10" s="4" t="s">
        <v>802</v>
      </c>
      <c r="C10" s="4" t="s">
        <v>513</v>
      </c>
    </row>
    <row r="11" spans="1:3">
      <c r="A11" s="4" t="s">
        <v>803</v>
      </c>
      <c r="B11" s="4" t="s">
        <v>564</v>
      </c>
      <c r="C11" s="4" t="s">
        <v>564</v>
      </c>
    </row>
  </sheetData>
  <mergeCells count="2">
    <mergeCell ref="A1:A2"/>
    <mergeCell ref="B1:C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04</v>
      </c>
      <c r="B1" s="2" t="s">
        <v>1</v>
      </c>
    </row>
    <row r="2" spans="1:3">
      <c r="B2" s="2" t="s">
        <v>2</v>
      </c>
      <c r="C2" s="2" t="s">
        <v>37</v>
      </c>
    </row>
    <row r="3" spans="1:3">
      <c r="A3" s="3" t="s">
        <v>287</v>
      </c>
    </row>
    <row r="4" spans="1:3">
      <c r="A4" s="4" t="s">
        <v>805</v>
      </c>
      <c r="B4" s="5" t="n">
        <v>-9433649</v>
      </c>
      <c r="C4" s="5" t="n">
        <v>-3390213</v>
      </c>
    </row>
    <row r="5" spans="1:3">
      <c r="A5" s="4" t="s">
        <v>806</v>
      </c>
      <c r="B5" s="6" t="n">
        <v>-214851</v>
      </c>
      <c r="C5" s="6" t="n">
        <v>-30990</v>
      </c>
    </row>
    <row r="6" spans="1:3">
      <c r="A6" s="4" t="s">
        <v>148</v>
      </c>
      <c r="B6" s="5" t="n">
        <v>-9648500</v>
      </c>
      <c r="C6" s="5" t="n">
        <v>-3421203</v>
      </c>
    </row>
  </sheetData>
  <mergeCells count="2">
    <mergeCell ref="A1:A2"/>
    <mergeCell ref="B1:C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07</v>
      </c>
      <c r="B1" s="2" t="s">
        <v>1</v>
      </c>
    </row>
    <row r="2" spans="1:3">
      <c r="B2" s="2" t="s">
        <v>2</v>
      </c>
      <c r="C2" s="2" t="s">
        <v>37</v>
      </c>
    </row>
    <row r="3" spans="1:3">
      <c r="A3" s="3" t="s">
        <v>287</v>
      </c>
    </row>
    <row r="4" spans="1:3">
      <c r="A4" s="4" t="s">
        <v>808</v>
      </c>
      <c r="B4" s="5" t="n">
        <v>20650000</v>
      </c>
      <c r="C4" s="5" t="n">
        <v>26073500</v>
      </c>
    </row>
    <row r="5" spans="1:3">
      <c r="A5" s="4" t="s">
        <v>186</v>
      </c>
      <c r="B5" s="6" t="n">
        <v>240700</v>
      </c>
      <c r="C5" s="4" t="s">
        <v>64</v>
      </c>
    </row>
    <row r="6" spans="1:3">
      <c r="A6" s="4" t="s">
        <v>809</v>
      </c>
      <c r="B6" s="6" t="n">
        <v>129400</v>
      </c>
      <c r="C6" s="6" t="n">
        <v>296300</v>
      </c>
    </row>
    <row r="7" spans="1:3">
      <c r="A7" s="4" t="s">
        <v>810</v>
      </c>
      <c r="B7" s="6" t="n">
        <v>728500</v>
      </c>
      <c r="C7" s="6" t="n">
        <v>1586300</v>
      </c>
    </row>
    <row r="8" spans="1:3">
      <c r="A8" s="4" t="s">
        <v>239</v>
      </c>
      <c r="B8" s="4" t="s">
        <v>64</v>
      </c>
      <c r="C8" s="6" t="n">
        <v>233700</v>
      </c>
    </row>
    <row r="9" spans="1:3">
      <c r="A9" s="4" t="s">
        <v>811</v>
      </c>
      <c r="B9" s="6" t="n">
        <v>299800</v>
      </c>
      <c r="C9" s="6" t="n">
        <v>245000</v>
      </c>
    </row>
    <row r="10" spans="1:3">
      <c r="A10" s="4" t="s">
        <v>217</v>
      </c>
      <c r="B10" s="6" t="n">
        <v>178900</v>
      </c>
      <c r="C10" s="6" t="n">
        <v>53000</v>
      </c>
    </row>
    <row r="11" spans="1:3">
      <c r="A11" s="4" t="s">
        <v>812</v>
      </c>
      <c r="B11" s="6" t="n">
        <v>18700</v>
      </c>
      <c r="C11" s="6" t="n">
        <v>22000</v>
      </c>
    </row>
    <row r="12" spans="1:3">
      <c r="A12" s="4" t="s">
        <v>813</v>
      </c>
      <c r="B12" s="6" t="n">
        <v>39200</v>
      </c>
      <c r="C12" s="4" t="s">
        <v>64</v>
      </c>
    </row>
    <row r="13" spans="1:3">
      <c r="A13" s="4" t="s">
        <v>797</v>
      </c>
      <c r="B13" s="6" t="n">
        <v>508100</v>
      </c>
      <c r="C13" s="6" t="n">
        <v>536600</v>
      </c>
    </row>
    <row r="14" spans="1:3">
      <c r="A14" s="4" t="s">
        <v>814</v>
      </c>
      <c r="B14" s="6" t="n">
        <v>22793300</v>
      </c>
      <c r="C14" s="6" t="n">
        <v>29046400</v>
      </c>
    </row>
    <row r="15" spans="1:3">
      <c r="A15" s="4" t="s">
        <v>443</v>
      </c>
      <c r="B15" s="6" t="n">
        <v>-32100</v>
      </c>
      <c r="C15" s="4" t="s">
        <v>64</v>
      </c>
    </row>
    <row r="16" spans="1:3">
      <c r="A16" s="4" t="s">
        <v>815</v>
      </c>
      <c r="B16" s="6" t="n">
        <v>-43200</v>
      </c>
      <c r="C16" s="6" t="n">
        <v>-528400</v>
      </c>
    </row>
    <row r="17" spans="1:3">
      <c r="A17" s="4" t="s">
        <v>816</v>
      </c>
      <c r="B17" s="6" t="n">
        <v>-75300</v>
      </c>
      <c r="C17" s="6" t="n">
        <v>-528400</v>
      </c>
    </row>
    <row r="18" spans="1:3">
      <c r="A18" s="4" t="s">
        <v>817</v>
      </c>
      <c r="B18" s="6" t="n">
        <v>22718000</v>
      </c>
      <c r="C18" s="6" t="n">
        <v>28518000</v>
      </c>
    </row>
    <row r="19" spans="1:3">
      <c r="A19" s="4" t="s">
        <v>818</v>
      </c>
      <c r="B19" s="6" t="n">
        <v>-22718000</v>
      </c>
      <c r="C19" s="6" t="n">
        <v>-28518000</v>
      </c>
    </row>
    <row r="20" spans="1:3">
      <c r="A20" s="4" t="s">
        <v>819</v>
      </c>
      <c r="B20" s="4" t="s">
        <v>64</v>
      </c>
      <c r="C20" s="4" t="s">
        <v>64</v>
      </c>
    </row>
    <row r="21" spans="1:3">
      <c r="A21" s="4" t="s">
        <v>820</v>
      </c>
      <c r="B21" s="5" t="n">
        <v>-5800000</v>
      </c>
      <c r="C21" s="5" t="n">
        <v>708300</v>
      </c>
    </row>
  </sheetData>
  <mergeCells count="2">
    <mergeCell ref="A1:A2"/>
    <mergeCell ref="B1:C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F34"/>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7"/>
    <col customWidth="1" max="5" min="5" width="27"/>
    <col customWidth="1" max="6" min="6" width="21"/>
  </cols>
  <sheetData>
    <row r="1" spans="1:6">
      <c r="A1" s="1" t="s">
        <v>821</v>
      </c>
      <c r="B1" s="2" t="s">
        <v>822</v>
      </c>
      <c r="C1" s="2" t="s">
        <v>823</v>
      </c>
      <c r="D1" s="2" t="s">
        <v>824</v>
      </c>
      <c r="E1" s="2" t="s">
        <v>825</v>
      </c>
      <c r="F1" s="2" t="s">
        <v>197</v>
      </c>
    </row>
    <row r="2" spans="1:6">
      <c r="A2" s="4" t="s">
        <v>826</v>
      </c>
      <c r="E2" s="5" t="n">
        <v>26323</v>
      </c>
      <c r="F2" s="5" t="n">
        <v>26118</v>
      </c>
    </row>
    <row r="3" spans="1:6">
      <c r="A3" s="4" t="s">
        <v>827</v>
      </c>
      <c r="E3" s="6" t="n">
        <v>424413</v>
      </c>
      <c r="F3" s="6" t="n">
        <v>3364787</v>
      </c>
    </row>
    <row r="4" spans="1:6">
      <c r="A4" s="4" t="s">
        <v>828</v>
      </c>
    </row>
    <row r="5" spans="1:6">
      <c r="A5" s="4" t="s">
        <v>829</v>
      </c>
      <c r="E5" s="6" t="n">
        <v>42000</v>
      </c>
    </row>
    <row r="6" spans="1:6">
      <c r="A6" s="4" t="s">
        <v>830</v>
      </c>
      <c r="E6" s="6" t="n">
        <v>42000</v>
      </c>
    </row>
    <row r="7" spans="1:6">
      <c r="A7" s="4" t="s">
        <v>831</v>
      </c>
    </row>
    <row r="8" spans="1:6">
      <c r="A8" s="4" t="s">
        <v>832</v>
      </c>
      <c r="B8" s="4" t="s">
        <v>669</v>
      </c>
    </row>
    <row r="9" spans="1:6">
      <c r="A9" s="4" t="s">
        <v>833</v>
      </c>
    </row>
    <row r="10" spans="1:6">
      <c r="A10" s="4" t="s">
        <v>525</v>
      </c>
      <c r="E10" s="5" t="n">
        <v>29057</v>
      </c>
      <c r="F10" s="5" t="n">
        <v>0</v>
      </c>
    </row>
    <row r="11" spans="1:6">
      <c r="A11" s="4" t="s">
        <v>834</v>
      </c>
    </row>
    <row r="12" spans="1:6">
      <c r="A12" s="4" t="s">
        <v>835</v>
      </c>
      <c r="B12" s="6" t="n">
        <v>3</v>
      </c>
    </row>
    <row r="13" spans="1:6">
      <c r="A13" s="4" t="s">
        <v>832</v>
      </c>
      <c r="B13" s="4" t="s">
        <v>836</v>
      </c>
    </row>
    <row r="14" spans="1:6">
      <c r="A14" s="4" t="s">
        <v>837</v>
      </c>
    </row>
    <row r="15" spans="1:6">
      <c r="A15" s="4" t="s">
        <v>832</v>
      </c>
      <c r="B15" s="4" t="s">
        <v>838</v>
      </c>
    </row>
    <row r="16" spans="1:6">
      <c r="A16" s="4" t="s">
        <v>839</v>
      </c>
    </row>
    <row r="17" spans="1:6">
      <c r="A17" s="4" t="s">
        <v>827</v>
      </c>
      <c r="C17" s="5" t="n">
        <v>2930596</v>
      </c>
    </row>
    <row r="18" spans="1:6">
      <c r="A18" s="4" t="s">
        <v>840</v>
      </c>
    </row>
    <row r="19" spans="1:6">
      <c r="A19" s="4" t="s">
        <v>841</v>
      </c>
      <c r="D19" s="6" t="n">
        <v>550000</v>
      </c>
    </row>
    <row r="20" spans="1:6">
      <c r="A20" s="4" t="s">
        <v>842</v>
      </c>
    </row>
    <row r="21" spans="1:6">
      <c r="A21" s="4" t="s">
        <v>827</v>
      </c>
      <c r="D21" s="5" t="n">
        <v>2534300</v>
      </c>
    </row>
    <row r="22" spans="1:6">
      <c r="A22" s="4" t="s">
        <v>843</v>
      </c>
    </row>
    <row r="23" spans="1:6">
      <c r="A23" s="4" t="s">
        <v>827</v>
      </c>
      <c r="D23" s="5" t="n">
        <v>75790</v>
      </c>
    </row>
    <row r="24" spans="1:6">
      <c r="A24" s="4" t="s">
        <v>844</v>
      </c>
      <c r="D24" s="6" t="n">
        <v>26500</v>
      </c>
    </row>
    <row r="25" spans="1:6">
      <c r="A25" s="4" t="s">
        <v>845</v>
      </c>
    </row>
    <row r="26" spans="1:6">
      <c r="A26" s="4" t="s">
        <v>846</v>
      </c>
      <c r="E26" s="6" t="n">
        <v>260000</v>
      </c>
    </row>
    <row r="27" spans="1:6">
      <c r="A27" s="4" t="s">
        <v>847</v>
      </c>
      <c r="E27" s="5" t="n">
        <v>12000000</v>
      </c>
    </row>
    <row r="28" spans="1:6">
      <c r="A28" s="4" t="s">
        <v>826</v>
      </c>
      <c r="E28" s="5" t="n">
        <v>785200</v>
      </c>
    </row>
    <row r="29" spans="1:6">
      <c r="A29" s="4" t="s">
        <v>848</v>
      </c>
    </row>
    <row r="30" spans="1:6">
      <c r="A30" s="4" t="s">
        <v>846</v>
      </c>
      <c r="E30" s="6" t="n">
        <v>260000</v>
      </c>
    </row>
    <row r="31" spans="1:6">
      <c r="A31" s="4" t="s">
        <v>849</v>
      </c>
    </row>
    <row r="32" spans="1:6">
      <c r="A32" s="4" t="s">
        <v>850</v>
      </c>
      <c r="E32" s="4" t="s">
        <v>851</v>
      </c>
    </row>
    <row r="33" spans="1:6">
      <c r="A33" s="4" t="s">
        <v>852</v>
      </c>
    </row>
    <row r="34" spans="1:6">
      <c r="A34" s="4" t="s">
        <v>850</v>
      </c>
      <c r="E34" s="4" t="s">
        <v>853</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G12"/>
  <sheetViews>
    <sheetView workbookViewId="0">
      <selection activeCell="A1" sqref="A1"/>
    </sheetView>
  </sheetViews>
  <sheetFormatPr baseColWidth="8" defaultRowHeight="15" outlineLevelCol="0"/>
  <cols>
    <col customWidth="1" max="1" min="1" width="44"/>
    <col customWidth="1" max="2" min="2" width="70"/>
    <col customWidth="1" max="3" min="3" width="80"/>
    <col customWidth="1" max="4" min="4" width="80"/>
    <col customWidth="1" max="5" min="5" width="80"/>
    <col customWidth="1" max="6" min="6" width="24"/>
    <col customWidth="1" max="7" min="7" width="21"/>
  </cols>
  <sheetData>
    <row r="1" spans="1:7">
      <c r="A1" s="1" t="s">
        <v>854</v>
      </c>
      <c r="B1" s="2" t="s">
        <v>855</v>
      </c>
      <c r="C1" s="2" t="s">
        <v>856</v>
      </c>
      <c r="D1" s="2" t="s">
        <v>857</v>
      </c>
      <c r="E1" s="2" t="s">
        <v>858</v>
      </c>
      <c r="F1" s="2" t="s">
        <v>859</v>
      </c>
      <c r="G1" s="2" t="s">
        <v>197</v>
      </c>
    </row>
    <row r="2" spans="1:7">
      <c r="A2" s="4" t="s">
        <v>860</v>
      </c>
      <c r="F2" s="5" t="n">
        <v>409419</v>
      </c>
      <c r="G2" s="5" t="n">
        <v>264014</v>
      </c>
    </row>
    <row r="3" spans="1:7">
      <c r="A3" s="4" t="s">
        <v>861</v>
      </c>
    </row>
    <row r="4" spans="1:7">
      <c r="A4" s="4" t="s">
        <v>862</v>
      </c>
      <c r="E4" s="6" t="n">
        <v>3425</v>
      </c>
    </row>
    <row r="5" spans="1:7">
      <c r="A5" s="4" t="s">
        <v>863</v>
      </c>
      <c r="E5" s="4" t="s">
        <v>864</v>
      </c>
    </row>
    <row r="6" spans="1:7">
      <c r="A6" s="4" t="s">
        <v>865</v>
      </c>
      <c r="B6" s="4" t="s">
        <v>866</v>
      </c>
    </row>
    <row r="7" spans="1:7">
      <c r="A7" s="4" t="s">
        <v>867</v>
      </c>
    </row>
    <row r="8" spans="1:7">
      <c r="A8" s="4" t="s">
        <v>862</v>
      </c>
      <c r="B8" s="6" t="n">
        <v>1241</v>
      </c>
      <c r="D8" s="6" t="n">
        <v>1241</v>
      </c>
      <c r="F8" s="6" t="n">
        <v>1241</v>
      </c>
    </row>
    <row r="9" spans="1:7">
      <c r="A9" s="4" t="s">
        <v>863</v>
      </c>
      <c r="D9" s="4" t="s">
        <v>868</v>
      </c>
    </row>
    <row r="10" spans="1:7">
      <c r="A10" s="4" t="s">
        <v>869</v>
      </c>
    </row>
    <row r="11" spans="1:7">
      <c r="A11" s="4" t="s">
        <v>862</v>
      </c>
      <c r="C11" s="6" t="n">
        <v>1600</v>
      </c>
    </row>
    <row r="12" spans="1:7">
      <c r="A12" s="4" t="s">
        <v>863</v>
      </c>
      <c r="C12" s="4" t="s">
        <v>870</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71</v>
      </c>
      <c r="B1" s="2" t="s">
        <v>1</v>
      </c>
    </row>
    <row r="2" spans="1:3">
      <c r="B2" s="2" t="s">
        <v>2</v>
      </c>
      <c r="C2" s="2" t="s">
        <v>37</v>
      </c>
    </row>
    <row r="3" spans="1:3">
      <c r="A3" s="3" t="s">
        <v>293</v>
      </c>
    </row>
    <row r="4" spans="1:3">
      <c r="A4" s="4" t="s">
        <v>872</v>
      </c>
      <c r="B4" s="5" t="n">
        <v>157672</v>
      </c>
      <c r="C4" s="5" t="n">
        <v>83144</v>
      </c>
    </row>
    <row r="5" spans="1:3">
      <c r="A5" s="4" t="s">
        <v>873</v>
      </c>
      <c r="B5" s="5" t="n">
        <v>143339</v>
      </c>
      <c r="C5" s="5" t="n">
        <v>330381</v>
      </c>
    </row>
  </sheetData>
  <mergeCells count="2">
    <mergeCell ref="A1:A2"/>
    <mergeCell ref="B1:C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5"/>
    <col customWidth="1" max="2" min="2" width="22"/>
    <col customWidth="1" max="3" min="3" width="25"/>
  </cols>
  <sheetData>
    <row r="1" spans="1:3">
      <c r="A1" s="1" t="s">
        <v>874</v>
      </c>
      <c r="B1" s="2" t="s">
        <v>2</v>
      </c>
      <c r="C1" s="2" t="s">
        <v>37</v>
      </c>
    </row>
    <row r="2" spans="1:3">
      <c r="A2" s="3" t="s">
        <v>293</v>
      </c>
    </row>
    <row r="3" spans="1:3">
      <c r="A3" s="4" t="s">
        <v>875</v>
      </c>
      <c r="B3" s="4" t="s">
        <v>876</v>
      </c>
      <c r="C3" s="4" t="s">
        <v>877</v>
      </c>
    </row>
    <row r="4" spans="1:3">
      <c r="A4" s="4" t="s">
        <v>878</v>
      </c>
      <c r="B4" s="4" t="s">
        <v>879</v>
      </c>
      <c r="C4" s="4" t="s">
        <v>879</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5"/>
    <col customWidth="1" max="2" min="2" width="21"/>
  </cols>
  <sheetData>
    <row r="1" spans="1:2">
      <c r="A1" s="1" t="s">
        <v>880</v>
      </c>
      <c r="B1" s="2" t="s">
        <v>881</v>
      </c>
    </row>
    <row r="2" spans="1:2">
      <c r="A2" s="3" t="s">
        <v>293</v>
      </c>
    </row>
    <row r="3" spans="1:2">
      <c r="A3" s="4" t="s">
        <v>472</v>
      </c>
      <c r="B3" s="5" t="n">
        <v>215463</v>
      </c>
    </row>
    <row r="4" spans="1:2">
      <c r="A4" s="4" t="s">
        <v>473</v>
      </c>
      <c r="B4" s="6" t="n">
        <v>90888</v>
      </c>
    </row>
    <row r="5" spans="1:2">
      <c r="A5" s="4" t="s">
        <v>882</v>
      </c>
      <c r="B5" s="6" t="n">
        <v>306351</v>
      </c>
    </row>
    <row r="6" spans="1:2">
      <c r="A6" s="4" t="s">
        <v>883</v>
      </c>
      <c r="B6" s="6" t="n">
        <v>-30690</v>
      </c>
    </row>
    <row r="7" spans="1:2">
      <c r="A7" s="4" t="s">
        <v>148</v>
      </c>
      <c r="B7" s="5" t="n">
        <v>275661</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M57"/>
  <sheetViews>
    <sheetView workbookViewId="0">
      <selection activeCell="A1" sqref="A1"/>
    </sheetView>
  </sheetViews>
  <sheetFormatPr baseColWidth="8" defaultRowHeight="15" outlineLevelCol="0"/>
  <cols>
    <col customWidth="1" max="1" min="1" width="60"/>
    <col customWidth="1" max="2" min="2" width="14"/>
    <col customWidth="1" max="3" min="3" width="14"/>
    <col customWidth="1" max="4" min="4" width="14"/>
    <col customWidth="1" max="5" min="5" width="14"/>
    <col customWidth="1" max="6" min="6" width="14"/>
    <col customWidth="1" max="7" min="7" width="14"/>
    <col customWidth="1" max="8" min="8" width="14"/>
    <col customWidth="1" max="9" min="9" width="80"/>
    <col customWidth="1" max="10" min="10" width="14"/>
    <col customWidth="1" max="11" min="11" width="14"/>
    <col customWidth="1" max="12" min="12" width="14"/>
    <col customWidth="1" max="13" min="13" width="14"/>
  </cols>
  <sheetData>
    <row r="1" spans="1:13">
      <c r="A1" s="1" t="s">
        <v>884</v>
      </c>
      <c r="B1" s="2" t="s">
        <v>37</v>
      </c>
      <c r="C1" s="2" t="s">
        <v>885</v>
      </c>
      <c r="D1" s="2" t="s">
        <v>886</v>
      </c>
      <c r="E1" s="2" t="s">
        <v>501</v>
      </c>
      <c r="F1" s="2" t="s">
        <v>502</v>
      </c>
      <c r="G1" s="2" t="s">
        <v>502</v>
      </c>
      <c r="H1" s="2" t="s">
        <v>599</v>
      </c>
      <c r="I1" s="2" t="s">
        <v>887</v>
      </c>
      <c r="J1" s="2" t="s">
        <v>888</v>
      </c>
      <c r="K1" s="2" t="s">
        <v>889</v>
      </c>
      <c r="L1" s="2" t="s">
        <v>2</v>
      </c>
      <c r="M1" s="2" t="s">
        <v>37</v>
      </c>
    </row>
    <row r="2" spans="1:13">
      <c r="A2" s="3" t="s">
        <v>890</v>
      </c>
    </row>
    <row r="3" spans="1:13">
      <c r="A3" s="4" t="s">
        <v>891</v>
      </c>
      <c r="M3" s="5" t="n">
        <v>954937</v>
      </c>
    </row>
    <row r="4" spans="1:13">
      <c r="A4" s="4" t="s">
        <v>106</v>
      </c>
      <c r="L4" s="5" t="n">
        <v>310000</v>
      </c>
      <c r="M4" s="4" t="s">
        <v>64</v>
      </c>
    </row>
    <row r="5" spans="1:13">
      <c r="A5" s="4" t="s">
        <v>892</v>
      </c>
      <c r="L5" s="4" t="s">
        <v>64</v>
      </c>
      <c r="M5" s="5" t="n">
        <v>1190082</v>
      </c>
    </row>
    <row r="6" spans="1:13">
      <c r="A6" s="4" t="s">
        <v>893</v>
      </c>
      <c r="M6" s="6" t="n">
        <v>145000</v>
      </c>
    </row>
    <row r="7" spans="1:13">
      <c r="A7" s="4" t="s">
        <v>894</v>
      </c>
      <c r="L7" s="6" t="n">
        <v>56948</v>
      </c>
    </row>
    <row r="8" spans="1:13">
      <c r="A8" s="4" t="s">
        <v>895</v>
      </c>
    </row>
    <row r="9" spans="1:13">
      <c r="A9" s="3" t="s">
        <v>890</v>
      </c>
    </row>
    <row r="10" spans="1:13">
      <c r="A10" s="4" t="s">
        <v>896</v>
      </c>
      <c r="C10" s="5" t="n">
        <v>10000</v>
      </c>
    </row>
    <row r="11" spans="1:13">
      <c r="A11" s="4" t="s">
        <v>897</v>
      </c>
      <c r="C11" s="6" t="n">
        <v>250000</v>
      </c>
    </row>
    <row r="12" spans="1:13">
      <c r="A12" s="4" t="s">
        <v>898</v>
      </c>
    </row>
    <row r="13" spans="1:13">
      <c r="A13" s="3" t="s">
        <v>890</v>
      </c>
    </row>
    <row r="14" spans="1:13">
      <c r="A14" s="4" t="s">
        <v>899</v>
      </c>
      <c r="J14" s="4" t="s">
        <v>407</v>
      </c>
    </row>
    <row r="15" spans="1:13">
      <c r="A15" s="4" t="s">
        <v>900</v>
      </c>
      <c r="L15" s="6" t="n">
        <v>0</v>
      </c>
    </row>
    <row r="16" spans="1:13">
      <c r="A16" s="4" t="s">
        <v>901</v>
      </c>
    </row>
    <row r="17" spans="1:13">
      <c r="A17" s="3" t="s">
        <v>890</v>
      </c>
    </row>
    <row r="18" spans="1:13">
      <c r="A18" s="4" t="s">
        <v>902</v>
      </c>
      <c r="I18" s="5" t="n">
        <v>8525</v>
      </c>
    </row>
    <row r="19" spans="1:13">
      <c r="A19" s="4" t="s">
        <v>903</v>
      </c>
      <c r="I19" s="4" t="s">
        <v>904</v>
      </c>
    </row>
    <row r="20" spans="1:13">
      <c r="A20" s="4" t="s">
        <v>905</v>
      </c>
    </row>
    <row r="21" spans="1:13">
      <c r="A21" s="3" t="s">
        <v>890</v>
      </c>
    </row>
    <row r="22" spans="1:13">
      <c r="A22" s="4" t="s">
        <v>896</v>
      </c>
      <c r="C22" s="5" t="n">
        <v>225000</v>
      </c>
    </row>
    <row r="23" spans="1:13">
      <c r="A23" s="4" t="s">
        <v>522</v>
      </c>
    </row>
    <row r="24" spans="1:13">
      <c r="A24" s="3" t="s">
        <v>890</v>
      </c>
    </row>
    <row r="25" spans="1:13">
      <c r="A25" s="4" t="s">
        <v>906</v>
      </c>
      <c r="F25" s="6" t="n">
        <v>4353000</v>
      </c>
    </row>
    <row r="26" spans="1:13">
      <c r="A26" s="4" t="s">
        <v>907</v>
      </c>
    </row>
    <row r="27" spans="1:13">
      <c r="A27" s="3" t="s">
        <v>890</v>
      </c>
    </row>
    <row r="28" spans="1:13">
      <c r="A28" s="4" t="s">
        <v>891</v>
      </c>
      <c r="K28" s="5" t="n">
        <v>53069</v>
      </c>
    </row>
    <row r="29" spans="1:13">
      <c r="A29" s="4" t="s">
        <v>908</v>
      </c>
    </row>
    <row r="30" spans="1:13">
      <c r="A30" s="3" t="s">
        <v>890</v>
      </c>
    </row>
    <row r="31" spans="1:13">
      <c r="A31" s="4" t="s">
        <v>909</v>
      </c>
      <c r="D31" s="5" t="n">
        <v>25000</v>
      </c>
    </row>
    <row r="32" spans="1:13">
      <c r="A32" s="4" t="s">
        <v>910</v>
      </c>
      <c r="D32" s="6" t="n">
        <v>8065</v>
      </c>
    </row>
    <row r="33" spans="1:13">
      <c r="A33" s="4" t="s">
        <v>911</v>
      </c>
    </row>
    <row r="34" spans="1:13">
      <c r="A34" s="3" t="s">
        <v>890</v>
      </c>
    </row>
    <row r="35" spans="1:13">
      <c r="A35" s="4" t="s">
        <v>909</v>
      </c>
      <c r="B35" s="5" t="n">
        <v>50000</v>
      </c>
    </row>
    <row r="36" spans="1:13">
      <c r="A36" s="4" t="s">
        <v>910</v>
      </c>
      <c r="B36" s="6" t="n">
        <v>8064</v>
      </c>
    </row>
    <row r="37" spans="1:13">
      <c r="A37" s="4" t="s">
        <v>106</v>
      </c>
      <c r="L37" s="6" t="n">
        <v>310000</v>
      </c>
    </row>
    <row r="38" spans="1:13">
      <c r="A38" s="4" t="s">
        <v>912</v>
      </c>
      <c r="B38" s="5" t="n">
        <v>360000</v>
      </c>
      <c r="M38" s="5" t="n">
        <v>360000</v>
      </c>
    </row>
    <row r="39" spans="1:13">
      <c r="A39" s="4" t="s">
        <v>913</v>
      </c>
      <c r="B39" s="5" t="n">
        <v>50000</v>
      </c>
    </row>
    <row r="40" spans="1:13">
      <c r="A40" s="4" t="s">
        <v>914</v>
      </c>
    </row>
    <row r="41" spans="1:13">
      <c r="A41" s="3" t="s">
        <v>890</v>
      </c>
    </row>
    <row r="42" spans="1:13">
      <c r="A42" s="4" t="s">
        <v>909</v>
      </c>
      <c r="D42" s="5" t="n">
        <v>360000</v>
      </c>
    </row>
    <row r="43" spans="1:13">
      <c r="A43" s="4" t="s">
        <v>106</v>
      </c>
      <c r="L43" s="5" t="n">
        <v>285000</v>
      </c>
    </row>
    <row r="44" spans="1:13">
      <c r="A44" s="4" t="s">
        <v>915</v>
      </c>
    </row>
    <row r="45" spans="1:13">
      <c r="A45" s="3" t="s">
        <v>890</v>
      </c>
    </row>
    <row r="46" spans="1:13">
      <c r="A46" s="4" t="s">
        <v>909</v>
      </c>
      <c r="D46" s="5" t="n">
        <v>50000</v>
      </c>
    </row>
    <row r="47" spans="1:13">
      <c r="A47" s="4" t="s">
        <v>916</v>
      </c>
    </row>
    <row r="48" spans="1:13">
      <c r="A48" s="3" t="s">
        <v>890</v>
      </c>
    </row>
    <row r="49" spans="1:13">
      <c r="A49" s="4" t="s">
        <v>917</v>
      </c>
      <c r="H49" s="5" t="n">
        <v>116999</v>
      </c>
    </row>
    <row r="50" spans="1:13">
      <c r="A50" s="4" t="s">
        <v>892</v>
      </c>
      <c r="G50" s="5" t="n">
        <v>48500</v>
      </c>
      <c r="H50" s="6" t="n">
        <v>48500</v>
      </c>
    </row>
    <row r="51" spans="1:13">
      <c r="A51" s="4" t="s">
        <v>918</v>
      </c>
      <c r="H51" s="5" t="n">
        <v>48500</v>
      </c>
    </row>
    <row r="52" spans="1:13">
      <c r="A52" s="4" t="s">
        <v>919</v>
      </c>
      <c r="H52" s="4" t="s">
        <v>691</v>
      </c>
    </row>
    <row r="53" spans="1:13">
      <c r="A53" s="4" t="s">
        <v>906</v>
      </c>
      <c r="E53" s="6" t="n">
        <v>17132</v>
      </c>
    </row>
    <row r="54" spans="1:13">
      <c r="A54" s="4" t="s">
        <v>920</v>
      </c>
    </row>
    <row r="55" spans="1:13">
      <c r="A55" s="3" t="s">
        <v>890</v>
      </c>
    </row>
    <row r="56" spans="1:13">
      <c r="A56" s="4" t="s">
        <v>917</v>
      </c>
      <c r="H56" s="5" t="n">
        <v>88845</v>
      </c>
    </row>
    <row r="57" spans="1:13">
      <c r="A57" s="4" t="s">
        <v>892</v>
      </c>
      <c r="H57" s="5" t="n">
        <v>88845</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D73"/>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s>
  <sheetData>
    <row r="1" spans="1:4">
      <c r="A1" s="1" t="s">
        <v>201</v>
      </c>
      <c r="C1" s="2" t="s">
        <v>1</v>
      </c>
    </row>
    <row r="2" spans="1:4">
      <c r="C2" s="2" t="s">
        <v>2</v>
      </c>
      <c r="D2" s="2" t="s">
        <v>37</v>
      </c>
    </row>
    <row r="3" spans="1:4">
      <c r="A3" s="3" t="s">
        <v>202</v>
      </c>
    </row>
    <row r="4" spans="1:4">
      <c r="A4" s="4" t="s">
        <v>188</v>
      </c>
      <c r="C4" s="5" t="n">
        <v>-9648500</v>
      </c>
      <c r="D4" s="5" t="n">
        <v>-3421203</v>
      </c>
    </row>
    <row r="5" spans="1:4">
      <c r="A5" s="3" t="s">
        <v>203</v>
      </c>
    </row>
    <row r="6" spans="1:4">
      <c r="A6" s="4" t="s">
        <v>204</v>
      </c>
      <c r="C6" s="6" t="n">
        <v>417061</v>
      </c>
      <c r="D6" s="6" t="n">
        <v>360765</v>
      </c>
    </row>
    <row r="7" spans="1:4">
      <c r="A7" s="4" t="s">
        <v>105</v>
      </c>
      <c r="C7" s="4" t="s">
        <v>64</v>
      </c>
      <c r="D7" s="6" t="n">
        <v>528929</v>
      </c>
    </row>
    <row r="8" spans="1:4">
      <c r="A8" s="4" t="s">
        <v>109</v>
      </c>
      <c r="C8" s="6" t="n">
        <v>-65104</v>
      </c>
      <c r="D8" s="6" t="n">
        <v>-5093024</v>
      </c>
    </row>
    <row r="9" spans="1:4">
      <c r="A9" s="4" t="s">
        <v>205</v>
      </c>
      <c r="C9" s="6" t="n">
        <v>-88495</v>
      </c>
      <c r="D9" s="6" t="n">
        <v>-147243</v>
      </c>
    </row>
    <row r="10" spans="1:4">
      <c r="A10" s="4" t="s">
        <v>206</v>
      </c>
      <c r="C10" s="6" t="n">
        <v>102940</v>
      </c>
      <c r="D10" s="6" t="n">
        <v>67695</v>
      </c>
    </row>
    <row r="11" spans="1:4">
      <c r="A11" s="4" t="s">
        <v>106</v>
      </c>
      <c r="C11" s="6" t="n">
        <v>-310000</v>
      </c>
      <c r="D11" s="4" t="s">
        <v>64</v>
      </c>
    </row>
    <row r="12" spans="1:4">
      <c r="A12" s="4" t="s">
        <v>108</v>
      </c>
      <c r="C12" s="4" t="s">
        <v>64</v>
      </c>
      <c r="D12" s="6" t="n">
        <v>127941</v>
      </c>
    </row>
    <row r="13" spans="1:4">
      <c r="A13" s="4" t="s">
        <v>111</v>
      </c>
      <c r="C13" s="4" t="s">
        <v>64</v>
      </c>
      <c r="D13" s="6" t="n">
        <v>2136860</v>
      </c>
    </row>
    <row r="14" spans="1:4">
      <c r="A14" s="4" t="s">
        <v>112</v>
      </c>
      <c r="C14" s="4" t="s">
        <v>64</v>
      </c>
      <c r="D14" s="6" t="n">
        <v>-5800175</v>
      </c>
    </row>
    <row r="15" spans="1:4">
      <c r="A15" s="4" t="s">
        <v>104</v>
      </c>
      <c r="C15" s="4" t="s">
        <v>64</v>
      </c>
      <c r="D15" s="6" t="n">
        <v>785200</v>
      </c>
    </row>
    <row r="16" spans="1:4">
      <c r="A16" s="4" t="s">
        <v>207</v>
      </c>
      <c r="C16" s="6" t="n">
        <v>437068</v>
      </c>
      <c r="D16" s="6" t="n">
        <v>204000</v>
      </c>
    </row>
    <row r="17" spans="1:4">
      <c r="A17" s="4" t="s">
        <v>208</v>
      </c>
      <c r="C17" s="4" t="s">
        <v>64</v>
      </c>
      <c r="D17" s="6" t="n">
        <v>66746</v>
      </c>
    </row>
    <row r="18" spans="1:4">
      <c r="A18" s="4" t="s">
        <v>107</v>
      </c>
      <c r="C18" s="6" t="n">
        <v>-273667</v>
      </c>
      <c r="D18" s="6" t="n">
        <v>-972637</v>
      </c>
    </row>
    <row r="19" spans="1:4">
      <c r="A19" s="4" t="s">
        <v>209</v>
      </c>
      <c r="C19" s="6" t="n">
        <v>65488</v>
      </c>
      <c r="D19" s="4" t="s">
        <v>64</v>
      </c>
    </row>
    <row r="20" spans="1:4">
      <c r="A20" s="4" t="s">
        <v>210</v>
      </c>
      <c r="C20" s="6" t="n">
        <v>83135</v>
      </c>
      <c r="D20" s="4" t="s">
        <v>64</v>
      </c>
    </row>
    <row r="21" spans="1:4">
      <c r="A21" s="4" t="s">
        <v>113</v>
      </c>
      <c r="C21" s="4" t="s">
        <v>64</v>
      </c>
      <c r="D21" s="6" t="n">
        <v>-24240</v>
      </c>
    </row>
    <row r="22" spans="1:4">
      <c r="A22" s="3" t="s">
        <v>211</v>
      </c>
    </row>
    <row r="23" spans="1:4">
      <c r="A23" s="4" t="s">
        <v>212</v>
      </c>
      <c r="C23" s="6" t="n">
        <v>547782</v>
      </c>
      <c r="D23" s="6" t="n">
        <v>3612411</v>
      </c>
    </row>
    <row r="24" spans="1:4">
      <c r="A24" s="4" t="s">
        <v>213</v>
      </c>
      <c r="C24" s="6" t="n">
        <v>180757</v>
      </c>
      <c r="D24" s="6" t="n">
        <v>85386</v>
      </c>
    </row>
    <row r="25" spans="1:4">
      <c r="A25" s="4" t="s">
        <v>214</v>
      </c>
      <c r="C25" s="4" t="s">
        <v>64</v>
      </c>
      <c r="D25" s="6" t="n">
        <v>114069</v>
      </c>
    </row>
    <row r="26" spans="1:4">
      <c r="A26" s="3" t="s">
        <v>215</v>
      </c>
    </row>
    <row r="27" spans="1:4">
      <c r="A27" s="4" t="s">
        <v>216</v>
      </c>
      <c r="C27" s="6" t="n">
        <v>-141541</v>
      </c>
      <c r="D27" s="6" t="n">
        <v>-7946</v>
      </c>
    </row>
    <row r="28" spans="1:4">
      <c r="A28" s="4" t="s">
        <v>217</v>
      </c>
      <c r="C28" s="6" t="n">
        <v>-2022653</v>
      </c>
      <c r="D28" s="6" t="n">
        <v>-1143262</v>
      </c>
    </row>
    <row r="29" spans="1:4">
      <c r="A29" s="4" t="s">
        <v>43</v>
      </c>
      <c r="C29" s="6" t="n">
        <v>168487</v>
      </c>
      <c r="D29" s="6" t="n">
        <v>-798226</v>
      </c>
    </row>
    <row r="30" spans="1:4">
      <c r="A30" s="4" t="s">
        <v>48</v>
      </c>
      <c r="C30" s="6" t="n">
        <v>-2545</v>
      </c>
      <c r="D30" s="6" t="n">
        <v>-3889</v>
      </c>
    </row>
    <row r="31" spans="1:4">
      <c r="A31" s="4" t="s">
        <v>218</v>
      </c>
      <c r="C31" s="6" t="n">
        <v>-470354</v>
      </c>
      <c r="D31" s="6" t="n">
        <v>-4120435</v>
      </c>
    </row>
    <row r="32" spans="1:4">
      <c r="A32" s="4" t="s">
        <v>219</v>
      </c>
      <c r="C32" s="6" t="n">
        <v>-135267</v>
      </c>
      <c r="D32" s="6" t="n">
        <v>-62792</v>
      </c>
    </row>
    <row r="33" spans="1:4">
      <c r="A33" s="4" t="s">
        <v>220</v>
      </c>
      <c r="C33" s="6" t="n">
        <v>197252</v>
      </c>
      <c r="D33" s="6" t="n">
        <v>-63128</v>
      </c>
    </row>
    <row r="34" spans="1:4">
      <c r="A34" s="4" t="s">
        <v>221</v>
      </c>
      <c r="C34" s="6" t="n">
        <v>1309656</v>
      </c>
      <c r="D34" s="6" t="n">
        <v>-10146995</v>
      </c>
    </row>
    <row r="35" spans="1:4">
      <c r="A35" s="4" t="s">
        <v>222</v>
      </c>
      <c r="C35" s="6" t="n">
        <v>10958156</v>
      </c>
      <c r="D35" s="6" t="n">
        <v>-13568198</v>
      </c>
    </row>
    <row r="36" spans="1:4">
      <c r="A36" s="3" t="s">
        <v>223</v>
      </c>
    </row>
    <row r="37" spans="1:4">
      <c r="A37" s="4" t="s">
        <v>224</v>
      </c>
      <c r="C37" s="4" t="s">
        <v>64</v>
      </c>
      <c r="D37" s="6" t="n">
        <v>-2731421</v>
      </c>
    </row>
    <row r="38" spans="1:4">
      <c r="A38" s="4" t="s">
        <v>225</v>
      </c>
      <c r="C38" s="6" t="n">
        <v>-552820</v>
      </c>
      <c r="D38" s="6" t="n">
        <v>-37711</v>
      </c>
    </row>
    <row r="39" spans="1:4">
      <c r="A39" s="4" t="s">
        <v>226</v>
      </c>
      <c r="C39" s="6" t="n">
        <v>-552820</v>
      </c>
      <c r="D39" s="6" t="n">
        <v>-2769132</v>
      </c>
    </row>
    <row r="40" spans="1:4">
      <c r="A40" s="3" t="s">
        <v>227</v>
      </c>
    </row>
    <row r="41" spans="1:4">
      <c r="A41" s="4" t="s">
        <v>228</v>
      </c>
      <c r="B41" s="4" t="s">
        <v>152</v>
      </c>
      <c r="C41" s="4" t="s">
        <v>64</v>
      </c>
      <c r="D41" s="6" t="n">
        <v>16243055</v>
      </c>
    </row>
    <row r="42" spans="1:4">
      <c r="A42" s="4" t="s">
        <v>229</v>
      </c>
      <c r="C42" s="6" t="n">
        <v>-52379</v>
      </c>
      <c r="D42" s="4" t="s">
        <v>64</v>
      </c>
    </row>
    <row r="43" spans="1:4">
      <c r="A43" s="4" t="s">
        <v>230</v>
      </c>
      <c r="C43" s="4" t="s">
        <v>64</v>
      </c>
      <c r="D43" s="6" t="n">
        <v>-1190082</v>
      </c>
    </row>
    <row r="44" spans="1:4">
      <c r="A44" s="4" t="s">
        <v>231</v>
      </c>
      <c r="C44" s="4" t="s">
        <v>64</v>
      </c>
      <c r="D44" s="6" t="n">
        <v>55000</v>
      </c>
    </row>
    <row r="45" spans="1:4">
      <c r="A45" s="4" t="s">
        <v>175</v>
      </c>
      <c r="C45" s="4" t="s">
        <v>64</v>
      </c>
      <c r="D45" s="6" t="n">
        <v>17143055</v>
      </c>
    </row>
    <row r="46" spans="1:4">
      <c r="A46" s="4" t="s">
        <v>232</v>
      </c>
      <c r="C46" s="4" t="s">
        <v>64</v>
      </c>
      <c r="D46" s="6" t="n">
        <v>250000</v>
      </c>
    </row>
    <row r="47" spans="1:4">
      <c r="A47" s="4" t="s">
        <v>233</v>
      </c>
      <c r="C47" s="4" t="s">
        <v>64</v>
      </c>
      <c r="D47" s="6" t="n">
        <v>-810000</v>
      </c>
    </row>
    <row r="48" spans="1:4">
      <c r="A48" s="4" t="s">
        <v>234</v>
      </c>
      <c r="C48" s="6" t="n">
        <v>-52379</v>
      </c>
      <c r="D48" s="6" t="n">
        <v>31691028</v>
      </c>
    </row>
    <row r="49" spans="1:4">
      <c r="A49" s="4" t="s">
        <v>235</v>
      </c>
      <c r="C49" s="6" t="n">
        <v>-11563355</v>
      </c>
      <c r="D49" s="6" t="n">
        <v>15353698</v>
      </c>
    </row>
    <row r="50" spans="1:4">
      <c r="A50" s="4" t="s">
        <v>236</v>
      </c>
      <c r="C50" s="6" t="n">
        <v>15538849</v>
      </c>
      <c r="D50" s="6" t="n">
        <v>185151</v>
      </c>
    </row>
    <row r="51" spans="1:4">
      <c r="A51" s="4" t="s">
        <v>237</v>
      </c>
      <c r="C51" s="6" t="n">
        <v>3975494</v>
      </c>
      <c r="D51" s="6" t="n">
        <v>15538849</v>
      </c>
    </row>
    <row r="52" spans="1:4">
      <c r="A52" s="3" t="s">
        <v>238</v>
      </c>
    </row>
    <row r="53" spans="1:4">
      <c r="A53" s="4" t="s">
        <v>239</v>
      </c>
      <c r="C53" s="4" t="s">
        <v>64</v>
      </c>
      <c r="D53" s="6" t="n">
        <v>44407</v>
      </c>
    </row>
    <row r="54" spans="1:4">
      <c r="A54" s="3" t="s">
        <v>240</v>
      </c>
    </row>
    <row r="55" spans="1:4">
      <c r="A55" s="4" t="s">
        <v>162</v>
      </c>
      <c r="C55" s="4" t="s">
        <v>64</v>
      </c>
      <c r="D55" s="6" t="n">
        <v>4353988</v>
      </c>
    </row>
    <row r="56" spans="1:4">
      <c r="A56" s="4" t="s">
        <v>241</v>
      </c>
      <c r="C56" s="4" t="s">
        <v>64</v>
      </c>
      <c r="D56" s="6" t="n">
        <v>-172158</v>
      </c>
    </row>
    <row r="57" spans="1:4">
      <c r="A57" s="4" t="s">
        <v>154</v>
      </c>
      <c r="C57" s="4" t="s">
        <v>64</v>
      </c>
      <c r="D57" s="6" t="n">
        <v>11000</v>
      </c>
    </row>
    <row r="58" spans="1:4">
      <c r="A58" s="4" t="s">
        <v>156</v>
      </c>
      <c r="C58" s="4" t="s">
        <v>64</v>
      </c>
      <c r="D58" s="6" t="n">
        <v>825000</v>
      </c>
    </row>
    <row r="59" spans="1:4">
      <c r="A59" s="4" t="s">
        <v>158</v>
      </c>
      <c r="C59" s="4" t="s">
        <v>64</v>
      </c>
      <c r="D59" s="6" t="n">
        <v>255</v>
      </c>
    </row>
    <row r="60" spans="1:4">
      <c r="A60" s="4" t="s">
        <v>173</v>
      </c>
      <c r="C60" s="6" t="n">
        <v>5</v>
      </c>
      <c r="D60" s="6" t="n">
        <v>7</v>
      </c>
    </row>
    <row r="61" spans="1:4">
      <c r="A61" s="4" t="s">
        <v>185</v>
      </c>
      <c r="C61" s="6" t="n">
        <v>381131</v>
      </c>
      <c r="D61" s="6" t="n">
        <v>899072</v>
      </c>
    </row>
    <row r="62" spans="1:4">
      <c r="A62" s="4" t="s">
        <v>179</v>
      </c>
      <c r="D62" s="6" t="n">
        <v>409042</v>
      </c>
    </row>
    <row r="63" spans="1:4">
      <c r="A63" s="4" t="s">
        <v>177</v>
      </c>
      <c r="C63" s="6" t="n">
        <v>-8</v>
      </c>
      <c r="D63" s="6" t="n">
        <v>2942</v>
      </c>
    </row>
    <row r="64" spans="1:4">
      <c r="A64" s="4" t="s">
        <v>164</v>
      </c>
      <c r="D64" s="6" t="n">
        <v>36445</v>
      </c>
    </row>
    <row r="65" spans="1:4">
      <c r="A65" s="4" t="s">
        <v>242</v>
      </c>
      <c r="C65" s="4" t="s">
        <v>64</v>
      </c>
      <c r="D65" s="6" t="n">
        <v>607800</v>
      </c>
    </row>
    <row r="66" spans="1:4">
      <c r="A66" s="4" t="s">
        <v>243</v>
      </c>
      <c r="C66" s="4" t="s">
        <v>64</v>
      </c>
      <c r="D66" s="6" t="n">
        <v>2500600</v>
      </c>
    </row>
    <row r="67" spans="1:4">
      <c r="A67" s="4" t="s">
        <v>244</v>
      </c>
      <c r="C67" s="6" t="n">
        <v>-663624</v>
      </c>
      <c r="D67" s="6" t="n">
        <v>-48606</v>
      </c>
    </row>
    <row r="68" spans="1:4">
      <c r="A68" s="4" t="s">
        <v>138</v>
      </c>
      <c r="C68" s="6" t="n">
        <v>183173</v>
      </c>
      <c r="D68" s="4" t="s">
        <v>64</v>
      </c>
    </row>
    <row r="69" spans="1:4">
      <c r="A69" s="4" t="s">
        <v>160</v>
      </c>
      <c r="C69" s="4" t="s">
        <v>64</v>
      </c>
      <c r="D69" s="6" t="n">
        <v>12005000</v>
      </c>
    </row>
    <row r="70" spans="1:4">
      <c r="A70" s="4" t="s">
        <v>180</v>
      </c>
      <c r="C70" s="4" t="s">
        <v>64</v>
      </c>
      <c r="D70" s="6" t="n">
        <v>67058</v>
      </c>
    </row>
    <row r="71" spans="1:4">
      <c r="A71" s="4" t="s">
        <v>245</v>
      </c>
      <c r="C71" s="4" t="s">
        <v>64</v>
      </c>
      <c r="D71" s="5" t="n">
        <v>184141</v>
      </c>
    </row>
    <row r="72" spans="1:4"/>
    <row r="73" spans="1:4">
      <c r="A73" s="4" t="s">
        <v>152</v>
      </c>
      <c r="B73" s="4" t="s">
        <v>246</v>
      </c>
    </row>
  </sheetData>
  <mergeCells count="4">
    <mergeCell ref="A1:B2"/>
    <mergeCell ref="C1:D1"/>
    <mergeCell ref="A72:C72"/>
    <mergeCell ref="B73:C73"/>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80"/>
    <col customWidth="1" max="5" min="5" width="14"/>
  </cols>
  <sheetData>
    <row r="1" spans="1:5">
      <c r="A1" s="1" t="s">
        <v>921</v>
      </c>
      <c r="B1" s="2" t="s">
        <v>922</v>
      </c>
      <c r="C1" s="2" t="s">
        <v>923</v>
      </c>
      <c r="D1" s="2" t="s">
        <v>924</v>
      </c>
      <c r="E1" s="2" t="s">
        <v>37</v>
      </c>
    </row>
    <row r="2" spans="1:5">
      <c r="A2" s="4" t="s">
        <v>925</v>
      </c>
      <c r="E2" s="6" t="n">
        <v>1513690</v>
      </c>
    </row>
    <row r="3" spans="1:5">
      <c r="A3" s="4" t="s">
        <v>926</v>
      </c>
      <c r="E3" s="5" t="n">
        <v>4353988</v>
      </c>
    </row>
    <row r="4" spans="1:5">
      <c r="A4" s="4" t="s">
        <v>927</v>
      </c>
    </row>
    <row r="5" spans="1:5">
      <c r="A5" s="4" t="s">
        <v>925</v>
      </c>
      <c r="C5" s="6" t="n">
        <v>5125</v>
      </c>
    </row>
    <row r="6" spans="1:5">
      <c r="A6" s="4" t="s">
        <v>926</v>
      </c>
      <c r="C6" s="5" t="n">
        <v>1642628</v>
      </c>
    </row>
    <row r="7" spans="1:5">
      <c r="A7" s="4" t="s">
        <v>928</v>
      </c>
      <c r="C7" s="8" t="n">
        <v>3.12</v>
      </c>
    </row>
    <row r="8" spans="1:5">
      <c r="A8" s="4" t="s">
        <v>929</v>
      </c>
    </row>
    <row r="9" spans="1:5">
      <c r="A9" s="4" t="s">
        <v>930</v>
      </c>
      <c r="B9" s="6" t="n">
        <v>140000</v>
      </c>
    </row>
    <row r="10" spans="1:5">
      <c r="A10" s="4" t="s">
        <v>931</v>
      </c>
      <c r="B10" s="4" t="s">
        <v>932</v>
      </c>
    </row>
    <row r="11" spans="1:5">
      <c r="A11" s="4" t="s">
        <v>933</v>
      </c>
    </row>
    <row r="12" spans="1:5">
      <c r="A12" s="4" t="s">
        <v>930</v>
      </c>
      <c r="C12" s="6" t="n">
        <v>140000</v>
      </c>
    </row>
    <row r="13" spans="1:5">
      <c r="A13" s="4" t="s">
        <v>934</v>
      </c>
      <c r="C13" s="8" t="n">
        <v>2.05</v>
      </c>
    </row>
    <row r="14" spans="1:5">
      <c r="A14" s="4" t="s">
        <v>935</v>
      </c>
    </row>
    <row r="15" spans="1:5">
      <c r="A15" s="4" t="s">
        <v>936</v>
      </c>
      <c r="B15" s="4" t="s">
        <v>937</v>
      </c>
    </row>
    <row r="16" spans="1:5">
      <c r="A16" s="4" t="s">
        <v>938</v>
      </c>
    </row>
    <row r="17" spans="1:5">
      <c r="A17" s="4" t="s">
        <v>939</v>
      </c>
      <c r="B17" s="5" t="n">
        <v>175000</v>
      </c>
    </row>
    <row r="18" spans="1:5">
      <c r="A18" s="4" t="s">
        <v>930</v>
      </c>
      <c r="B18" s="6" t="n">
        <v>700000</v>
      </c>
    </row>
    <row r="19" spans="1:5">
      <c r="A19" s="4" t="s">
        <v>940</v>
      </c>
      <c r="B19" s="6" t="n">
        <v>140000</v>
      </c>
    </row>
    <row r="20" spans="1:5">
      <c r="A20" s="4" t="s">
        <v>941</v>
      </c>
    </row>
    <row r="21" spans="1:5">
      <c r="A21" s="4" t="s">
        <v>936</v>
      </c>
      <c r="D21" s="4" t="s">
        <v>942</v>
      </c>
    </row>
    <row r="22" spans="1:5">
      <c r="A22" s="4" t="s">
        <v>943</v>
      </c>
    </row>
    <row r="23" spans="1:5">
      <c r="A23" s="4" t="s">
        <v>939</v>
      </c>
      <c r="D23" s="5" t="n">
        <v>300000</v>
      </c>
    </row>
    <row r="24" spans="1:5">
      <c r="A24" s="4" t="s">
        <v>944</v>
      </c>
      <c r="D24" s="4" t="s">
        <v>945</v>
      </c>
    </row>
    <row r="25" spans="1:5">
      <c r="A25" s="4" t="s">
        <v>946</v>
      </c>
      <c r="D25" s="5" t="n">
        <v>50000</v>
      </c>
    </row>
    <row r="26" spans="1:5">
      <c r="A26" s="4" t="s">
        <v>947</v>
      </c>
    </row>
    <row r="27" spans="1:5">
      <c r="A27" s="4" t="s">
        <v>944</v>
      </c>
      <c r="D27" s="4" t="s">
        <v>948</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4"/>
    <col customWidth="1" max="2" min="2" width="21"/>
  </cols>
  <sheetData>
    <row r="1" spans="1:2">
      <c r="A1" s="1" t="s">
        <v>247</v>
      </c>
      <c r="B1" s="2" t="s">
        <v>1</v>
      </c>
    </row>
    <row r="2" spans="1:2">
      <c r="B2" s="2" t="s">
        <v>197</v>
      </c>
    </row>
    <row r="3" spans="1:2">
      <c r="A3" s="3" t="s">
        <v>248</v>
      </c>
    </row>
    <row r="4" spans="1:2">
      <c r="A4" s="4" t="s">
        <v>199</v>
      </c>
      <c r="B4" s="5" t="n">
        <v>18504320</v>
      </c>
    </row>
    <row r="5" spans="1:2">
      <c r="A5" s="4" t="s">
        <v>200</v>
      </c>
      <c r="B5" s="5" t="n">
        <v>2261265</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4-02T17:21:05Z</dcterms:created>
  <dcterms:modified xmlns:dcterms="http://purl.org/dc/terms/" xmlns:xsi="http://www.w3.org/2001/XMLSchema-instance" xsi:type="dcterms:W3CDTF">2020-04-02T17:21:05Z</dcterms:modified>
</cp:coreProperties>
</file>